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 of Shar6" sheetId="6" r:id="rId6"/>
    <s:sheet name="Consolidated Statements of Cash" sheetId="7" r:id="rId7"/>
    <s:sheet name="Description of Business" sheetId="8" r:id="rId8"/>
    <s:sheet name="Restatement" sheetId="9" r:id="rId9"/>
    <s:sheet name="Basis of Presentation" sheetId="10" r:id="rId10"/>
    <s:sheet name="Summary of Significant Accounti" sheetId="11" r:id="rId11"/>
    <s:sheet name="Recently Issued Accounting Stan" sheetId="12" r:id="rId12"/>
    <s:sheet name="Joint Ventures" sheetId="13" r:id="rId13"/>
    <s:sheet name="Property and Equipment, Net" sheetId="14" r:id="rId14"/>
    <s:sheet name="Goodwill and Intangible Assets" sheetId="15" r:id="rId15"/>
    <s:sheet name="Deferred Rent" sheetId="16" r:id="rId16"/>
    <s:sheet name="Accounts Payable and Accrued Ex" sheetId="17" r:id="rId17"/>
    <s:sheet name="Long-Term Debt" sheetId="18" r:id="rId18"/>
    <s:sheet name="Share-Based Compensation" sheetId="19" r:id="rId19"/>
    <s:sheet name="Earnings Per Share" sheetId="20" r:id="rId20"/>
    <s:sheet name="Income Taxes" sheetId="21" r:id="rId21"/>
    <s:sheet name="Commitments and Contingencies" sheetId="22" r:id="rId22"/>
    <s:sheet name="Concentration Risk" sheetId="23" r:id="rId23"/>
    <s:sheet name="Segment Reporting" sheetId="24" r:id="rId24"/>
    <s:sheet name="Condensed Financial Information" sheetId="25" r:id="rId25"/>
    <s:sheet name="Related-Party Transactions" sheetId="26" r:id="rId26"/>
    <s:sheet name="Quarterly Financial Data (unaud" sheetId="27" r:id="rId27"/>
    <s:sheet name="Summary of Significant Accoun28" sheetId="28" r:id="rId28"/>
    <s:sheet name="Restatement (Tables)" sheetId="29" r:id="rId29"/>
    <s:sheet name="Summary of Significant Accoun30" sheetId="30" r:id="rId30"/>
    <s:sheet name="Joint Ventures (Tables)" sheetId="31" r:id="rId31"/>
    <s:sheet name="Property and Equipment, Net (Ta" sheetId="32" r:id="rId32"/>
    <s:sheet name="Goodwill and Intangible Assets " sheetId="33" r:id="rId33"/>
    <s:sheet name="Deferred Rent (Tables)" sheetId="34" r:id="rId34"/>
    <s:sheet name="Accounts Payable and Accrued 35" sheetId="35" r:id="rId35"/>
    <s:sheet name="Long-Term Debt (Tables)" sheetId="36" r:id="rId36"/>
    <s:sheet name="Share-Based Compensation (Table" sheetId="37" r:id="rId37"/>
    <s:sheet name="Earnings Per Share (Tables)" sheetId="38" r:id="rId38"/>
    <s:sheet name="Income Taxes (Tables)" sheetId="39" r:id="rId39"/>
    <s:sheet name="Commitments and Contingencies (" sheetId="40" r:id="rId40"/>
    <s:sheet name="Segment Reporting (Tables)" sheetId="41" r:id="rId41"/>
    <s:sheet name="Condensed Financial Informati42" sheetId="42" r:id="rId42"/>
    <s:sheet name="Quarterly Financial Data (una43" sheetId="43" r:id="rId43"/>
    <s:sheet name="Description of Business - Addit" sheetId="44" r:id="rId44"/>
    <s:sheet name="Restatement - Schedule of Adjus" sheetId="45" r:id="rId45"/>
    <s:sheet name="Basis of Presentation - Additio" sheetId="46" r:id="rId46"/>
    <s:sheet name="Summary of Significant Accoun47" sheetId="47" r:id="rId47"/>
    <s:sheet name="Summary of Significant Accoun48" sheetId="48" r:id="rId48"/>
    <s:sheet name="Joint Ventures - Additional Inf" sheetId="49" r:id="rId49"/>
    <s:sheet name="Joint Ventures - Summary of Con" sheetId="50" r:id="rId50"/>
    <s:sheet name="Property and Equipment, Net - P" sheetId="51" r:id="rId51"/>
    <s:sheet name="Property and Equipment, Net - A" sheetId="52" r:id="rId52"/>
    <s:sheet name="Goodwill and Intangible Asset53" sheetId="53" r:id="rId53"/>
    <s:sheet name="Goodwill and Intangible Asset54" sheetId="54" r:id="rId54"/>
    <s:sheet name="Goodwill and Intangible Asset55" sheetId="55" r:id="rId55"/>
    <s:sheet name="Deferred Rent - Deferred Rent (" sheetId="56" r:id="rId56"/>
    <s:sheet name="Deferred Rent - Favorable Lease" sheetId="57" r:id="rId57"/>
    <s:sheet name="Deferred Rent - Additional Info" sheetId="58" r:id="rId58"/>
    <s:sheet name="Accounts Payable and Accrued 59" sheetId="59" r:id="rId59"/>
    <s:sheet name="Long-Term Debt - Summary of Lon" sheetId="60" r:id="rId60"/>
    <s:sheet name="Long-Term Debt - Additional Inf" sheetId="61" r:id="rId61"/>
    <s:sheet name="Share-Based Compensation - Addi" sheetId="62" r:id="rId62"/>
    <s:sheet name="Share-Based Compensation - Assu" sheetId="63" r:id="rId63"/>
    <s:sheet name="Share-Based Compensation - Summ" sheetId="64" r:id="rId64"/>
    <s:sheet name="Share-Based Compensation - Su65" sheetId="65" r:id="rId65"/>
    <s:sheet name="Share-Based Compensation - Su66" sheetId="66" r:id="rId66"/>
    <s:sheet name="Earnings Per Share - Computatio" sheetId="67" r:id="rId67"/>
    <s:sheet name="Earnings Per Share - Additional" sheetId="68" r:id="rId68"/>
    <s:sheet name="Income Taxes - Components of In" sheetId="69" r:id="rId69"/>
    <s:sheet name="Income Taxes - Components of 70" sheetId="70" r:id="rId70"/>
    <s:sheet name="Income Taxes - Additional Infor" sheetId="71" r:id="rId71"/>
    <s:sheet name="Income Taxes - Components of Re" sheetId="72" r:id="rId72"/>
    <s:sheet name="Income Taxes - Components of De" sheetId="73" r:id="rId73"/>
    <s:sheet name="Income Taxes - Summary of Valua" sheetId="74" r:id="rId74"/>
    <s:sheet name="Income Taxes - Summary of Incom" sheetId="75" r:id="rId75"/>
    <s:sheet name="Commitments and Contingencies -" sheetId="76" r:id="rId76"/>
    <s:sheet name="Commitments and Contingencies77" sheetId="77" r:id="rId77"/>
    <s:sheet name="Concentration Risk - Additional" sheetId="78" r:id="rId78"/>
    <s:sheet name="Segment Reporting - Schedule of" sheetId="79" r:id="rId79"/>
    <s:sheet name="Segment Reporting - Schedule 80" sheetId="80" r:id="rId80"/>
    <s:sheet name="Segment Reporting - Reconciliat" sheetId="81" r:id="rId81"/>
    <s:sheet name="Segment Reporting - Schedule 82" sheetId="82" r:id="rId82"/>
    <s:sheet name="Segment Reporting - Schedule 83" sheetId="83" r:id="rId83"/>
    <s:sheet name="Segment Reporting - Schedule 84" sheetId="84" r:id="rId84"/>
    <s:sheet name="Segment Reporting - Schedule 85" sheetId="85" r:id="rId85"/>
    <s:sheet name="Segment Reporting - Schedule 86" sheetId="86" r:id="rId86"/>
    <s:sheet name="Segment Reporting - Schedule 87" sheetId="87" r:id="rId87"/>
    <s:sheet name="Condensed Financial Informati88" sheetId="88" r:id="rId88"/>
    <s:sheet name="Condensed Financial Informati89" sheetId="89" r:id="rId89"/>
    <s:sheet name="Condensed Financial Informati90" sheetId="90" r:id="rId90"/>
    <s:sheet name="Related Party Transactions - Ad" sheetId="91" r:id="rId91"/>
    <s:sheet name="Quarterly Financial Data (una92" sheetId="92" r:id="rId92"/>
    <s:sheet name="Quarterly Financial Data (una93" sheetId="93" r:id="rId93"/>
    <s:sheet name="Quarterly Financial Data (una94" sheetId="94" r:id="rId94"/>
  </s:sheets>
  <s:definedNames/>
  <s:calcPr calcId="124519" calcMode="auto" fullCalcOnLoad="1"/>
</s:workbook>
</file>

<file path=xl/sharedStrings.xml><?xml version="1.0" encoding="utf-8"?>
<sst xmlns="http://schemas.openxmlformats.org/spreadsheetml/2006/main" uniqueCount="871">
  <si>
    <t>Document and Entity Information - USD ($)</t>
  </si>
  <si>
    <t>12 Months Ended</t>
  </si>
  <si>
    <t>Jan. 03, 2016</t>
  </si>
  <si>
    <t>Mar. 24, 2016</t>
  </si>
  <si>
    <t>Jun. 28, 2015</t>
  </si>
  <si>
    <t>Document And Entity Information [Abstract]</t>
  </si>
  <si>
    <t>Document Type</t>
  </si>
  <si>
    <t>10-K</t>
  </si>
  <si>
    <t>Amendment Flag</t>
  </si>
  <si>
    <t>false</t>
  </si>
  <si>
    <t>Document Period End Date</t>
  </si>
  <si>
    <t>Jan. 3,
		2016</t>
  </si>
  <si>
    <t>Document Fiscal Year Focus</t>
  </si>
  <si>
    <t>Document Fiscal Period Focus</t>
  </si>
  <si>
    <t>FY</t>
  </si>
  <si>
    <t>Entity Registrant Name</t>
  </si>
  <si>
    <t>FOGO DE CHAO, INC.</t>
  </si>
  <si>
    <t>Trading Symbol</t>
  </si>
  <si>
    <t>fogo</t>
  </si>
  <si>
    <t>Entity Central Index Key</t>
  </si>
  <si>
    <t>Current Fiscal Year End Date</t>
  </si>
  <si>
    <t>--01-03</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 USD ($) $ in Thousands</t>
  </si>
  <si>
    <t>Dec. 28, 2014</t>
  </si>
  <si>
    <t>Current assets:</t>
  </si>
  <si>
    <t>Cash and cash equivalents</t>
  </si>
  <si>
    <t>Accounts receivable</t>
  </si>
  <si>
    <t>Other receivables</t>
  </si>
  <si>
    <t>Inventories</t>
  </si>
  <si>
    <t>Prepaid expenses and other current assets</t>
  </si>
  <si>
    <t>Deferred tax assets</t>
  </si>
  <si>
    <t>Total current assets</t>
  </si>
  <si>
    <t>Property and equipment, net</t>
  </si>
  <si>
    <t>Prepaid rent</t>
  </si>
  <si>
    <t>Goodwill</t>
  </si>
  <si>
    <t>Intangible assets, net</t>
  </si>
  <si>
    <t>Liquor licenses</t>
  </si>
  <si>
    <t>Other assets</t>
  </si>
  <si>
    <t>Total assets</t>
  </si>
  <si>
    <t>[1]</t>
  </si>
  <si>
    <t>Current liabilities:</t>
  </si>
  <si>
    <t>Accounts payable and accrued expenses</t>
  </si>
  <si>
    <t>Current portion of long-term debt</t>
  </si>
  <si>
    <t>Deferred revenue</t>
  </si>
  <si>
    <t>Total current liabilities</t>
  </si>
  <si>
    <t>Deferred rent</t>
  </si>
  <si>
    <t>Long-term debt, less current portion</t>
  </si>
  <si>
    <t>Other noncurrent liabilities</t>
  </si>
  <si>
    <t>Deferred tax liabilities</t>
  </si>
  <si>
    <t>Total liabilities</t>
  </si>
  <si>
    <t>Commitments and contingencies (Note 15)</t>
  </si>
  <si>
    <t xml:space="preserve"> </t>
  </si>
  <si>
    <t>Fogo de Chão, Inc. shareholders' equity:</t>
  </si>
  <si>
    <t>Preferred stock, $0.01 par value, 15,000,000 shares authorized, no shares issued and outstanding as of January 3, 2016; no shares authorized as of December 28, 2014</t>
  </si>
  <si>
    <t>Common stock, $0.01 par value, 200,000,000 shares authorized and 28,069,466 shares issued and outstanding as of January 3, 2016; 30,550,560 shares authorized and 22,813,378 shares issued and outstanding as of December 28, 2014</t>
  </si>
  <si>
    <t>Additional paid-in capital</t>
  </si>
  <si>
    <t>Accumulated earnings</t>
  </si>
  <si>
    <t>Accumulated other comprehensive loss</t>
  </si>
  <si>
    <t>Total Fogo de Chão, Inc. shareholders' equity</t>
  </si>
  <si>
    <t>Noncontrolling interests</t>
  </si>
  <si>
    <t>Total equity</t>
  </si>
  <si>
    <t>Total liabilities and equity</t>
  </si>
  <si>
    <t>Consolidated assets as of January 3, 2016 and December 28, 2014 include total assets of $2,414 and $1,455, respectively, attributable to joint venture that can only be used to settle the obligations of the joint venture. Consolidated liabilities as of January 3, 2016 include total liabilities of $249 attributable to the consolidated joint venture. There were no liabilities of the joint venture as of December 28, 2014. See Note 6.</t>
  </si>
  <si>
    <t>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Mexican Joint Venture</t>
  </si>
  <si>
    <t>Assets of joint venture included in consolidated assets</t>
  </si>
  <si>
    <t>Liabilities of joint venture included in consolidated liabilities</t>
  </si>
  <si>
    <t>Consolidated Statements of Operations and Comprehensive Income (Loss) - USD ($) $ in Thousands</t>
  </si>
  <si>
    <t>Dec. 29, 2013</t>
  </si>
  <si>
    <t>Statement Of Income And Comprehensive Income [Abstract]</t>
  </si>
  <si>
    <t>Revenue</t>
  </si>
  <si>
    <t>Restaurant operating costs:</t>
  </si>
  <si>
    <t>Food and beverage costs</t>
  </si>
  <si>
    <t>Compensation and benefit costs</t>
  </si>
  <si>
    <t>Occupancy and other operating expenses (excluding depreciation and amortization)</t>
  </si>
  <si>
    <t>Total restaurant operating costs</t>
  </si>
  <si>
    <t>Marketing and advertising costs</t>
  </si>
  <si>
    <t>General and administrative costs</t>
  </si>
  <si>
    <t>Pre-opening costs</t>
  </si>
  <si>
    <t>Loss on extinguishment/modification of debt</t>
  </si>
  <si>
    <t>Depreciation and amortization</t>
  </si>
  <si>
    <t>Other operating (income) expense, net</t>
  </si>
  <si>
    <t>Total costs and expenses</t>
  </si>
  <si>
    <t>Income from operations</t>
  </si>
  <si>
    <t>Other income (expense):</t>
  </si>
  <si>
    <t>Interest expense, net of capitalized interest</t>
  </si>
  <si>
    <t>Interest income</t>
  </si>
  <si>
    <t>Other income (expense), net</t>
  </si>
  <si>
    <t>Total other income (expense), net</t>
  </si>
  <si>
    <t>Income before income taxes</t>
  </si>
  <si>
    <t>Income tax expense (benefit)</t>
  </si>
  <si>
    <t>Net income (loss)</t>
  </si>
  <si>
    <t>Less: Net income (loss) attributable to noncontrolling interest</t>
  </si>
  <si>
    <t>Net income (loss) attributable to Fogo de Chão, Inc.</t>
  </si>
  <si>
    <t>Other comprehensive loss:</t>
  </si>
  <si>
    <t>Translation effect on unremitted earnings</t>
  </si>
  <si>
    <t>Currency translation adjustment</t>
  </si>
  <si>
    <t>Total other comprehensive loss</t>
  </si>
  <si>
    <t>Comprehensive income (loss)</t>
  </si>
  <si>
    <t>Less: Comprehensive loss attributable to noncontrolling interest</t>
  </si>
  <si>
    <t>Comprehensive income (loss) attributable to Fogo de Chão, Inc.</t>
  </si>
  <si>
    <t>Earnings (loss) per common share attributable to Fogo de Chão, Inc.:</t>
  </si>
  <si>
    <t>Basic</t>
  </si>
  <si>
    <t>Diluted</t>
  </si>
  <si>
    <t>Weighted average common shares outstanding:</t>
  </si>
  <si>
    <t>Consolidated Statement of Shareholders' Equity - USD ($) $ in Thousands</t>
  </si>
  <si>
    <t>Total</t>
  </si>
  <si>
    <t>IPO</t>
  </si>
  <si>
    <t>Common Stock</t>
  </si>
  <si>
    <t>Common StockIPO</t>
  </si>
  <si>
    <t>Additional Paid-In Capital</t>
  </si>
  <si>
    <t>Additional Paid-In CapitalIPO</t>
  </si>
  <si>
    <t>Accumulated (Deficit) Earnings</t>
  </si>
  <si>
    <t>Accumulated (Deficit) EarningsIPO</t>
  </si>
  <si>
    <t>Accumulated Other Comprehensive Loss</t>
  </si>
  <si>
    <t>Accumulated Other Comprehensive LossIPO</t>
  </si>
  <si>
    <t>Fogo de Chao, Inc. Shareholders' Equity</t>
  </si>
  <si>
    <t>Fogo de Chao, Inc. Shareholders' EquityIPO</t>
  </si>
  <si>
    <t>Noncontrolling Interests</t>
  </si>
  <si>
    <t>Noncontrolling InterestsIPO</t>
  </si>
  <si>
    <t>Balance at Dec. 30, 2012</t>
  </si>
  <si>
    <t>Balance, shares at Dec. 30, 2012</t>
  </si>
  <si>
    <t>Restricted shares vested</t>
  </si>
  <si>
    <t>Restricted shares vested, shares</t>
  </si>
  <si>
    <t>Share-based compensation</t>
  </si>
  <si>
    <t>Currency translation adjustment on unremitted earnings</t>
  </si>
  <si>
    <t>Balance at Dec. 29, 2013</t>
  </si>
  <si>
    <t>Balance, shares at Dec. 29, 2013</t>
  </si>
  <si>
    <t>Contributions from noncontrolling interests</t>
  </si>
  <si>
    <t>Balance at Dec. 28, 2014</t>
  </si>
  <si>
    <t>Balance, shares at Dec. 28, 2014</t>
  </si>
  <si>
    <t>Issuance of common stock</t>
  </si>
  <si>
    <t>Issuance of common stock, shares</t>
  </si>
  <si>
    <t>Distributions to noncontrolling interests</t>
  </si>
  <si>
    <t>Balance at Jan. 03, 2016</t>
  </si>
  <si>
    <t>Balance, shares at Jan. 03, 2016</t>
  </si>
  <si>
    <t>Consolidated Statement of Shareholders' Equity (Parenthetical) - USD ($) $ in Thousands</t>
  </si>
  <si>
    <t>Statement Of Stockholders Equity [Abstract]</t>
  </si>
  <si>
    <t>Tax benefit for foreign currency translation adjustment</t>
  </si>
  <si>
    <t>Consolidated Statements of Cash Flows - USD ($) $ in Thousands</t>
  </si>
  <si>
    <t>Cash flows from operating activities:</t>
  </si>
  <si>
    <t>Adjustments to reconcile net income (loss) to net cash flows provided by operating activities:</t>
  </si>
  <si>
    <t>Depreciation of property and equipment</t>
  </si>
  <si>
    <t>Amortization of definite-lived intangibles</t>
  </si>
  <si>
    <t>Amortization of favorable/unfavorable leases</t>
  </si>
  <si>
    <t>Amortization of debt issuance costs</t>
  </si>
  <si>
    <t>Amortization original issue discount</t>
  </si>
  <si>
    <t>Deferred income taxes</t>
  </si>
  <si>
    <t>Share-based compensation expense</t>
  </si>
  <si>
    <t>Loss on disposal of property and equipment</t>
  </si>
  <si>
    <t>Changes in operating assets and liabilities:</t>
  </si>
  <si>
    <t>Accounts and other receivables</t>
  </si>
  <si>
    <t>Prepaid expenses and other assets</t>
  </si>
  <si>
    <t>Accrued interest</t>
  </si>
  <si>
    <t>Deferred rent and tenant allowance</t>
  </si>
  <si>
    <t>Net cash flows provided by operating activities</t>
  </si>
  <si>
    <t>Cash flows from investing activities:</t>
  </si>
  <si>
    <t>Receipt of escrow funds prior period acquisition</t>
  </si>
  <si>
    <t>Purchase liquor licenses</t>
  </si>
  <si>
    <t>Capital expenditures</t>
  </si>
  <si>
    <t>Net cash flows used in investing activities</t>
  </si>
  <si>
    <t>Cash flows from financing activities:</t>
  </si>
  <si>
    <t>Proceeds from term loan, net of discount</t>
  </si>
  <si>
    <t>Debt issuance costs</t>
  </si>
  <si>
    <t>Repayment on term loans, 2012 Credit Facility</t>
  </si>
  <si>
    <t>Payoff of term loans, 2012 Credit Facility</t>
  </si>
  <si>
    <t>Pre-payment premium and fees, payoff, 2012 Credit Facility</t>
  </si>
  <si>
    <t>Borrowings on 2015 Credit Facility</t>
  </si>
  <si>
    <t>Borrowings on revolver</t>
  </si>
  <si>
    <t>Repayment on revolver</t>
  </si>
  <si>
    <t>Proceeds from the issuance of common stock</t>
  </si>
  <si>
    <t>Proceeds from the issuance of common stock sold in initial public offering, net of underwriter fees</t>
  </si>
  <si>
    <t>Payments of initial public offering costs</t>
  </si>
  <si>
    <t>Contributions from noncontrolling interest</t>
  </si>
  <si>
    <t>Distributions to noncontrolling interest</t>
  </si>
  <si>
    <t>Net cash flows provided by (used in) financing activities</t>
  </si>
  <si>
    <t>Effect of foreign exchange rates on cash and cash equivalents</t>
  </si>
  <si>
    <t>Net increase in cash and cash equivalents</t>
  </si>
  <si>
    <t>Cash and cash equivalents at beginning of period</t>
  </si>
  <si>
    <t>Cash and cash equivalents at end of period</t>
  </si>
  <si>
    <t>Supplemental disclosure of cash flow information:</t>
  </si>
  <si>
    <t>Interest</t>
  </si>
  <si>
    <t>Income taxes, net of refunds</t>
  </si>
  <si>
    <t>Non-cash activities:</t>
  </si>
  <si>
    <t>Capital expenditures included in accounts payable and accrued expenses</t>
  </si>
  <si>
    <t>Deferred initial public offering costs included in accounts payable and accrued expenses</t>
  </si>
  <si>
    <t>Description of Business</t>
  </si>
  <si>
    <t>Organization Consolidation And Presentation Of Financial Statements [Abstract]</t>
  </si>
  <si>
    <t>1. Description of Business Fogo de Chão, Inc. and subsidiaries (the “Company”) operates upscale Brazilian churrascaria steakhouses under the brand of Fogo de Chão. As of January 3, 2016, the Company operated, through its subsidiaries, 30 restaurants in the United States (including one restaurant in the US Territory of Puerto Rico) and 10 restaurants in Brazil and one joint venture restaurant in Mexico. Fogo de Chão, Inc. is a holding company with no assets or operations of its own. The Company owns 100% of Brasa (Purchaser) Inc. (“Brasa Purchaser”), which owns Brasa (Holdings) Inc. (“Brasa Holdings”). Brasa Holdings owns Fogo de Chão (Holdings) Inc. (“Fogo Holdings”), which owns the Company’s domestic and foreign operating subsidiaries. On June 24, 2015, the Company completed an initial public offering (the "IPO") of 5,073,528 shares of common stock at a price to the public of $20.00 per share, which included 661,764 shares sold to the underwriters pursuant to their option to purchase additional shares. After underwriters’ discounts and commissions and offering costs, the Company received net proceeds from the offering of approximately $91,317. Proceeds from the offering were used to repay borrowings under the Company’s credit facility (see Note 11).</t>
  </si>
  <si>
    <t>Restatement</t>
  </si>
  <si>
    <t>Accounting Changes And Error Corrections [Abstract]</t>
  </si>
  <si>
    <t xml:space="preserve">2. Restatement The consolidated statement of cash flows for the fiscal year ended December 28, 2014 has been restated to reflect the following adjustments in order to correct a material misstatement identified:
·
The payment of capital expenditures included in accounts payable and accrued expenses as cash outflows from investing activities. Payment of these capital expenditures had previously been reflected as cash flows used in operating activities through the change in accounts payable and accrued expenses.
·
The purchase of liquor licenses, capitalized as indefinite-lived intangible assets, as cash outflows from investing activities. The Company had previously reflected these purchases as cash flows used in operating activities through the change in prepaid expense and other assets. These adjustments result in an increase in reported net cash flows provided by operating activities and an increase in cash flows used in investing activities. These adjustments do not impact the Company’s previously reported overall net change in cash and cash equivalents and did not impact the previously reported consolidated balance sheet or consolidated statement of operations and comprehensive income (loss). The table below presents the impact of these adjustments on the consolidated statement of cash flows:
Fiscal Year Ended December 28, 2014
As Restated
As Previously Reported
Change
Adjustments to reconcile net income to net cash flows provided by operating activities:
Changes in operating assets and liabilities:
Prepaid expenses and other assets
$
321
$
247
$
74
Accounts payable and accrued expenses
1,494
(6,487
)
7,981
Net cash flows provided by operating activities
$
42,108
$
34,053
$
8,055
Cash flows from investing activities:
Purchase liquor licenses
$
(74
)
$
—
$
(74
)
Capital expenditures
(25,429
)
(17,448
)
(7,981
)
Net cash flows used in investing activities
$
(25,503
)
$
(17,448
)
$
(8,055
) </t>
  </si>
  <si>
    <t>Basis of Presentation</t>
  </si>
  <si>
    <t>Accounting Policies [Abstract]</t>
  </si>
  <si>
    <t xml:space="preserve">3. Basis of Presentation Basis of Presentation The consolidated financial statements represent the financial information of Fogo de Chão, Inc. and its subsidiaries, as well as consolidated joint ventures for which the Company has determined that it is the primary beneficiary. The financial statements have been prepared in conformity with generally accepted accounting principles in the United States of America (“GAAP”). In connection with the closing of the IPO, the Company effected a stock split pursuant to which each share held by the holder of common stock was reclassified into 25.4588 shares. All share and per share data have been retroactively restated in the accompanying financial statements, and in the accompanying notes which are an integral part of the financial statements, to give effect to the stock split. Liquor licenses, capitalized as indefinite-lived intangible assets, had previously been included in other assets (non-current) in the consolidated balance sheets. The consolidated balance sheet as of December 28, 2014 has been revised to conform to current year presentation. Principles of Consolidation The accompanying consolidated financial statements include the assets, liabilities and results of operations of the Company, as well as consolidated joint ventures for which the Company has determined that it is the primary beneficiary. All intercompany balances and transactions have been eliminated in the consolidated financial statements. Accounting Year The Company uses a 52/53 week fiscal year convention whereby its fiscal year ends each year on the Sunday that is closest to December 31 of that year. Each fiscal year generally is comprised of four 13-week fiscal quarters, although in the years with 53 weeks the fourth quarter represents a 14-week period. Fiscal years 2014 and 2013 each included 52 weeks of operations. Fiscal year 2015 included 53 weeks of operations. References to Fiscal 2015 relate to the Company’s 53-week fiscal year ended January 3, 2016. References to Fiscal 2014 and Fiscal 2013 relate to the Company’s 52-week fiscal years ended December 28, 2014 and December 29, 2013, respectively. </t>
  </si>
  <si>
    <t>Summary of Significant Accounting Policies</t>
  </si>
  <si>
    <t xml:space="preserve">4. Summary of Significant Accounting Policies Use of Estimates The preparation of financial statements in conformity with GAAP requires management to make estimates and assumptions, such as the valuation of long-lived, definite and indefinite-lived assets, estimated useful lives of assets, the reasonably assured lease terms of operating leases, valuation of the workers’ compensation and Company-sponsored employee health insurance program liabilities, the fair value of share-based compensation, and deferred tax valuation allowances, that affect the reported amounts of assets and liabilities and disclosure of contingent assets and liabilities at the date of the financial statements and the reported amounts of revenue and expenses during the reporting period. Actual results could differ from those estimates. Variable Interest Entities (“VIEs”) The Company consolidates VIEs in which the Company is deemed to have a controlling interest as a result of the Company having both the power to direct the activities that significantly impact the entity’s economic performance and the right to receive the benefits that could potentially be significant to the VIE. If the Company has a controlling interest in a VIE, the assets, liabilities, and results of the operations of the variable interest entity are included in the consolidated financial statements. Cash and Cash Equivalents The Company considers all highly liquid investment instruments purchased with an original maturity of three months or less to be cash equivalents. Cash consists of deposits held at major banks that at times exceed federally insured limits or in international jurisdictions where either insurance is not provided or in amounts that exceed amounts guaranteed by the local government or other governmental agencies, and cash on hand in restaurant locations. The Company also maintains certificates of deposit denominated in Brazilian reais, which throughout their terms can be put to the issuer within three months or less from the date of issuance, and with no early withdrawal penalty charges, are considered cash equivalents. The Company has not incurred losses related to any deposits in excess of the FDIC insurance amount and believes no significant concentration of credit risk exists with respect to cash investments. Financial instruments, which potentially subject the Company to concentrations of credit risk, consist of cash and cash equivalents. Management periodically evaluates the credit worthiness of financial institutions, and maintains cash and cash equivalent accounts only with major financial institutions thereby minimizing exposure for deposits in excess of federally insured amounts. Management believes that credit risk associated with cash and cash equivalents is remote. Accounts Receivable Accounts receivable consist of balances receivable from credit card companies in the normal course of business and generally are liquidated within 30 days or less. As such, no allowance for doubtful accounts is considered to be necessary. Inventories Inventories consists of food and beverages and are recorded at the lower of cost or market. Cost is determined by the first-in first-out method. Any unusable or spoiled inventory is written off when identified. Prepaid Rent Non-current prepaid rent consists of amounts paid in advance relating to restaurant leases executed in Brazil during 2007 and 2010 that expire in 2017 and 2020, respectively, and amounts attributable to the restaurant lease in Mexico, which was entered into in 2014 and expires in 2019. The current portion of prepaid rent is included in prepaid expenses and other current assets in the consolidated balance sheets. Property and Equipment, Net Property and equipment is stated at cost to acquire less accumulated depreciation. Depreciation is calculated using the straight-line method over the estimated useful lives of the related assets. Leasehold improvements are amortized using the straight-line method over the shorter of the lease term or the estimated useful life of the asset. Estimated useful lives are generally as follows:
Estimated Useful Live
Buildings
40 years
Leasehold improvements
5 - 25 years
Furniture, fixtures and equipment
3 - 15 years
Automobiles
5 years Expenditures for maintenance, repairs and betterments that do not enhance the value or increase the estimated useful life of the assets are expensed as incurred and included in restaurant operating costs. Expenditures for betterments and major renewals that significantly enhance the value and increase the estimated useful life of the assets are capitalized. The cost of assets sold or retired and the related amounts of accumulated depreciation are eliminated from the accounts in the year of disposal and the resulting gains or losses are included in operations. Capitalized Interest Direct and certain related indirect costs of construction, including interest, are capitalized in conjunction with construction and development projects. These costs are included in property and equipment and are amortized over the life of the related building and leasehold interest. The Company capitalized $123, $158 and $585 of interest during Fiscal 2015, Fiscal 2014 and Fiscal 2013, respectively. Deferred Initial Public Offering Costs As of December 28, 2014, the Company deferred $1,041of IPO related costs. Deferred IPO costs, which primarily consist of direct, incremental legal, accounting and other professional fees relating to the IPO are included in other assets (noncurrent) in the consolidated balance sheet. These deferred costs were offset against the IPO proceeds upon the consummation of the offering. Debt Issuance Costs Debt issuance costs are amortized to interest expense over the term of the debt using the effective interest method for term debt and the straight-line method for revolving debt over the terms of the related instruments. Unamortized debt issuance costs are included in other assets (noncurrent) in the consolidated balance sheets. Impairment of Long-Lived Assets The Company reviews property and equipment and definite-lived intangible assets for impairment when events or circumstances indicate these assets may not be recoverable. Factors considered include, significant underperformance relative to expected historical or projected future operating results, significant changes in the manner of use of the acquired assets or the strategy for the overall business and significant negative industry or economic trends. The recoverability is assessed by comparing the carrying value of the asset to the undiscounted cash flows expected to be generated by the asset. If impairment exists, the amount of impairment is measured as the excess of the carrying amount over the estimated fair value, as determined by each location’s projected future discounted cash flows. This assessment process requires the use of estimates and assumptions regarding future cash flows and estimated useful lives, which are subject to a significant degree of judgment. If these assumptions change in the future, the Company may be required to record impairment charges for these assets. The Company did not record any impairment related to long-lived assets in any of the periods presented. Goodwill Goodwill represents the excess of the purchase price of the acquired business over the fair value of the assets acquired and liabilities assumed resulting from the acquisition. Goodwill is not amortized. Goodwill is tested annually for impairment during the fourth quarter, or more frequently should an event occur or circumstances indicate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The Company has identified two reporting units, United States and Brazil, based on the geography of the Company’s operations to which goodwill is attributable. The impairment evaluation for goodwill is conducted annually using a two-step process. In the first step, the fair value of each reporting unit is compared with the carrying amount of the reporting unit, including goodwill. The estimated fair value of the reporting unit is determined on the basis of discounted future cash flows.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 a manner similar to a purchase price allocation. The resulting implied fair value of the goodwill that results from the application of this second step is then compared to the carrying amount of the goodwill and an impairment charge is recorded for any excess or carrying value over fair value. No impairment to goodwill was recorded during any of the periods presented. Intangible Assets Indefinite-lived intangible assets are not amortized, but are tested for impairment annually during the fourth quarter, or more frequently if circumstances indicate potential impairment, through a comparison of fair value to its carrying amount. The estimated fair value is determined on the basis of discounted future cash flows using the relief from royalty method. If the estimated fair value is less than the carrying amount of the indefinite-lived intangible asset, then an impairment charge is recorded to reduce the asset to its estimated fair value. The indefinite-lived intangible assets relate to the assigned value of the Fogo de Chão trade name. Definite-lived intangible assets consist of non-compete agreements. The non-compete agreements are amortized over 5 years, which is the term of the agreements, and are measured for impairment when events or circumstances indicate the carrying value may be impaired in the same manner as long-lived assets. The Company did not record any impairment related to intangible assets in any of the periods presented. Liquor Licenses The costs of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are reviewed for impairment annually or whenever events or changes in circumstances indicate that the carrying amount may not be recoverable. If the carrying amount is not recoverable, an impairment charge is recorded for the excess of the carrying amount over the fair value. Fair value is determined based on prices in the open market for licenses in same or similar jurisdictions. No impairments were recorded during any of the periods presented. Annual liquor license renewal fees are expensed as incurred. Fair Value Fair value is defined as the price that would be received to sell an asset or price paid to transfer a liability in an orderly transaction between market participants at the measurement date. Authoritative guidance for fair value measurements establishes a hierarchy that prioritizes the inputs to valuation models based upon the degree to which they are observable. The three levels of the fair value measurement hierarchy are as follows: Level 1: Inputs represent quoted prices in active markets for identical assets or liabilities at the measurement date. Level 2: Inputs (other than quoted prices included in Level 1) that are either directly or indirectly observable or the asset or liability through correlation with market data at the measurement date for the duration of the instrument’s anticipated life. Level 3: Inputs are unobservable and therefore reflect management’s best estimate of the assumptions that market participants would use in pricing the asset or liability. As of January 3, 2016 and December 28, 2014, the fair value of cash and cash equivalents, accounts receivable, accounts payable, accrued expenses, and other current liabilities approximated their carrying value due to their short-term nature. The carrying amounts of the long-term debt approximate fair value as interest rates vary with the market interest rates and negotiated terms and conditions are consistent with current market terms (Level 2). Revenue Revenue from restaurant sales is recognized when food and beverage products are sold and is presented net of employee meals and complimentary meals. Proceeds from the sale of gift cards that do not have expiration dates are recorded as deferred revenue at the time of the sale and recognized as revenue when the gift card is redeemed by the holder. The portion of gift cards sold which are never redeemed is commonly referred to as gift card breakage. The Company recognizes gift card breakage revenue for gift cards when the likelihood of redemption becomes remote and the Company determines there is no legal obligation to remit the value of the unredeemed gift cards to governmental agencies. The Company estimates the gift card breakage rate based upon the pattern of historical redemptions. Prior to the third quarter of Fiscal 2014, the Company did not recognize any breakage revenue because it did not have sufficient historical data to allow management to reasonably estimate a pattern of historical redemptions. During the third quarter of Fiscal 2014, the Company concluded it had accumulated sufficient historical data from a large pool of homogeneous transactions to allow management to reasonably and objectively determine an estimated pattern of historical gift card redemptions. Accordingly, the Company accounted for this change prospectively as a change in estimate and recorded an adjustment during the third quarter of Fiscal 2014 to recognize previously unrecognized breakage revenue in the amount of $684 on gift cards whose likelihood of redemption was determined to be remote. During the fourth quarter of Fiscal 2014 the Company recognized an additional $195 in gift card breakage revenue. The Company recognized $136 in gift card breakage revenue during Fiscal 2015. During the fourth quarter of Fiscal 2015, the Company began selling gift cards through a non-related third party. Proceeds from the sale of gift cards that do not have expiration dates are recorded as deferred revenue at the time of the sale and recognized as revenue when the gift card is redeemed by the holder. Commissions related to gift cards sold by third parties are initially deferred and subsequently recognized in earnings as a component of other restaurant operating expense, in the same pattern as the revenue related to the gift card is recognized. Deferred costs are included in prepaid expenses and other current assets in the consolidated balance sheet. The amount of deferred costs at January 3, 2016, attributable to gift cards sold by third parties, was immaterial. Sales Taxes Revenue is presented net of sales taxes. The sales tax payable obligation is included in accrued expenses until the taxes are remitted to the appropriate taxing authorities. Operating Leases and Deferred Rent The Company operates the majority of its restaurants in leased premises. The Company records the minimum base rents including option periods which in the judgement of management are reasonably assured of renewal. For purposes of calculating straight-line rents, the lease term commences on the date the Company obtains control of the property, which is normally when the property is ready for normal tenant improvements (build-out period). The difference between rent expense and rent paid is recorded as a deferred rent liability. Allowances for tenant improvements are included in the deferred rent liability and recognized over the life of the lease by reducing rent expense. Favorable lease assets and unfavorable lease liabilities, representing the difference between the market rates in effect for acquired leases compared to the various lease payments on individual operating leases, are amortized on a straight-line basis to rent expense over the lease term remaining at the time of the acquisition. Favorable leases are included in other assets (noncurrent) in the consolidated balance sheets. Unfavorable lease liabilities are included in other noncurrent liabilities in the consolidated balance sheets. Contingent rent expense is recognized, and subsequently accrued, when it becomes probable that the Company will achieve restaurant sales above a specified target amount, evaluated on a per lease basis. Advertising Costs Advertising costs are expensed as incurred. Advertising costs were approximately $6,685, $5,824 and $6,371 for Fiscal 2015, Fiscal 2014 and Fiscal 2013, respectively. Pre-Opening Costs Pre-opening costs incurred with the opening of new restaurants are expensed as incurred. These costs include wages, benefits, travel and lodging for the training and opening management teams, and food, beverage and other restaurant operating expenses incurred prior to a restaurant opening for business including lease costs. In addition, preopening costs include marketing costs incurred prior to opening as well as meal expenses for entertaining guests as part of the restaurant opening. Insurance Reserves Beginning in Fiscal 2013, the Company self-insured for certain losses related to workers’ compensation claims and Company-sponsored employee health insurance programs. The Company estimates the accrued liabilities for all self-insurance programs at the end of each reporting period. The estimated liability as of December 28, 2014 is undiscounted and was based on a number of assumptions and factors, including historical trends and actuarial assumptions. The accrued liability attributable to all self-insurance programs was $1,230 as of December 28, 2014, and is included in accounts payable and accrued expenses in the consolidated balance sheets. During the fourth quarter of Fiscal 2015, the Company engaged a third party actuary to assist management with estimating its liability for its workers’ compensation claims. The Company determined that in 2015 a discounted approach would be a more appropriate method for determining the obligation given it provides a more accurate estimate of its self-insured losses related to workers’ compensation claims. The liability calculated based on discounted cash flow estimates was $1,580 as of January 3, 2016 compared to an undiscounted liability of approximately $1,700. The estimated current portion of the accrued liability as of January 3, 2016 is $585 and is included in accounts payable and accrued expenses in the consolidated balance sheet. The estimated non-current portion is included in other non-current liabilities. The estimated liability for all other self-insurance programs are not discounted and were based on a number of assumptions and factors, including historical trends and actuarial assumptions. The accrued liability attributable to these other self-insurance programs is $266 as of January 3, 2016 and is included in accounts payable and accrued expenses in the consolidated balance sheets. To limit exposure to losses, the Company maintains stop-loss coverage through third-party insurers. The deductibles range from approximately $200 to $250 per claim. Income Taxes The Company accounts for income taxes in accordance with ASC Topic 740, “ Accounting for Income Taxes The Company had historically provided deferred taxes under ASC 740-30-25, formerly APB 23, for the presumed repatriation to the United States earnings from the Company’s Brazilian subsidiaries. In June 2015, the Company asserted that undistributed net earnings of its Brazilian subsidiaries would be indefinitely reinvested in operations outside the United States. This was primarily driven by a reduction in debt service costs on a forward basis as a result of the IPO. Additionally, future US cash projections and the Company’s intent to continue investing in restaurants in foreign jurisdictions with cash generated in those jurisdictions drove the Company’s decision to make the assertion. Because the Company considers the undistributed earnings related to its Brazilian subsidiaries to be indefinitely reinvested, and are expected to continue to be indefinitely reinvested, no provision for United States income and additional foreign taxes has been recorded on aggregate undistributed earnings of its Brazilian subsidiaries. The Company recognizes tax liabilities in accordance with ASC 740, and adjusts those liabilities when judgments change as a result of evaluation of new information not previously available. Significant judgment is required in assessing, among other things, the timing and amounts of deductible and taxable items. Due to the complexity of some of these uncertainties, the ultimate resolution may result in payment that is materially different from the Company’s current estimate of its tax liabilities. These differences are reflected as increases or decreases to income tax expense in the period in which they are determined. Income taxes relate to the Company’s domestic federal income tax, Puerto Rico income tax, tax in the Company’s foreign subsidiary in Brazil, tax in the Company’s consolidated joint venture in Mexico, margin tax and state tax in certain US jurisdictions. The provision for income taxes for the foreign subsidiary in Brazil is calculated under the presumed profits method. Under the presumed profits method, the tax authority applies a percentage of the foreign subsidiary’s revenue as the profit margin, and taxes the profits at the current federal rate in Brazil. The Company applies the authoritative guidance related to uncertainty in income taxes. The Company has concluded that there were no uncertain tax positions identified during its analysis. The Company recognizes interest and penalties, if any, in the period in which they occur in income tax expense. There was no interest expense or penalties incurred, or recorded during Fiscal 2015, Fiscal 2014 or Fiscal 2013. Share-Based Compensation The Company measures share-based awards granted to employees and directors based on the fair value of the award on the date of grant. The fair value of stock option awards is determined using the Black-Scholes option-pricing model. The fair value of restricted stock awards is the fair value of the Company’s common stock on the date the restricted stock is awarded. The fair value of the share-based awards is recognized as an expense, net of estimated forfeitures, over the requisite service period, which is generally the vesting period of the respective award. For awards with both service and performance conditions, the expense is recognized using the graded vesting method. For awards with only service conditions, the expense is recognized using the straight-line method. For liability-classified awards, compensation expense is recognized over the period during which services are rendered by the employee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did not have any liability-classified awards outstanding as of January 3, 2016 or December 28, 2014. The Company classifies share-based compensation expense in its consolidated statement of operations and comprehensive incom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is recognized in full in the period of adjustment, and if the actual forfeiture rate is materially different from the Company’s estimate, the Company may be required to record adjustments to share-based compensation expense in future periods. Earnings (Loss) Per Share Basic earnings (loss) per share is calculated by dividing net income (loss) attributable to Fogo de Chão, Inc. by the weighted-average number of shares of common stock outstanding during each period. Diluted earnings (loss) per share is calculated using net income (loss) attributable to Fogo de Chão, Inc. divided by diluted weighted-average shares of common stock outstanding during each period. Potentially dilutive securities include shares of common stock underlying stock options and restricted stock. Diluted earnings (loss) per share considers the impact of potentially dilutive securities, except in periods in which there is a loss, because the inclusion of the potential common shares would have an anti-dilutive effect. Foreign Currency Translation The Company considers the Brazilian Real the functional currency of its Brazilian subsidiary because it conducts substantially all of its business in that currency. The Mexican Peso is the functional currency of the Company’s joint venture in Mexico because substantially all of the business of the joint venture is conducted in that currency. The assets and liabilities of the Brazilian subsidiary and of the joint venture in Mexico are translated into US dollars, which is the Company’s reporting currency, at exchange rates existing at the balance sheet dates. Revenue and expenses are translated at average exchange rates and shareholders’ equity balances are translated at historical exchange rates. Adjustments resulting from translating foreign functional currency financial statements into US dollars are included in the foreign currency translation adjustment, a component of accumulated other comprehensive income (loss). The functional currency of the Company’s other subsidiaries is the US dollar. Comprehensive Income (Loss) Comprehensive income (loss) includes all changes in equity during a period except those resulting from investments by and distributions to shareholders. Accumulated comprehensive income (loss) consists of the Company’s net income (loss) and foreign currency translation adjustments from operations in Brazil, net of related income tax effects. Accumulated comprehensive loss attributable to the Company’s joint venture in Mexico consists of the net loss of the joint venture and adjustments resulting from translating the foreign functional currency financial statements of the joint venture into US dollars. Segment Reporting Fogo de Chão, Inc. owns and operates full-service, Brazilian steakhouses in the US (including the US Territory of Puerto Rico) and Brazil using a single restaurant concept and brand. Each restaurant under the Company’s single global brand operates with similar types of products and menu, providing a continuous service style, similar contracts, customers and employees, irrespective of location. ASC 280, “Segment Reporting” “management approach” </t>
  </si>
  <si>
    <t>Recently Issued Accounting Standards</t>
  </si>
  <si>
    <t>New Accounting Pronouncements And Changes In Accounting Principles [Abstract]</t>
  </si>
  <si>
    <t xml:space="preserve">5. Recently Issued Accounting Standards Recently issued accounting standards not included below are not expected to have a material impact on the Company’s consolidated financial position or results of operations. In May 2014, the FASB issued ASU No. 2014-09, “Revenue from Contracts with Customers.” In August 2014, the FASB issued ASU No. 2014-15, “Presentation of Financial Statements—Going Concern (Subtopic 205-40): Disclosure of Uncertainties about an Entity’s Ability to Continue as a Going Concern.” In February 2015, the FASB issued ASU No. 2015-2, “Consolidation (Topic 820): Amendments to the Consolidation Analysis.” In April 2015, the FASB issued ASU 2015-03, “ Simplifying the Presentation of Debt Issuance Costs In November 2015, the FASB issued ASU 2015-17, “ Balance Sheet Classification of Deferred Taxes (Topic 740). In February 2016, the FASB issued ASU 2016-02, “ Leases (Topic 842) </t>
  </si>
  <si>
    <t>Joint Ventures</t>
  </si>
  <si>
    <t>Equity Method Investments And Joint Ventures [Abstract]</t>
  </si>
  <si>
    <t xml:space="preserve">6. Joint Ventures Mexico On July 1, 2014, the Company entered into a joint venture agreement with a non-related party (“Mexican JV Partner,” and together with the Company, the “Parties”) to form JV Churrascaria Mexico, S. de R.L. de C.V. (the “Mexican JV”), for the purposes of jointly developing, constructing and operating Brazilian style steakhouses under the “Fogo de Chão” name in certain locations in Mexico. Pursuant to the joint venture agreement, the Company owns 51% of the ownership interests in the joint venture and is entitled to receive 50% of the profits of the joint venture after the Parties recoup their initial contributions. The Company is also entitled to a license fee equal to a percentage of the annual gross revenue of each restaurant developed, constructed or operated by the Mexican JV. The Company determined that it is the primary beneficiary of the joint venture since the Company will have the power to direct activities that significantly impact the entity on a day-to-day basis. These activities include, but are not limited to having an affirmative vote over key operating decisions of the joint venture. In May of 2015, the Mexican JV opened its first restaurant in Mexico City. Fogo Holdings recognized $120 in license fee income during Fiscal 2015. This income, and the related expense recognized by the Mexican JV, are eliminated in consolidated net income. The license fee expense, recognized by the Mexican JV, is included in net income (loss) attributable to the noncontrolling interest. The license fee income, recognized by Fogo Holdings, is included in net income attributable to Fogo de Chão, Inc. Net income (loss) from the Mexican JV for Fiscal 2015 and Fiscal 2014, have been allocated to the Company’s joint venture partner in accordance with the terms of the joint venture agreement. The assets of the consolidated joint venture are restricted for use only by the joint venture and are not available for the Company’s general operations. The following table presents the consolidated assets and liabilities of the Mexican JV included within the Company’s consolidated balance sheets as of January 3, 2016 and December 28, 2014, respectively.
January 3, 2016
December 28, 2014
Cash and cash equivalents
$
143
$
—
Accounts receivable
48
—
Inventories
103
—
Prepaid expenses and other assets
440
469
Property and equipment, net
1,668
986
Deferred tax assets, noncurrent
12
—
Total assets
$
2,414
$
1,455
Accounts payable and accrued expenses
$
263
$
77
Total liabilities
263
77
Fogo de Chão, Inc. investment in joint venture
208
—
Noncontrolling interest
1,943
1,378
Total owners' equity
2,151
1,378
Total liabilities and owners' equity
$
2,414
$
1,455
Accounts payable include $14 and $77 due to the Company as of January 3, 2016 and December 28, 2014, respectively, and are eliminated in consolidation. Middle East During the first quarter of Fiscal 2015, a wholly-owned subsidiary of the Company entered into a shareholders agreement with a non-related party to form FD Restaurants Ltd., a Cayman Islands exempted company (the “Middle East JV”), for the purposes of jointly developing, constructing and operating Brazilian style steakhouses under the “Fogo de Chão” name in certain locations in the United Arab Emirates, Qatar, Kuwait, Oman, Bahrain, the Kingdom of Saudi Arabia and Lebanon. Pursuant to the agreement, the Company will own 51% of the ownership interests in the Middle East JV and will be entitled to receive 50% of the profits of the Middle East JV after the parties recoup their initial contributions. The Company will be entitled to a license fee equal to a percentage of the annual gross revenue of each restaurant developed, constructed or operated by the Middle East JV. The Company accounts for its investment in the Middle East JV under the equity method as it has determined that it does not have a controlling interest in the Middle East JV since the Company will not have the power to direct activities that significantly impact the Middle East JV on a day-to-day basis, but does have the ability to exercise significant influence. The Company’s consolidated financial statements do not include any amounts of license fee revenue attributable to the Middle East JV, as the construction of restaurants included in the joint venture are currently in process. As of January 3, 2016, the Company has no basis in the Middle East JV as it has not contributed any capital to the entity. </t>
  </si>
  <si>
    <t>Property and Equipment, Net</t>
  </si>
  <si>
    <t>Property Plant And Equipment [Abstract]</t>
  </si>
  <si>
    <t xml:space="preserve">7. Property and Equipment, Net Property and equipment, net consists of the following:
January 3,
December 28,
2016
2014
Land
$
5,340
$
5,340
Buildings
4,810
4,810
Leasehold improvements
133,559
106,486
Furniture, fixtures and equipment
20,081
14,529
Automobiles
101
255
Construction in progress
5,704
4,240
169,595
135,660
Less: Accumulated depreciation and amortization
(32,908
)
(22,454
)
Property and equipment, net
$
136,687
$
113,206
Depreciation and amortization expense was $12,201, $11,349 and $8,693 for Fiscal 2015, Fiscal 2014 and Fiscal 2013, respectively. Property and equipment attributable to the Company’s operations in the US (including the US Territory of Puerto Rico), accounted for 92% and 89% of total property and equipment, net (excluding land) at January 3, 2016 and December 28, 2014, respectively. Property and equipment attributable to the Company’s operations in Brazil accounted for 6% and 10% of total property and equipment, net (excluding land) at January 3, 2016 and December 28, 2014, respectively. Land is solely attributable to the Company’s operations in the US. </t>
  </si>
  <si>
    <t>Goodwill and Intangible Assets</t>
  </si>
  <si>
    <t>Goodwill And Intangible Assets Disclosure [Abstract]</t>
  </si>
  <si>
    <t>8. Goodwill and Intangible Assets The following is a reconciliation of the beginning and ending balances of goodwill:
January 3, 2016
December 28, 2014
Goodwill
United States
$
173,356
$
173,356
Brazil
62,663
62,663
Foreign exchange impact
(15,703
)
(8,346
)
Balance, beginning of year
220,316
227,673
Foreign exchange impact
(14,969
)
(7,357
)
Balance, end of year
$
205,347
$
220,316
The Company regularly evaluates whether events and circumstances have occurred that may indicate a potential change in recoverability of goodwill. The Company performs its annual goodwill impairment review during its fiscal fourth quarter. The Company’s last annual review indicated that there was no impairment of goodwill, and that the reporting units had estimated fair values that were in excess of their carrying values, including goodwill. There have been no impairments to goodwill recognized. Intangible assets include the following:
January 3, 2016
December 28, 2014
Gross Amount
Accumulated Amortization
Gross Amount
Accumulated Amortization
Non-compete agreements (definite-lived):
United States
$
1,100
$
(752
)
$
1,100
$
(532
)
Brazil
400
(273
)
400
(193
)
Foreign exchange impact
(195
)
133
(100
)
48
Non-compete agreements, net
1,305
(892
)
1,400
(677
)
Trade name (indefinite-lived):
United States
77,200
77,200
Brazil
30,100
30,100
Foreign exchange impact
(14,733
)
(7,543
)
Trade name
92,567
—
99,757
—
Total
$
93,872
$
(892
)
$
101,157
$
(677
) Amortization expense for definite-lived intangibles was $270, $289 and $296 for Fiscal 2015, Fiscal 2014 and Fiscal 2013, respectively. Amortization expense for Fiscal 2016 and Fiscal 2017 is expected to be $261 and $152, respectively. Goodwill and intangible assets of the Company’s Brazilian reporting unit are denominated in the Brazilian Real. These assets are translated into US dollars at the rate of exchange as of the applicable balance sheet date. As a result, the US dollar value of goodwill and intangibles is impacted by the fluctuation in the exchange rate.</t>
  </si>
  <si>
    <t>Deferred Rent</t>
  </si>
  <si>
    <t>Deferred Rent [Abstract]</t>
  </si>
  <si>
    <t>9. Deferred Rent Deferred rent consists of the following:
January 3, 2016
December 28, 2014
Tenant allowance
$
5,609
$
6,772
Deferred rent
12,539
4,179
18,148
10,951
Less: Current portion
(317
)
(309
)
Total, less current portion
$
17,831
$
10,642
Many of the Company’s operating leases contain rent escalations at various periods during the applicable lease term. The Company recognizes rental expense for minimum lease payments for these leases on a straight-line basis over the base term of the lease. Any allowances from the landlord used for tenant improvements are reflected as property and equipment with a corresponding credit to a liability account. Amounts recorded to normal tenant improvements are depreciated over the lesser of the asset’s useful life or the lease term. The corresponding liability is amortized over the initial lease term. Favorable lease assets and unfavorable lease liabilities:
January 3, 2016
December 28, 2014
Favorable lease assets
$
738
$
738
Less: Accumulated amortization
(376
)
(304
)
Foreign exchange impact
(166
)
(85
)
Favorable lease assets, net
$
196
$
349
Unfavorable lease liabilities
$
2,128
$
2,128
Less: Accumulated amortization
(1,035
)
(732
)
Unfavorable lease liabilities, net
$
1,093
$
1,396
Favorable lease assets and unfavorable lease liabilities represent the difference between the market rates in effect for acquired leases compared to the various lease payments on individual operating leases. Favorable lease assets and unfavorable lease liabilities are amortized to rent expense on a straight-line basis over the lease term remaining at the time of the acquisition. The amortization of favorable lease assets increases rent expense, while the amortization of unfavorable lease liabilities decreases rent expense. The net decrease in rent expense, resulting from the amortization of favorable lease assets and unfavorable lease liabilities, was $185, $153 and $180 for Fiscal 2015, Fiscal 2014 and Fiscal 2013, respectively. Amortization of these lease assets and lease liabilities is expected to result in a net decrease in rent expense of approximately $193 for Fiscal 2016; $171 for Fiscal 2017; $140 for Fiscal 2018; $97 for Fiscal 2019 and $97 for Fiscal 2020. Favorable lease assets are included in other assets (noncurrent) in the consolidated balance sheets. Unfavorable lease liabilities are included in other noncurrent liabilities in the consolidated balance sheets.</t>
  </si>
  <si>
    <t>Accounts Payable and Accrued Expenses</t>
  </si>
  <si>
    <t>Payables And Accruals [Abstract]</t>
  </si>
  <si>
    <t>10. Accounts Payable and Accrued Expenses Accounts payable and accrued expenses consist of the following:
January 3,
December 28,
2016
2014
Accounts payable
$
14,948
$
10,590
Deferred rent (current)
317
309
Payroll and payroll related
7,048
9,975
Interest payable
62
3,587
Sales and beverage taxes payable
2,445
1,971
Self-insurance reserves
851
1,230
Income and other taxes payable
1,222
1,018
Other accrued expenses
2,014
3,108
Total
$
28,907
$
31,788</t>
  </si>
  <si>
    <t>Long-Term Debt</t>
  </si>
  <si>
    <t>Debt Disclosure [Abstract]</t>
  </si>
  <si>
    <t>11. Long-Term Debt Long-term debt consists of the following:
January 3,
December 28,
2016
2014
2012 Credit Facility:
Term Loan A
$
—
$
223,434
Term Loan B
—
25,000
2015 Credit Facility:
Revolving Credit Facility
165,000
—
165,000
248,434
Debt discount
—
(5,389
)
Line of credit (2012 Credit Facility)
—
—
165,000
243,045
Less: Current portion of long-term debt
—
(4,788
)
Long-term debt, less current portion
$
165,000
$
238,257
On June 24, 2015, in connection with the closing of the IPO, the Company refinanced its existing credit facility (the “2012 Credit Facility”) and Brasa (Holdings) Inc., an indirect subsidiary of the Company, as the borrower (the “Borrower”) and Brasa (Purchaser) Inc., a direct subsidiary of the Company, entered into a new credit facility (the “2015 Credit Facility”). Upon the closing of the IPO, the Company drew down $165,000 under the 2015 Credit Facility and used those borrowings, along with the net proceeds from the IPO, to repay the outstanding existing debt under the 2012 Credit Facility. The Company recorded a loss on the extinguishment of $5,991, which included the write-off of unamortized debt issuance costs of $825 and original issue discount of $4,840. In addition, the Company was required to pay a $250 pre-payment premium on Term Loan B and $76 in legal and other expenses directly attributable to the extinguishment. The Company had previously amended its 2012 Credit Facility in August 2013 and again in April 2014, both of which resulted in modifications of Term Loan A. The Company recorded a loss on the modifications of $6,875 and $3,090 in Fiscal 2013 and Fiscal 2014, respectively. 2012 Credit Facility The Company’s 2012 Credit Facility consisted of two term loans (Term Loan A and Term Loan B) and a revolving line of credit. Term Loan A principal was due in quarterly installments and bore interest quarterly, at 3-month LIBOR plus a spread of 4.00% with a LIBOR floor value of 1.00%. The maturity date of Term Loan A was July 20, 2019. Term Loan B had a maturity date of January 20, 2020 and bore interest at LIBOR plus a spread of 9.50% with a LIBOR floor value of 1.50%. The revolving line of credit bore interest at a rate of LIBOR plus a spread of 4.00% and had a maturity date of July 20, 2017. Additionally, the Company paid a commitment fee on the unused portion of the revolving line of credit at a rate of 0.50%. The Company was required to maintain certain financial covenants as defined in the credit facility agreement. Under the terms of the agreement, various remedies existed for the lender should the terms of the covenants not be met, including changes in interest rates and other fees or charges. The Company was in compliance with these covenants at December 28, 2014. Under the terms of the 2012 Credit Facility agreement, the Company was required to make mandatory prepayments in the event of Excess Cash Flows, as defined in the credit facility agreement. Brasa Holdings was the sole issuer of all of the outstanding debts and revolving line of credit of the 2012 Credit Facility. The 2012 Credit Facility was secured by substantially all assets of Brasa Holdings and its subsidiaries. 2015 Credit Facility The 2015 Credit Facility provides for (i) a $250,000 revolving credit facility (the “Revolving Credit Facility”) and (ii) incremental facilities that may include (A) one or more increases to the amount available under the Revolving Credit Facility, (B) the establishment of one or more new revolving credit commitments and/or (C) the establishment of one or more term loan commitments. The loans under the Revolving Credit Facility mature on June 24, 2020. At the Company’s option, loans under the Revolving Credit Facility may be Base Rate Loans or Eurodollar Rate Loans (each as defined in the credit agreement) and bear interest at a Base Rate or Eurodollar Rate (each as defined in the credit agreement), respectively, plus the Applicable Rate (as defined in the credit agreement). The Base Rate is a fluctuating rate per annum equal to the highest of (i) the Federal Funds Rate in effect on such day plus 0.5%, (ii) the Prime Rate and (iii) the Eurodollar Rate applicable for an Interest Period of one (1) month plus 1.00%. The Eurodollar Rate is a rate per annum determined for the applicable interest period by reference to the London interbank offered rate administered by ICE Benchmark Administration and displayed by Reuters (or, if not available for any interest period, an interpolated rate determined by the Administrative Agent). The Applicable Rate will be (i) in the case of any Base Rate Loan (including Swingline Loans), 1.00% and (ii) in the case of any Eurodollar Rate Loan, 2.00%; provided that, following delivery of financial statements pursuant to the credit agreement for the first full fiscal quarter ending after the closing date, the “Applicable Rate” for any Base Rate Loans (including Swingline Loans) or Eurodollar Rate Loan shall be between 50 and 150 basis points with respect to Base Rate Loans and between 150 and 250 basis points with respect to Eurodollar Rate Loans, depending on the Total Rent Adjusted Leverage Ratio (as defined in the credit agreement). The Borrower and its restricted subsidiaries are subject to affirmative, negative and financial covenants, and events of default customary for facilities of this type (with customary grace periods, as applicable, and lender remedies). The covenants, among other things, restrict, subject to certain exceptions, the Borrower’s and each of its restricted subsidiary’s ability to (i) incur additional indebtedness, (ii) issue stock, (iii) create liens on assets, (iv) engage in mergers or consolidations, (v) sell assets, (vi) make investments, loans or advances, (vii) make certain acquisitions, (viii) engage in certain transactions with affiliates, (ix) authorize or pay dividends, (x) enter into certain restrictive agreements and (xi) change lines of business or fiscal year. In addition, the Borrower will be required to maintain two financial covenants, which include a maximum Total Rent Adjusted Leverage Ratio (at levels that may vary by quarter until maturity) and a minimum Consolidated Interest Coverage Ratio. Beginning with the third quarter ending September 27, 2015, these required ratios are 5.50 to 1 and 2.00 to 1, respectively. The Company was in compliance with these covenants at January 3, 2016. Because the Company is not required to make principal payments on any outstanding balance under the Revolving Credit Facility until June 24, 2020, any outstanding balance is reported as non-current in the Company’s consolidated balance sheet as a component of long-term debt. As of January 3, 2016, the Company had five letters of credit outstanding for a total of $2,373 and $82,627 of available borrowing capacity under the 2015 Credit Facility. Debt Issuance Costs Costs incurred in connection with the issuance of long-term debt are amortized to interest expense using the effective interest rate method over the term of the related credit facility. Remaining unamortized debt issuance costs were $2,595 and $989 as of January 3, 2016 and December 28, 2014, respectively, and are included in other assets (noncurrent) in the consolidated balance sheets.</t>
  </si>
  <si>
    <t>Share-Based Compensation</t>
  </si>
  <si>
    <t>Disclosure Of Compensation Related Costs Sharebased Payments [Abstract]</t>
  </si>
  <si>
    <t xml:space="preserve">12. Share-Based Compensation In 2012, the Company established its 2012 Omnibus Equity Incentive Plan (the “2012 Plan”). Prior to the IPO, the Company granted share-based awards pursuant to the 2012 Plan. In connection with the IPO, the Company adopted its 2015 Omnibus Incentive Plan (the “2015 Plan”). All outstanding equity awards under the 2012 Plan will remain outstanding under the 2012 Plan and will be governed by the 2012 Plan and their respective award agreements. The 2012 Plan provides for the Company to sell or issue restricted common stock or to grant stock options, stock appreciation rights or other share-based awards to employees, members of the board of directors and consultants of the Company. Each award will be subject to the terms and conditions set forth in the 2012 Plan and to those other terms and conditions specified in the underlying award agreement. Under the 2012 Plan, a maximum of 2,291,296 shares of common stock are reserved for issuance of stock-based awards. Awards granted under the 2015 Plan may consist of incentive stock options, nonqualified stock options, stock appreciation rights, restricted stock, restricted stock units, and other share-based awards and cash awards. Each award will be subject to the terms and conditions set forth in the 2015 Plan and to those other terms and conditions specified in the underlying award agreement. The 2015 Plan authorizes up to 1,200,000 shares of common stock for issuance pursuant to the terms of the 2015 Plan. Both the 2012 Plan and the 2015 Plan are administered by the board of directors of Fogo de Chão, Inc., or at the discretion of the board of directors, by a committee of the board. The exercise prices, vesting and other restrictions are determined at the discretion of the board of directors, or a committee of the board, as applicable, except that the exercise price per share of stock options may not be less than the fair market value of the share of common stock on the date of grant and the term of the stock option may not be greater than ten years (the maximum allowed contractual life). Stock Options Prior to the IPO, stock options granted under the 2012 Plan were typically granted to employees in two tranches, each with separate exercise prices. The exercise price for the first tranche was based on the fair value of common stock on the date of grant, and the exercise price of the second tranche was typically 200% of the fair value of common stock on the date of grant. These options typically vest upon both (i) the completion of a four or five year vesting period and (ii) the satisfaction of a Liquidity Event, as that term is defined in the stock option award agreement. Under the terms of the option award agreement, a Liquidity Event is defined as the earlier to occur of (i) a change in control transaction or (ii) an initial public offering. As the completion of a Liquidity Event cannot be considered probable until it occurs, no expense associated with these awards was recorded until the Liquidity Event occurred. Upon the closing of the IPO, options for the purchase of 783,606 shares of common stock vested as a result of the satisfaction of the Liquidity Event During the second quarter of Fiscal 2015, the Company granted stock options for the purchase of 138,200 shares of common stock with an exercise price of $20.00. Each stock option grant was immediately vested 20% on the grant date and continues to vest 20% on each of the first four anniversaries of the grant date, subject to the participant’s continued service with the Company through each such anniversary date. These stock options were granted under the 2015 Plan. The weighted average grant-date fair value of stock options granted during Fiscal 2015, Fiscal 2014 and Fiscal 2013 was $6.50, $3.51 and $3.33, respectively. The fair values of the stock options granted were estimated on the date of grant using the Black-Scholes option-pricing model. The following table sets forth the assumptions that the Company used to determine the fair value of the stock options granted, presented on a weighted-average basis:
Assumptions:
Fiscal 2015
Fiscal 2014
Fiscal 2013
Expected life (in years)
6.0
6.1
6.3
Risk-free interest rate
1.86
%
1.76
%
1.77
%
Volatility
30
%
42
%
47
%
Dividend yield
0
%
0
%
0
% Prior to the IPO, the Company was a privately held company and accordingly lacks sufficient company-specific historical and implied volatility information. Therefore, it estimates its expected stock volatility based on the historical volatility of a publicly-traded group of peer companies and expects to continue to do so until such time as it has adequate historical data regarding the volatility of its own traded stock price. The expected life of the options represents the estimated period of time until exercise and is based on historical experience of similar options, giving consideration to the contractual terms, vesting schedules and expectations of future employee behavior. The expected life of the stock options granted during the second quarter of Fiscal 2015 was calculated using the simplified method, which is an average of the contractual term of the option and its ordinary vesting period, as the Company does not have sufficient relevant historical data for determining the expected life of these stock option award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summarizes the Company’s stock option activity for Fiscal 2015:
Number of Options
Weighted Average Exercise Price
Weighted Average Remaining Contractual Life (Years)
Aggregate Intrinsic Value
Outstanding at December 28, 2014
2,245,474
$
10.21
Granted
140,516
$
19.85
Exercised
—
—
Forfeited
(61,263
)
$
13.74
Outstanding at January 3, 2016
2,324,727
$
10.70
7.0
$
753
Vested (and exercisable) at January 3, 2016
1,246,537
$
10.26
6.8
$
379
Unvested at January 3, 2016
1,078,190
$
11.22
The aggregate intrinsic value represents the amount by which fair value of the Company’s stock exceeds the exercise price of the stock option. As of January 3, 2016, the Company had an aggregate of $1,558 of unrecognized share-based compensation cost related to outstanding stock options, which is expected to be recognized over a weighted average period of 2.9 years. As of January 3, 2016, no stock options have been exercised. Restricted Stock The Company has granted restricted common stock with time-based vesting conditions. Unvested shares of restricted common stock may not be sold or transferred by the holder. These restrictions lapse according to the time-based vesting conditions of each award which is typically between two and four years. The fair value of restricted stock awards is the fair value of the Company’s common stock on the date the restricted stock is awarded. The weighted average grant-date fair value of restricted stock granted during Fiscal 2015, Fiscal 2014 and Fiscal 2013 was $13.14, $10.78 and $8.05, respectively. The following table summarizes the Company’s restricted stock activity for Fiscal 2015:
Number of Shares
Weighted Average Grant-Date Fair Value
Unvested at December 28, 2014
315,451
$
7.69
Issued
5,702
$
13.14
Vested
(154,684
)
$
7.69
Forfeited
—
—
Unvested at January 3, 2016
166,469
$
7.87
The grant-date fair value of restricted stock that vested during Fiscal 2015, Fiscal 2014 and Fiscal 2013 totaled $1,189, $1,099 and $1,087, respectively. As of January 3, 2016, the Company had an aggregate of $279 of unrecognized share-based compensation cost related to outstanding unvested restricted common stock, which is expected to be recognized over a weighted average period of 1.4 years. Share-Based Compensation Expense The Company recorded share-based compensation expense related to stock options and restricted stock in the following expense categories in its statements of operations and comprehensive income (loss):
Fiscal 2015
Fiscal 2014
Fiscal 2013
Restaurant operating expenses
$
1,795
$
368
$
672
General and administrative
4,997
397
692
Total
$
6,792
$
765
$
1,364
Shares Available As of January 3, 2016, 84,014 and 1,069,090 shares remained available for future issuance under the 2012 Plan and 2015 Plan, respectively. </t>
  </si>
  <si>
    <t>Earnings Per Share</t>
  </si>
  <si>
    <t>Earnings Per Share [Abstract]</t>
  </si>
  <si>
    <t>13. Earnings Per Share The following table sets forth the computations of basic and dilutive earnings per share:
Fiscal 2015
Fiscal 2014
Fiscal 2013
Net income (loss) attributable to Fogo de Chão, Inc.
$
27,865
$
17,555
$
(937
)
Basic weighted average shares outstanding
25,519,312
22,697,106
22,554,969
Effect of dilutive securities:
Unvested restricted stock
255,857
316,376
—
Stock options
548,946
2,979
—
Diluted weighted average number of shares outstanding
26,324,115
23,016,461
22,554,969
Basic earnings (loss) per share
$
1.09
$
0.77
$
(0.04
)
Diluted earnings (loss) per share
$
1.06
$
0.76
$
(0.04
) The Company excluded stock options to purchase 2.2 million and 2.0 million shares of common stock from the computation of diluted earnings (loss) per share for Fiscal 2014 and Fiscal 2013. These options have performance-based vesting conditions related to a Liquidity Event, as that term is defined in the stock option award agreement. Because these stock options do not vest unless the performance-based vesting condition is met, they would only be included in the computation of diluted earnings per share if the performance-based vesting condition had been satisfied or would have been satisfied as of the reporting date. Because the performance-based vesting condition had not been satisfied and would not have been satisfied as of December 28, 2014 or as of December 29, 2013, respectively, they have been excluded from the calculation of diluted earnings (loss) per share for Fiscal 2014 and Fiscal 2013. The Company excluded stock options to purchase 161,460 and 15,528 shares of common stock from the computation of diluted earnings (loss) per share for Fiscal 2015 and Fiscal 2013 , because their inclusion would have been anti-dilutive. The Company excluded 3,386, 4,632 and 602,090 of unvested restricted stock from the computation of diluted earnings (loss) per share for Fiscal 2015, Fiscal 2014 and Fiscal 2013, respectively, because their inclusion would have been anti-dilutive.</t>
  </si>
  <si>
    <t>Income Taxes</t>
  </si>
  <si>
    <t>Income Tax Disclosure [Abstract]</t>
  </si>
  <si>
    <t xml:space="preserve">14. Income Taxes The following table summarizes the income (loss) from continuing operations, before income taxes, net equity in earnings of affiliates for Fiscal 2015, Fiscal 2014 and Fiscal 2013:
Fiscal 2015
Fiscal 2014
Fiscal 2013
United States
$
4,284
$
8,692
$
(10,679
)
Foreign
9,545
15,572
12,214
$
13,829
$
24,264
$
1,535
Income Tax Provision The income tax expense (benefit) from continuing operations, for Fiscal 2015, Fiscal 2014 and Fiscal 2013 consists of the following:
Fiscal 2015
Fiscal 2014
Fiscal 2013
Current tax expense
US Federal
$
—
$
—
$
—
State and local
248
239
152
Foreign
1,889
2,388
2,135
Total current tax expense
2,137
2,627
2,287
Deferred tax expense (benefit)
US Federal
(15,541
)
4,117
157
State and local
(422
)
247
28
Foreign
(342
)
—
—
Total deferred tax expense (benefit)
(16,305
)
4,364
185
Income tax expense (benefit)
$
(14,168
)
$
6,991
$
2,472
Effective and Statutory Rate Reconciliation The following table summarizes a reconciliation of income tax expense (benefit) for continuing operations, calculated at the US statutory federal income tax rate of 35%, to total income tax expense (benefit) for Fiscal 2015, Fiscal 2014 and Fiscal 2013:
Fiscal 2015
Fiscal 2014
Fiscal 2013
Income tax expense at federal statutory rate
$
4,840
$
8,549
$
537
Increases/(Decreases) due to:
State income taxes, net of federal benefit
(261
)
472
656
Puerto Rico loss
(19
)
—
—
Share-based compensation
265
258
300
Employment credits
961
858
688
Change in estimate, primarily related to transaction costs
527
—
(1,508
)
Differences due to other non-deductible expenses
216
(635
)
162
Foreign tax rate differential
(1,750
)
(3,138
)
(2,187
)
Employment credits generated
(2,746
)
(2,146
)
(1,965
)
Unremitted earnings
(13,198
)
5,063
3,331
Change in valuation allowance
(2,677
)
(1,715
)
2,458
Out-of-period adjustment
(308
)
(575
)
—
Other
(18
)
—
—
Total income tax expense (benefit), net
$
(14,168
)
$
6,991
$
2,472
During the first quarter of Fiscal 2015, the Company recognized a $308 discrete tax benefit related to a true-up of the deferred tax asset on Fiscal 2014 alternative minimum tax credits. During the fourth quarter of Fiscal 2014, the Company identified errors of $575 in consolidated income tax expense for Fiscal 2013, and $575 in consolidated comprehensive loss for the period May 24, 2012 to December 30, 2012. The errors related to accounting entries made in connection with deferred tax assets recorded on cumulative translation adjustments in Fiscal 2012, and the subsequent recording of a valuation allowance on such adjustments in Fiscal 2013. The Company corrected these errors in the fourth quarter of Fiscal 2014, which had an effect of reducing income tax expense by $575, and reducing other comprehensive income by $575 for Fiscal 2014. The Company does not believe these adjustments are material to the consolidated financial statements for Fiscal 2014 or to the consolidated financial statements of any prior period. The significant components of the difference between the statutory tax rate and the annual effective tax rate are attributable to change in assertion regarding unremitted foreign earnings, the change in valuation allowances, FICA tip credits, statutory tax rate differential between foreign jurisdictions and the US, change in prior year estimates related to the deductible amount of costs incurred in connection with the IPO, nondeductible expenses, and state taxes. Deferred Income Taxes Deferred income taxes reflect the net tax effects of (a) temporary differences between the carrying amounts of assets and liabilities for financial reporting purposes and the amounts used for income tax purposes and (b) operating loss and tax credit carryforwards. These items are stated at the enacted tax rates that are expected to be in effect when taxes are actually paid or recovered. Significant components of deferred tax assets and liabilities as of January 3, 2016 and December 28, 2014 are as follows:
January 3, 2016
December 28, 2014
Deferred tax assets
Deferred revenue
$
1,044
$
533
Tenant allowances
4,839
2,637
Capitalized transaction costs
2,539
3,421
Deferred rent liability
2,402
1,627
Net operating loss carryforwards
8,824
11,937
FICA tip credit carryforward
8,164
5,612
Cumulative translation adjustment
—
3,203
Favorable/Unfavorable leases
380
461
Accrued expenses
892
560
Share-based compensation
2,381
31
AMT credit carryforward
556
—
Other
42
107
Valuation allowance
—
(2,837
)
Total deferred tax assets
32,063
27,292
Deferred tax liabilities
Tax depreciation in excess of book depreciation
(10,839
)
(8,799
)
Goodwill and intangible assets
(33,915
)
(28,872
)
Debt costs
—
(1,537
)
Unremitted foreign earnings
—
(17,080
)
Other
—
—
Total deferred tax liabilities
(44,754
)
(56,288
)
Net deferred tax liabilities
$
(12,691
)
$
(28,996
) The Company has net deductible goodwill for income tax purposes of $81,326 at January 3, 2016. The Company’s $8,824 deferred tax asset related to net operating loss carryforwards is net of unrealized excess tax benefits related to share-based compensation. The impact of the excess tax benefit will be recognized in additional paid-in capital upon utilization of the Company’s net operating loss and tax credits carryforward. The Company has gross US federal net operating loss carryforwards in the amount of $21,937 at January 3, 2016 and $31,467 at December 28, 2014. These carryforwards will begin to expire in 2032. The Company has foreign net operating losses of $576 at January 3, 2016 which will begin to expire in 2024. The Company has state net operating loss carryforwards in various states in amounts ranging from $252 to $3,398 that expire over the next 19 years. The Company has AMT credit carryforwards of $556 that can be carried forward indefinitely, as well as federal general business tax credit carryforwards of approximately $8,164 which begin to expire in 2032. Immediately before expiration, unused credits may be converted to NOL deductions and carried forward an additional 20 years. On July 21, 2012, the Company purchased 100% of the interest in Fogo de Chão Churrascaria (Holdings) LLC, a Delaware limited liability company from FC Holdings Inc. This event constitutes a change in ownership for purposes of Section 382 of the Internal Revenue Code (“IRC”). As a result, the amount of pre-change net operating losses (“NOLs”) and other tax attributes that are available to offset future taxable income are subject to an annual limitation. The annual limitation is based on the value of the corporation as of the effective date of the acquisition. As of December 28, 2014, the Company’s cumulative limitation was in excess of NOLs subject to Section 382 of the IRC. The Company utilized all NOLs subject to Section 382 in its December 28, 2014 Federal tax return. Subsequent ownership changes may result in further limitation on the Company’s ability to utilize existing NOLs and other tax attributes. The Company had historically provided deferred taxes under ASC 740-30-25, formerly APB 23, for the presumed repatriation to the US earnings from the Company’s Brazilian subsidiaries. In June 2015, the Company asserted that undistributed net earnings of its Brazilian subsidiaries would be indefinitely reinvested in operations outside the US. This was primarily driven by a reduction in debt service costs on a forward basis as a result of the IPO. Additionally, future US cash projections and the Company’s intent to continue investing in restaurants in foreign jurisdictions with cash generated in those jurisdictions, drove the Company’s decision to make the assertion. As a result of the change in assertion, the Company reduced its deferred tax liabilities related to undistributed foreign earnings by $13,877. The Company considers the undistributed earnings related to its Brazilian subsidiaries to be indefinitely reinvested and are expected to continue to be indefinitely reinvested. Accordingly, no provision for US income and additional foreign taxes has been recorded on aggregate undistributed earnings of $33,370 as of January 3, 2016. If there is a change in assertion regarding indefinite reinvestment of the undistributed earnings of the Company’s Brazilian subsidiaries the Company would record a deferred tax liability attributable to those undistributed earnings in the amount of approximately $11,800. As of January 3, 2016, $11,120 in cash and cash equivalents is held in Brazil by the Company’s Brazilian subsidiaries and would be subject to additional taxes if repatriated to the US. ASC 740 requires that the Company reduce its deferred income tax assets by a valuation allowance if, based on the weight of the available evidence, it is more likely than not that all or a portion of a deferred tax asset will not be realized. The ultimate realization of deferred tax assets is dependent upon the generation of future taxable income during the periods in which those temporary differences are deductible. In 2015, the Company made the decision to release its valuation allowance against its net deferred tax asset, net of deferred tax liabilities, related to assets with indefinite lives. The decision to release the valuation allowance was triggered in conjunction with the IPO. Reduced debt service costs and historic cumulative earnings (US pretax income plus permanent tax differences) were all sources of positive evidence that led the Company to believe that it was more likely than not that it would be able to realize its net deferred tax assets. The Company recorded a valuation allowance of $2,837 as of December 28, 2014 against its net deferred tax assets that are in excess of the deferred tax liabilities (excluding “naked credits”). Naked credits refer to deferred tax liabilities associated with the tax amortization of goodwill and indefinite lived intangible assets that are not amortized for financial reporting purposes. No valuation allowance was recorded as of January 3, 2016. Changes in the valuation allowance for deferred tax assets were as follows:
Fiscal 2015
Fiscal 2014
Valuation allowance as of the beginning of the year
$
2,837
$
4,030
Charge as (benefit) expense to income tax provision
(2,837
)
(2,290
)
Changes to other comprehensive income
—
1,097
Valuation allowance as of end of year
$
—
$
2,837
As of January 3, 2016, the Company had no unrecognized tax benefits. The Company is subject to income taxes in the US federal jurisdiction and various states and foreign jurisdictions. Tax regulations within each jurisdiction are subject to the interpretation of the related tax laws and regulations and require significant judgment to apply. The Company has considered whether there are any uncertain tax positions, and has determined that there are no such uncertain tax positions. The Company is potentially subject to income tax audits in numerous jurisdictions in the US and internationally until the applicable statute of limitations expires. The following is a summary of tax years potentially subject to examination in the significant tax and business jurisdictions in which the company operates:
Jurisdiction
Tax Years Subject to Examination
Brazil
2009 - 2014
United States (Federal, state, local)
2012 - 2014 </t>
  </si>
  <si>
    <t>Commitments and Contingencies</t>
  </si>
  <si>
    <t>Commitments And Contingencies Disclosure [Abstract]</t>
  </si>
  <si>
    <t>15. Commitments and Contingencies Lease Commitments The Company leases its corporate office and various of its restaurant locations under non-cancelable operating leases. These leases have initial lease terms of between ten and twenty years and generally carry renewal options that can extend the term of the leases for an additional five to ten years. Certain lease arrangements have contingent rental payments based on net sales thresholds per the lease agreement. Accrued liability for contingent rent was $196 and $148 as of January 3, 2016 and December 28, 2014, respectively. These balances are included in accounts payable and accrued expenses in the consolidated balance sheets. Future minimum lease payments for non-cancelable leases (excluding contingent rental payments) are as follows:
2016
$
17,920
2017
18,171
2018
16,377
2019
15,277
2020
14,891
Thereafter
92,202
Total
$
174,838
Future minimum lease payments attributable to locations in Brazil and Mexico, which will be made in the functional currency of the respective countries, have been estimated using the period-end currency exchange rate. Rent expense, attributable to non-cancelable operating leases for the Company’s corporate office and restaurant locations, for Fiscal 2015, Fiscal 2014 and Fiscal 2013, was $18,384, $16,875 and $15,533, respectively. Favorable lease assets and liabilities are amortized to rent expense on a straight-line basis over each respective operating lease term. The amortization of favorable lease assets increases rent expense, while the amortization of unfavorable lease liabilities decreases rent expense. The net decrease in rent expense, resulting from the amortization of these favorable lease assets and unfavorable lease liabilities, was $185, $153 and $180 for Fiscal 2015, Fiscal 2014 and Fiscal 2013, respectively. Amortization of these lease assets and lease liabilities is expected to result in a net decrease in rent expense of approximately $193 for Fiscal 2016; $171 for Fiscal 2017; $140 for Fiscal 2018; $97 for Fiscal 2019; and $97 for Fiscal 2020. Litigation The Union of Workers in Hotels, Apart-Hotels, Motels, Flats, Restaurants, Bars, Snack Bars and Similar (the “Union”) in São Paulo and the Region brought claims in 2011 on behalf of certain employees of one of the Company’s Sao Paulo restaurants asserting that the restaurant charged mandatory tips and did not properly calculate compensation payable to or for the benefit of those employees. The Company is currently engaged in the delivery of documents and information to, and anticipate negotiations with, the Union. At this time, the Company does not know how many employees could be affected or the relevant time period for, or the appropriate method of, calculating any amounts that may be payable. In light of the forgoing and the inherent uncertainties involved in Brazilian labor matters, the Company is currently unable to reasonably estimate the possible loss or a range of possible losses that may result from the Union’s claims. The Company is engaged in ordinary and routine litigation incidental to its business. Management does not anticipate that any amounts that the Company may be required to pay by reason of such litigation will have a materially adverse effect on its financial position or the results of its operations.</t>
  </si>
  <si>
    <t>Concentration Risk</t>
  </si>
  <si>
    <t>Risks And Uncertainties [Abstract]</t>
  </si>
  <si>
    <t xml:space="preserve">16. Concentration Risk The Company previously relied on three food distributors for the majority of its beef and grocery purchases for its operations in the US and Brazil and, effective Fiscal 2015, now relies on one distributor for substantially all of its beef purchases for its operations in the US. However, the products purchased through this distributor are widely available at similar prices from multiple distributors. The Company does not anticipate any risk to the business in the event that one or all of these distributors is no longer available to provide their goods or services. However, a change in suppliers could potentially result in different costs. </t>
  </si>
  <si>
    <t>Segment Reporting</t>
  </si>
  <si>
    <t>Segment Reporting [Abstract]</t>
  </si>
  <si>
    <t>17. Segment Reporting The Company owns and operates full-service, Brazilian steakhouses in the United States (including the US Territory of Puerto Rico) and Brazil under the brand name Fogo de Chão. Each restaurant operates with similar types of products and menus, providing a continuous service style, irrespective of location. Sales from external customers are derived principally from food and beverage sales, and the Company does not rely on any major customers as a source of sales. The Company’s joint venture in Mexico is included in the United States for segment reporting purposes as the operations of the joint venture are monitored by the United States segment management. The following table presents the financial information of the Company’s operating segments for Fiscal 2015, Fiscal 2014 and Fiscal 2013.
Fiscal 2015
Fiscal 2014
Fiscal 2013
Revenue
United States(a)
$
227,209
$
200,010
$
162,442
Brazil
44,425
62,270
56,797
Total revenue
$
271,634
$
262,280
$
219,239
Restaurant contribution
United States
$
70,651
$
63,003
$
49,331
Brazil
14,544
22,118
19,343
Total segment restaurant contribution
$
85,195
$
85,121
$
68,674
(a)
For Fiscal 2015, amount includes $3,659 attributable to the joint venture in Mexico and $4,450 attributable to the Company’s restaurant in Puerto Rico. The Company’s chief operating decision maker evaluates segment performance using restaurant contribution, which is not a measure defined by GAAP. Restaurant contribution is a key metric used to evaluate the profitability of incremental sales at the restaurants, to evaluate restaurant performance across periods and to evaluate restaurant financial performance compared with competitors. Restaurant contribution is defined as revenue less restaurant operating costs (which includes food and beverage costs, compensation and benefits costs and occupancy and certain other operating costs but excludes depreciation and amortization expense). Depreciation and amortization expense is excluded because it is not an ongoing controllable cash expense. The following table sets forth the reconciliation of total segment restaurant contribution to income from operations for Fiscal 2015, Fiscal 2014 and Fiscal 2013.
Fiscal 2015
Fiscal 2014
Fiscal 2013
Total segment restaurant contribution
$
85,195
$
85,121
$
68,674
Marketing and advertising costs
6,618
5,585
6,188
General and administrative costs
32,566
21,419
18,239
Pre-opening costs
4,858
1,951
4,764
Loss on extinguishment/modification of debt
5,991
3,090
6,875
Depreciation and amortization
12,471
11,638
8,989
Other operating (income) expense, net
(291
)
46
(371
)
Total other operating costs and expenses
62,213
43,729
44,684
Income from operations
$
22,982
$
41,392
$
23,990
The table below sets forth the property and equipment attributable to each segment as of January 3, 2016 and December 28, 2014.
January 3,
December 28,
2016
2014
Property and equipment, net
United States(a)
$
127,351
$
101,626
Brazil
8,446
10,832
Total segment property and equipment, net
135,797
112,458
Corporate office(b)
890
748
Total property and equipment, net
$
136,687
$
113,206
(a)
Property and equipment, net as of January 3, 2016 and December 28, 2014, includes $1,668 and $986, respectively, attributable to the joint venture in Mexico and includes $3,782 and $2,718 attributable to the Company’s restaurant in Puerto Rico, respectively.
(b)
Property and equipment, net attributable to the Company’s corporate office in the US. The table below sets forth the capital expenditures attributable to each segment during Fiscal 2015, Fiscal 2014 and Fiscal 2013.
Fiscal 2015
Fiscal 2014
Fiscal 2013
Capital expenditures
United States(a)
$
36,165
$
16,779
$
34,277
Brazil
3,595
1,175
4,365
Total capital expenditures(b)
$
39,760
$
17,954
$
38,642
(a)
Amount for Fiscal 2015 and Fiscal 2014 includes $1,106 and $1,065, respectively, attributable to the joint venture in Mexico. For all periods presented, amount excludes capital expenditures attributable to the Company's corporate office in the US.
(b)
Total capital expenditures include non-cash capital expenditures included within accounts payable and accrued expenses as of the end of the period. The table below sets forth total assets as of January 3, 2016 and December 28, 2014.
January 3,
December 28,
2016
2014
Total assets
United States(a)
$
414,379
$
380,566
Brazil
73,116
96,603
Total assets
$
487,495
$
477,169
(a)
Total assets as of January 3, 2016 and December 28, 2014, include total assets of $2,414 and $1,455, respectively, attributable to the joint venture in Mexico that may only be used to settle the obligations of the joint venture. For both periods presented, total assets include assets attributable to the Company’s corporate office in the US and assets that are not directly attributable to restaurant operations.</t>
  </si>
  <si>
    <t>Condensed Financial Information for Parent Company</t>
  </si>
  <si>
    <t>Condensed Financial Information Of Parent Company Only Disclosure [Abstract]</t>
  </si>
  <si>
    <t xml:space="preserve">18. Condensed Financial Information for Parent Company Fogo de Chão, Inc. has no material assets or standalone operations other than its ownership in Brasa Holdings and its subsidiaries. The 2015 Credit Facility agreement includes, and the 2012 Credit Facility agreement included, restrictions on Fogo de Chão, Inc.’s ability to obtain funds from any of its subsidiaries through dividends, loans or advances. Accordingly, this condensed financial information has been presented on a “Parent-only” basis. Under a Parent-only presentation, Fogo de Chão, Inc.’s investments in its consolidated subsidiaries are presented under the equity method of accounting. The following tables present the financial position of Fogo de Chão, Inc. as of January 3, 2016 and December 28, 2014, and the results of its operations for Fiscal 2015, Fiscal 2014 and Fiscal 2013.
January 3,
December 28,
2016
2014
Assets:
Investments in Brasa (Holdings) Inc. and its subsidiaries
$
250,611
$
154,081
Total assets
$
250,611
$
154,081
Shareholders' Equity:
Preferred stock, $0.01 par value, 15,000,000 shares authorized, no shares issued and outstanding as of January 3, 2016; no shares authorized as of December 28, 2014
$
—
$
—
Common stock, $0.01 par value, 200,000,000 shares authorized and 28,069,466 shares issued and outstanding as of January 3, 2016; 30,550,560 shares authorized and 22,813,378 shares issued and outstanding as of December 28, 2014
281
228
Additional paid-in capital
274,344
175,987
Accumulated earnings
35,451
7,586
Accumulated other comprehensive loss
(59,465
)
(29,720
)
Total shareholders' equity
$
250,611
$
154,081
Fiscal 2015
Fiscal 2014
Fiscal 2013
Equity in net income (loss) of Brasa (Holdings) Inc. and its subsidiaries
$
27,865
$
17,555
$
(937
)
Net income (loss) attributable to Fogo de Chão, Inc.
27,865
17,555
(937
)
Other comprehensive loss
(29,745
)
(14,561
)
(14,388
)
Comprehensive income (loss)
$
(1,880
)
$
2,994
$
(15,325
)
Basic earnings (loss) per share
$
1.09
$
0.77
$
(0.04
)
Diluted earnings (loss) per share
$
1.06
$
0.76
$
(0.04
)
Basic weighted average shares outstanding
25,519,312
22,697,106
22,554,969
Diluted weighted average shares outstanding
26,324,115
23,016,461
22,554,969
There were no cash flows at the parent company during Fiscal 2015, Fiscal 2014 or Fiscal 2013. </t>
  </si>
  <si>
    <t>Related-Party Transactions</t>
  </si>
  <si>
    <t>Related Party Transactions [Abstract]</t>
  </si>
  <si>
    <t>19. Related-Party Transactions The Company and its wholly-owned subsidiaries entered into an agreement with an affiliated entity of its private equity fund owners (“Sponsor”) to provide management, consulting and financial and other advisory services to the Company (the “Advisory Services Agreement”). The Advisory Services Agreement required the Company to pay Sponsor a non-refundable periodic retainer fee in an amount per year of the greater of $750 or 1.50% of Consolidated EBITDA, as defined in the Advisory Services Agreement, for the immediately preceding fiscal year. The Advisory Services Agreement was terminated upon the consummation of the IPO and the Company paid a one-time fee of $7,544 to terminate the Advisory Services Agreement. Prior to the termination of the Advisory Services Agreement, the Company recorded $593, $781 and $796 of expense during Fiscal 2015, Fiscal 2014 and Fiscal 2013, respectively, attributable to periodic retainer fees. These amounts, including the one-time termination fee, are included in general and administrative costs in the consolidated statements of operations and comprehensive income (loss). The Company had no outstanding payable due Sponsor at January 3, 2016 or at December 28, 2014 related to the Advisory Services Agreement. In February 2015, the Company entered into three Director Securities Purchase Agreements pursuant to which the Company issued and sold to three independent directors 9,292 shares of common stock each, at a purchase price of $10.78 per share.</t>
  </si>
  <si>
    <t>Quarterly Financial Data (unaudited)</t>
  </si>
  <si>
    <t>Quarterly Financial Information Disclosure [Abstract]</t>
  </si>
  <si>
    <t xml:space="preserve">20. Quarterly Financial Data (unaudited) The following tables set forth certain unaudited consolidated financial information for each of the four quarters in Fiscal 2015 and Fiscal 2014 (in thousands, except share per share data):
Fiscal 2015
Q4
Q3
Q2
Q1
(14 weeks)
(13 weeks)
(13 weeks)
(13 weeks)
Revenue
$
77,496
$
60,969
$
68,210
$
64,959
Income (loss) from operations
$
13,244
$
8,665
$
(8,444
)
$
9,517
Net income
$
13,051
$
7,959
$
2,481
$
4,506
Net income attributable to Fogo de Chão, Inc.
$
12,941
$
7,798
$
2,461
$
4,665
Earnings per common share attributable to Fogo de Chão, Inc.:
Basic
$
0.46
$
0.28
$
0.11
$
0.20
Diluted
$
0.45
$
0.27
$
0.10
$
0.20
Weighted average common shares outstanding:
Basic
28,021,576
27,914,782
23,120,019
22,828,371
Diluted
28,926,777
29,223,549
23,852,895
23,093,016
Fiscal 2014
Q4
Q3
Q2
Q1
(13 weeks)
(13 weeks)
(13 weeks)
(13 weeks)
Revenue
$
68,727
$
63,694
$
68,542
$
61,317
Income from operations
$
12,724
$
10,385
$
9,790
$
8,493
Net income
$
6,508
$
4,318
$
3,685
$
2,762
Net income attributable to Fogo de Chão, Inc.
$
6,616
$
4,492
$
3,685
$
2,762
Earnings per common share attributable to Fogo de Chão, Inc.:
Basic
$
0.29
$
0.20
$
0.16
$
0.12
Diluted
$
0.29
$
0.20
$
0.16
$
0.12
Weighted average common shares outstanding:
Basic
22,779,866
22,669,508
22,669,508
22,669,508
Diluted
23,067,474
23,022,215
22,999,454
22,976,694
Q1 Fiscal 2015 During the first quarter of Fiscal 2015, the Company recognized a $308 discrete tax benefit related to a true-up of the deferred tax asset on Fiscal 2014 alternative minimum tax credits. See Note 14. Q2 Fiscal 2015 Upon the closing of the IPO the Company recognized $5,658 of compensation expense attributable to options with both time and Liquidity Event vesting conditions. See Note 12. Upon the consummation of the IPO the Company paid a one-time fee of $7,544 to terminate an advisory services agreement. See Note 19. In connection with the closing of the IPO, the Company refinanced its exiting 2012 Credit Facility and entered into the new 2015 Credit Facility. Upon the closing of the IPO, the Company drew down monies under the 2015 Credit Facility and used those borrowings, along with the net proceeds from the IPO, to repay the outstanding existing debt under the 2012 Credit Facility. The Company recorded a loss of $5,991 on the extinguishment of the 2012 Credit Facility in Q2 of Fiscal 2015. See Note 11. The Company had historically provided deferred taxes for the presumed repatriation to the US earnings from the Company’s Brazilian subsidiaries. In June 2015, the Company asserted that undistributed net earnings of its Brazilian subsidiaries would be indefinitely reinvested in operations outside the US. As a result of the change in assertion, the Company reduced its deferred tax liabilities related to undistributed foreign earnings by $13,877. See Note 14. The Company released its valuation allowance against its net deferred tax asset, net of deferred tax liabilities, related to assets with indefinite lives. The decision to release the valuation allowance was triggered in conjunction with the IPO. Reduced debt service costs and historic cumulative earnings (US pretax income plus permanent tax differences) were all sources of positive evidence that led the Company to believe that it was more likely than not that it would be able to realize its net deferred tax assets. See Note 14. Q2 Fiscal 2014 The Company amended its 2012 Credit Facility in April 2014 and recorded a loss of $6,875 on the modification in Q2 of Fiscal 2014. See Note 11. Q4 Fiscal 2014 During the fourth quarter of Fiscal 2014, the Company identified errors in consolidated income tax expense and in consolidated comprehensive loss for prior periods. The errors related to accounting entries made in connection with deferred tax assets recorded on cumulative translation adjustments in Fiscal 2012, and the subsequent recording of a valuation allowance on such adjustments in Fiscal 2013. The Company corrected these errors in the fourth quarter of Fiscal 2014, which had an effect of reducing income tax expense by $575, and reducing other comprehensive income by $575 for Fiscal 2014. See Note 14. Consolidated Statements of Cash Flows The consolidated statements of cash flows for the Fiscal 2015 interim periods have been revised to correct for errors considered immaterial, and the consolidated statements of cash flows for the Fiscal 2014 interim periods have been restated to correct for errors considered material, to reflect the following adjustments:
·
The payment of capital expenditures included in accounts payable and accrued expenses as cash outflows from investing activities. Payment of these capital expenditures had previously been reflected as cash flows used in operating activities through the change in accounts payable and accrued expenses. (Fiscal 2015 and Fiscal 2014 interim periods)
·
The purchase of liquor licenses, capitalized as indefinite-lived intangible assets, as cash outflows from investing activities. The Company had previously reflected these purchases as cash flows used in operating activities through the change in prepaid expense and other assets. (Fiscal 2015 interim periods) These adjustments result in an increase in reported net cash flows provided by operating activities and an increase in reported net cash flows used in investing activities. These adjustments did not impact the Company’s previously reported overall net change in cash and cash equivalents and did not impact the previously reported consolidated balance sheet or consolidated statement of operations and comprehensive income (loss). The tables below present the impact of these adjustments on the consolidated statements of cash flows for the interim periods as noted. See Note 2 for restatement of consolidated statement of cash flows for the fiscal year ended December 28, 2014. Revised consolidated statements of cash flows:
Fiscal 2015
39 Week Period Ended Sep 27, 2015
26 Week Period Ended Jun 28, 2015
13 Week Period Ended Mar 29, 2015
Adjustments to reconcile cash flows from operating activities:
Changes in operating assets and liabilities:
Prepaid expenses and other assets -as reported
$
(717
)
$
(284
)
$
(748
)
adjustment
251
251
—
Prepaid expenses and other assets -as revised
$
(466
)
$
(33
)
$
(748
)
Accounts payable and accrued expenses -as reported
$
(8,975
)
$
(4,632
)
$
(8,537
)
adjustment
956
956
956
Accounts payable and accrued expenses -as revised
$
(8,019
)
$
(3,676
)
$
(7,581
)
Net cash flows provided by operating activities –as reported
$
13,113
$
5,482
$
1,987
adjustment
1,207
1,207
956
Net cash flows provided by operating activities –as revised
$
14,320
$
6,689
$
2,943
Cash flows from investing activities:
Purchase liquor licenses -as reported
$
—
$
—
$
—
adjustment
(251
)
(251
)
—
Purchase liquor licenses -as revised
$
(251
)
$
(251
)
$
—
Capital expenditures -as reported
$
(14,527
)
$
(7,034
)
$
(3,264
)
adjustment
(956
)
(956
)
(956
)
Capital expenditures -as revised
$
(15,483
)
$
(7,990
)
$
(4,220
)
Net cash flows used in investing activities -as reported
$
(14,527
)
$
(7,034
)
$
(3,264
)
adjustment
(1,207
)
(1,207
)
(956
)
Net cash flows used in investing activities -as revised
$
(15,734
)
$
(8,241
)
$
(4,220
) Restated consolidated statements of cash flows:
Fiscal 2014
39 Week Period Ended Sep 28, 2014
26 Week Period Ended Jun 29, 2014
13 Week Period Ended Mar 30, 2014
Adjustments to reconcile cash flows from operating activities:
Accounts payable and accrued expenses -as reported
$
(14,190
)
$
(11,193
)
$
(13,851
)
adjustment
7,981
7,981
7,981
Accounts payable and accrued expenses -as restated
$
(6,209
)
$
(3,212
)
$
(5,870
)
Net cash flows (used in) provided by operating activities -as reported
$
16,933
$
7,957
$
(3,465
)
adjustment
7,981
7,981
7,981
Net cash flows provided by operating activities –as restated
$
24,914
$
15,938
$
4,516
Cash flows from investing activities:
Capital expenditures -as reported
$
(11,424
)
$
(9,817
)
$
(5,982
)
adjustment
(7,981
)
(7,981
)
(7,981
)
Capital expenditures -as restated
$
(19,405
)
$
(17,798
)
$
(13,963
)
Net cash flows used in investing activities -as reported
$
(11,424
)
$
(9,817
)
$
(5,982
)
adjustment
(7,981
)
(7,981
)
(7,981
)
Net cash flows used in investing activities -as restated
$
(19,405
)
$
(17,798
)
$
(13,963
) </t>
  </si>
  <si>
    <t>Summary of Significant Accounting Policies (Policies)</t>
  </si>
  <si>
    <t xml:space="preserve">Basis of Presentation The consolidated financial statements represent the financial information of Fogo de Chão, Inc. and its subsidiaries, as well as consolidated joint ventures for which the Company has determined that it is the primary beneficiary. The financial statements have been prepared in conformity with generally accepted accounting principles in the United States of America (“GAAP”). In connection with the closing of the IPO, the Company effected a stock split pursuant to which each share held by the holder of common stock was reclassified into 25.4588 shares. All share and per share data have been retroactively restated in the accompanying financial statements, and in the accompanying notes which are an integral part of the financial statements, to give effect to the stock split. Liquor licenses, capitalized as indefinite-lived intangible assets, had previously been included in other assets (non-current) in the consolidated balance sheets. The consolidated balance sheet as of December 28, 2014 has been revised to conform to current year presentation. </t>
  </si>
  <si>
    <t>Principles of Consolidation</t>
  </si>
  <si>
    <t>Principles of Consolidation The accompanying consolidated financial statements include the assets, liabilities and results of operations of the Company, as well as consolidated joint ventures for which the Company has determined that it is the primary beneficiary. All intercompany balances and transactions have been eliminated in the consolidated financial statements.</t>
  </si>
  <si>
    <t>Accounting Year</t>
  </si>
  <si>
    <t>Accounting Year The Company uses a 52/53 week fiscal year convention whereby its fiscal year ends each year on the Sunday that is closest to December 31 of that year. Each fiscal year generally is comprised of four 13-week fiscal quarters, although in the years with 53 weeks the fourth quarter represents a 14-week period. Fiscal years 2014 and 2013 each included 52 weeks of operations. Fiscal year 2015 included 53 weeks of operations. References to Fiscal 2015 relate to the Company’s 53-week fiscal year ended January 3, 2016. References to Fiscal 2014 and Fiscal 2013 relate to the Company’s 52-week fiscal years ended December 28, 2014 and December 29, 2013, respectively.</t>
  </si>
  <si>
    <t>Use of Estimates</t>
  </si>
  <si>
    <t>Use of Estimates The preparation of financial statements in conformity with GAAP requires management to make estimates and assumptions, such as the valuation of long-lived, definite and indefinite-lived assets, estimated useful lives of assets, the reasonably assured lease terms of operating leases, valuation of the workers’ compensation and Company-sponsored employee health insurance program liabilities, the fair value of share-based compensation, and deferred tax valuation allowance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Variable Interest Entities ("VIEs")</t>
  </si>
  <si>
    <t>Variable Interest Entities (“VIEs”) The Company consolidates VIEs in which the Company is deemed to have a controlling interest as a result of the Company having both the power to direct the activities that significantly impact the entity’s economic performance and the right to receive the benefits that could potentially be significant to the VIE. If the Company has a controlling interest in a VIE, the assets, liabilities, and results of the operations of the variable interest entity are included in the consolidated financial statements.</t>
  </si>
  <si>
    <t>Cash and Cash Equivalents</t>
  </si>
  <si>
    <t>Cash and Cash Equivalents The Company considers all highly liquid investment instruments purchased with an original maturity of three months or less to be cash equivalents. Cash consists of deposits held at major banks that at times exceed federally insured limits or in international jurisdictions where either insurance is not provided or in amounts that exceed amounts guaranteed by the local government or other governmental agencies, and cash on hand in restaurant locations. The Company also maintains certificates of deposit denominated in Brazilian reais, which throughout their terms can be put to the issuer within three months or less from the date of issuance, and with no early withdrawal penalty charges, are considered cash equivalents. The Company has not incurred losses related to any deposits in excess of the FDIC insurance amount and believes no significant concentration of credit risk exists with respect to cash investments. Financial instruments, which potentially subject the Company to concentrations of credit risk, consist of cash and cash equivalents. Management periodically evaluates the credit worthiness of financial institutions, and maintains cash and cash equivalent accounts only with major financial institutions thereby minimizing exposure for deposits in excess of federally insured amounts. Management believes that credit risk associated with cash and cash equivalents is remote.</t>
  </si>
  <si>
    <t>Accounts Receivable</t>
  </si>
  <si>
    <t>Accounts Receivable Accounts receivable consist of balances receivable from credit card companies in the normal course of business and generally are liquidated within 30 days or less. As such, no allowance for doubtful accounts is considered to be necessary.</t>
  </si>
  <si>
    <t>Inventories Inventories consists of food and beverages and are recorded at the lower of cost or market. Cost is determined by the first-in first-out method. Any unusable or spoiled inventory is written off when identified.</t>
  </si>
  <si>
    <t>Prepaid Rent</t>
  </si>
  <si>
    <t>Prepaid Rent Non-current prepaid rent consists of amounts paid in advance relating to restaurant leases executed in Brazil during 2007 and 2010 that expire in 2017 and 2020, respectively, and amounts attributable to the restaurant lease in Mexico, which was entered into in 2014 and expires in 2019. The current portion of prepaid rent is included in prepaid expenses and other current assets in the consolidated balance sheets.</t>
  </si>
  <si>
    <t>Property and Equipment, Net Property and equipment is stated at cost to acquire less accumulated depreciation. Depreciation is calculated using the straight-line method over the estimated useful lives of the related assets. Leasehold improvements are amortized using the straight-line method over the shorter of the lease term or the estimated useful life of the asset. Estimated useful lives are generally as follows:
Estimated Useful Live
Buildings
40 years
Leasehold improvements
5 - 25 years
Furniture, fixtures and equipment
3 - 15 years
Automobiles
5 years Expenditures for maintenance, repairs and betterments that do not enhance the value or increase the estimated useful life of the assets are expensed as incurred and included in restaurant operating costs. Expenditures for betterments and major renewals that significantly enhance the value and increase the estimated useful life of the assets are capitalized. The cost of assets sold or retired and the related amounts of accumulated depreciation are eliminated from the accounts in the year of disposal and the resulting gains or losses are included in operations.</t>
  </si>
  <si>
    <t>Capitalized Interest</t>
  </si>
  <si>
    <t>Capitalized Interest Direct and certain related indirect costs of construction, including interest, are capitalized in conjunction with construction and development projects. These costs are included in property and equipment and are amortized over the life of the related building and leasehold interest. The Company capitalized $123, $158 and $585 of interest during Fiscal 2015, Fiscal 2014 and Fiscal 2013, respectively.</t>
  </si>
  <si>
    <t>Deferred Initial Public Offering Costs</t>
  </si>
  <si>
    <t xml:space="preserve">Deferred Initial Public Offering Costs As of December 28, 2014, the Company deferred $1,041of IPO related costs. Deferred IPO costs, which primarily consist of direct, incremental legal, accounting and other professional fees relating to the IPO are included in other assets (noncurrent) in the consolidated balance sheet. These deferred costs were offset against the IPO proceeds upon the consummation of the offering. </t>
  </si>
  <si>
    <t>Debt Issuance Costs</t>
  </si>
  <si>
    <t>Debt Issuance Costs Debt issuance costs are amortized to interest expense over the term of the debt using the effective interest method for term debt and the straight-line method for revolving debt over the terms of the related instruments. Unamortized debt issuance costs are included in other assets (noncurrent) in the consolidated balance sheets.</t>
  </si>
  <si>
    <t>Impairment of Long-Lived Assets</t>
  </si>
  <si>
    <t>Impairment of Long-Lived Assets The Company reviews property and equipment and definite-lived intangible assets for impairment when events or circumstances indicate these assets may not be recoverable. Factors considered include, significant underperformance relative to expected historical or projected future operating results, significant changes in the manner of use of the acquired assets or the strategy for the overall business and significant negative industry or economic trends. The recoverability is assessed by comparing the carrying value of the asset to the undiscounted cash flows expected to be generated by the asset. If impairment exists, the amount of impairment is measured as the excess of the carrying amount over the estimated fair value, as determined by each location’s projected future discounted cash flows. This assessment process requires the use of estimates and assumptions regarding future cash flows and estimated useful lives, which are subject to a significant degree of judgment. If these assumptions change in the future, the Company may be required to record impairment charges for these assets. The Company did not record any impairment related to long-lived assets in any of the periods presented.</t>
  </si>
  <si>
    <t>Goodwill Goodwill represents the excess of the purchase price of the acquired business over the fair value of the assets acquired and liabilities assumed resulting from the acquisition. Goodwill is not amortized. Goodwill is tested annually for impairment during the fourth quarter, or more frequently should an event occur or circumstances indicate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The Company has identified two reporting units, United States and Brazil, based on the geography of the Company’s operations to which goodwill is attributable. The impairment evaluation for goodwill is conducted annually using a two-step process. In the first step, the fair value of each reporting unit is compared with the carrying amount of the reporting unit, including goodwill. The estimated fair value of the reporting unit is determined on the basis of discounted future cash flows.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 a manner similar to a purchase price allocation. The resulting implied fair value of the goodwill that results from the application of this second step is then compared to the carrying amount of the goodwill and an impairment charge is recorded for any excess or carrying value over fair value. No impairment to goodwill was recorded during any of the periods presented.</t>
  </si>
  <si>
    <t>Intangible Assets</t>
  </si>
  <si>
    <t>Intangible Assets Indefinite-lived intangible assets are not amortized, but are tested for impairment annually during the fourth quarter, or more frequently if circumstances indicate potential impairment, through a comparison of fair value to its carrying amount. The estimated fair value is determined on the basis of discounted future cash flows using the relief from royalty method. If the estimated fair value is less than the carrying amount of the indefinite-lived intangible asset, then an impairment charge is recorded to reduce the asset to its estimated fair value. The indefinite-lived intangible assets relate to the assigned value of the Fogo de Chão trade name. Definite-lived intangible assets consist of non-compete agreements. The non-compete agreements are amortized over 5 years, which is the term of the agreements, and are measured for impairment when events or circumstances indicate the carrying value may be impaired in the same manner as long-lived assets. The Company did not record any impairment related to intangible assets in any of the periods presented.</t>
  </si>
  <si>
    <t>Liquor Licenses</t>
  </si>
  <si>
    <t xml:space="preserve">Liquor Licenses The costs of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are reviewed for impairment annually or whenever events or changes in circumstances indicate that the carrying amount may not be recoverable. If the carrying amount is not recoverable, an impairment charge is recorded for the excess of the carrying amount over the fair value. Fair value is determined based on prices in the open market for licenses in same or similar jurisdictions. No impairments were recorded during any of the periods presented. Annual liquor license renewal fees are expensed as incurred. </t>
  </si>
  <si>
    <t>Fair Value</t>
  </si>
  <si>
    <t>Fair Value Fair value is defined as the price that would be received to sell an asset or price paid to transfer a liability in an orderly transaction between market participants at the measurement date. Authoritative guidance for fair value measurements establishes a hierarchy that prioritizes the inputs to valuation models based upon the degree to which they are observable. The three levels of the fair value measurement hierarchy are as follows: Level 1: Inputs represent quoted prices in active markets for identical assets or liabilities at the measurement date. Level 2: Inputs (other than quoted prices included in Level 1) that are either directly or indirectly observable or the asset or liability through correlation with market data at the measurement date for the duration of the instrument’s anticipated life. Level 3: Inputs are unobservable and therefore reflect management’s best estimate of the assumptions that market participants would use in pricing the asset or liability. As of January 3, 2016 and December 28, 2014, the fair value of cash and cash equivalents, accounts receivable, accounts payable, accrued expenses, and other current liabilities approximated their carrying value due to their short-term nature. The carrying amounts of the long-term debt approximate fair value as interest rates vary with the market interest rates and negotiated terms and conditions are consistent with current market terms (Level 2).</t>
  </si>
  <si>
    <t xml:space="preserve">Revenue Revenue from restaurant sales is recognized when food and beverage products are sold and is presented net of employee meals and complimentary meals. Proceeds from the sale of gift cards that do not have expiration dates are recorded as deferred revenue at the time of the sale and recognized as revenue when the gift card is redeemed by the holder. The portion of gift cards sold which are never redeemed is commonly referred to as gift card breakage. The Company recognizes gift card breakage revenue for gift cards when the likelihood of redemption becomes remote and the Company determines there is no legal obligation to remit the value of the unredeemed gift cards to governmental agencies. The Company estimates the gift card breakage rate based upon the pattern of historical redemptions. Prior to the third quarter of Fiscal 2014, the Company did not recognize any breakage revenue because it did not have sufficient historical data to allow management to reasonably estimate a pattern of historical redemptions. During the third quarter of Fiscal 2014, the Company concluded it had accumulated sufficient historical data from a large pool of homogeneous transactions to allow management to reasonably and objectively determine an estimated pattern of historical gift card redemptions. Accordingly, the Company accounted for this change prospectively as a change in estimate and recorded an adjustment during the third quarter of Fiscal 2014 to recognize previously unrecognized breakage revenue in the amount of $684 on gift cards whose likelihood of redemption was determined to be remote. During the fourth quarter of Fiscal 2014 the Company recognized an additional $195 in gift card breakage revenue. The Company recognized $136 in gift card breakage revenue during Fiscal 2015. During the fourth quarter of Fiscal 2015, the Company began selling gift cards through a non-related third party. Proceeds from the sale of gift cards that do not have expiration dates are recorded as deferred revenue at the time of the sale and recognized as revenue when the gift card is redeemed by the holder. Commissions related to gift cards sold by third parties are initially deferred and subsequently recognized in earnings as a component of other restaurant operating expense, in the same pattern as the revenue related to the gift card is recognized. Deferred costs are included in prepaid expenses and other current assets in the consolidated balance sheet. The amount of deferred costs at January 3, 2016, attributable to gift cards sold by third parties, was immaterial. </t>
  </si>
  <si>
    <t>Sales Taxes</t>
  </si>
  <si>
    <t>Sales Taxes Revenue is presented net of sales taxes. The sales tax payable obligation is included in accrued expenses until the taxes are remitted to the appropriate taxing authorities.</t>
  </si>
  <si>
    <t>Operating Leases and Deferred Rent</t>
  </si>
  <si>
    <t xml:space="preserve">Operating Leases and Deferred Rent The Company operates the majority of its restaurants in leased premises. The Company records the minimum base rents including option periods which in the judgement of management are reasonably assured of renewal. For purposes of calculating straight-line rents, the lease term commences on the date the Company obtains control of the property, which is normally when the property is ready for normal tenant improvements (build-out period). The difference between rent expense and rent paid is recorded as a deferred rent liability. Allowances for tenant improvements are included in the deferred rent liability and recognized over the life of the lease by reducing rent expense. Favorable lease assets and unfavorable lease liabilities, representing the difference between the market rates in effect for acquired leases compared to the various lease payments on individual operating leases, are amortized on a straight-line basis to rent expense over the lease term remaining at the time of the acquisition. Favorable leases are included in other assets (noncurrent) in the consolidated balance sheets. Unfavorable lease liabilities are included in other noncurrent liabilities in the consolidated balance sheets. Contingent rent expense is recognized, and subsequently accrued, when it becomes probable that the Company will achieve restaurant sales above a specified target amount, evaluated on a per lease basis. </t>
  </si>
  <si>
    <t>Advertising Costs</t>
  </si>
  <si>
    <t>Advertising Costs Advertising costs are expensed as incurred. Advertising costs were approximately $6,685, $5,824 and $6,371 for Fiscal 2015, Fiscal 2014 and Fiscal 2013, respectively.</t>
  </si>
  <si>
    <t>Pre-Opening Costs</t>
  </si>
  <si>
    <t>Pre-Opening Costs Pre-opening costs incurred with the opening of new restaurants are expensed as incurred. These costs include wages, benefits, travel and lodging for the training and opening management teams, and food, beverage and other restaurant operating expenses incurred prior to a restaurant opening for business including lease costs. In addition, preopening costs include marketing costs incurred prior to opening as well as meal expenses for entertaining guests as part of the restaurant opening.</t>
  </si>
  <si>
    <t>Insurance Reserves</t>
  </si>
  <si>
    <t xml:space="preserve">Insurance Reserves Beginning in Fiscal 2013, the Company self-insured for certain losses related to workers’ compensation claims and Company-sponsored employee health insurance programs. The Company estimates the accrued liabilities for all self-insurance programs at the end of each reporting period. The estimated liability as of December 28, 2014 is undiscounted and was based on a number of assumptions and factors, including historical trends and actuarial assumptions. The accrued liability attributable to all self-insurance programs was $1,230 as of December 28, 2014, and is included in accounts payable and accrued expenses in the consolidated balance sheets. During the fourth quarter of Fiscal 2015, the Company engaged a third party actuary to assist management with estimating its liability for its workers’ compensation claims. The Company determined that in 2015 a discounted approach would be a more appropriate method for determining the obligation given it provides a more accurate estimate of its self-insured losses related to workers’ compensation claims. The liability calculated based on discounted cash flow estimates was $1,580 as of January 3, 2016 compared to an undiscounted liability of approximately $1,700. The estimated current portion of the accrued liability as of January 3, 2016 is $585 and is included in accounts payable and accrued expenses in the consolidated balance sheet. The estimated non-current portion is included in other non-current liabilities. The estimated liability for all other self-insurance programs are not discounted and were based on a number of assumptions and factors, including historical trends and actuarial assumptions. The accrued liability attributable to these other self-insurance programs is $266 as of January 3, 2016 and is included in accounts payable and accrued expenses in the consolidated balance sheets. To limit exposure to losses, the Company maintains stop-loss coverage through third-party insurers. The deductibles range from approximately $200 to $250 per claim. </t>
  </si>
  <si>
    <t>Income Taxes The Company accounts for income taxes in accordance with ASC Topic 740, “ Accounting for Income Taxes The Company had historically provided deferred taxes under ASC 740-30-25, formerly APB 23, for the presumed repatriation to the United States earnings from the Company’s Brazilian subsidiaries. In June 2015, the Company asserted that undistributed net earnings of its Brazilian subsidiaries would be indefinitely reinvested in operations outside the United States. This was primarily driven by a reduction in debt service costs on a forward basis as a result of the IPO. Additionally, future US cash projections and the Company’s intent to continue investing in restaurants in foreign jurisdictions with cash generated in those jurisdictions drove the Company’s decision to make the assertion. Because the Company considers the undistributed earnings related to its Brazilian subsidiaries to be indefinitely reinvested, and are expected to continue to be indefinitely reinvested, no provision for United States income and additional foreign taxes has been recorded on aggregate undistributed earnings of its Brazilian subsidiaries. The Company recognizes tax liabilities in accordance with ASC 740, and adjusts those liabilities when judgments change as a result of evaluation of new information not previously available. Significant judgment is required in assessing, among other things, the timing and amounts of deductible and taxable items. Due to the complexity of some of these uncertainties, the ultimate resolution may result in payment that is materially different from the Company’s current estimate of its tax liabilities. These differences are reflected as increases or decreases to income tax expense in the period in which they are determined. Income taxes relate to the Company’s domestic federal income tax, Puerto Rico income tax, tax in the Company’s foreign subsidiary in Brazil, tax in the Company’s consolidated joint venture in Mexico, margin tax and state tax in certain US jurisdictions. The provision for income taxes for the foreign subsidiary in Brazil is calculated under the presumed profits method. Under the presumed profits method, the tax authority applies a percentage of the foreign subsidiary’s revenue as the profit margin, and taxes the profits at the current federal rate in Brazil. The Company applies the authoritative guidance related to uncertainty in income taxes. The Company has concluded that there were no uncertain tax positions identified during its analysis. The Company recognizes interest and penalties, if any, in the period in which they occur in income tax expense. There was no interest expense or penalties incurred, or recorded during Fiscal 2015, Fiscal 2014 or Fiscal 2013.</t>
  </si>
  <si>
    <t>Share-Based Compensation The Company measures share-based awards granted to employees and directors based on the fair value of the award on the date of grant. The fair value of stock option awards is determined using the Black-Scholes option-pricing model. The fair value of restricted stock awards is the fair value of the Company’s common stock on the date the restricted stock is awarded. The fair value of the share-based awards is recognized as an expense, net of estimated forfeitures, over the requisite service period, which is generally the vesting period of the respective award. For awards with both service and performance conditions, the expense is recognized using the graded vesting method. For awards with only service conditions, the expense is recognized using the straight-line method. For liability-classified awards, compensation expense is recognized over the period during which services are rendered by the employee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did not have any liability-classified awards outstanding as of January 3, 2016 or December 28, 2014. The Company classifies share-based compensation expense in its consolidated statement of operations and comprehensive incom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is recognized in full in the period of adjustment, and if the actual forfeiture rate is materially different from the Company’s estimate, the Company may be required to record adjustments to share-based compensation expense in future periods.</t>
  </si>
  <si>
    <t>Earnings (Loss) Per Share</t>
  </si>
  <si>
    <t>Earnings (Loss) Per Share Basic earnings (loss) per share is calculated by dividing net income (loss) attributable to Fogo de Chão, Inc. by the weighted-average number of shares of common stock outstanding during each period. Diluted earnings (loss) per share is calculated using net income (loss) attributable to Fogo de Chão, Inc. divided by diluted weighted-average shares of common stock outstanding during each period. Potentially dilutive securities include shares of common stock underlying stock options and restricted stock. Diluted earnings (loss) per share considers the impact of potentially dilutive securities, except in periods in which there is a loss, because the inclusion of the potential common shares would have an anti-dilutive effect.</t>
  </si>
  <si>
    <t>Foreign Currency Translation</t>
  </si>
  <si>
    <t>Foreign Currency Translation The Company considers the Brazilian Real the functional currency of its Brazilian subsidiary because it conducts substantially all of its business in that currency. The Mexican Peso is the functional currency of the Company’s joint venture in Mexico because substantially all of the business of the joint venture is conducted in that currency. The assets and liabilities of the Brazilian subsidiary and of the joint venture in Mexico are translated into US dollars, which is the Company’s reporting currency, at exchange rates existing at the balance sheet dates. Revenue and expenses are translated at average exchange rates and shareholders’ equity balances are translated at historical exchange rates. Adjustments resulting from translating foreign functional currency financial statements into US dollars are included in the foreign currency translation adjustment, a component of accumulated other comprehensive income (loss). The functional currency of the Company’s other subsidiaries is the US dollar.</t>
  </si>
  <si>
    <t>Comprehensive Income (Loss)</t>
  </si>
  <si>
    <t>Comprehensive Income (Loss) Comprehensive income (loss) includes all changes in equity during a period except those resulting from investments by and distributions to shareholders. Accumulated comprehensive income (loss) consists of the Company’s net income (loss) and foreign currency translation adjustments from operations in Brazil, net of related income tax effects. Accumulated comprehensive loss attributable to the Company’s joint venture in Mexico consists of the net loss of the joint venture and adjustments resulting from translating the foreign functional currency financial statements of the joint venture into US dollars.</t>
  </si>
  <si>
    <t>Segment Reporting Fogo de Chão, Inc. owns and operates full-service, Brazilian steakhouses in the US (including the US Territory of Puerto Rico) and Brazil using a single restaurant concept and brand. Each restaurant under the Company’s single global brand operates with similar types of products and menu, providing a continuous service style, similar contracts, customers and employees, irrespective of location. ASC 280, “Segment Reporting” “management approach”</t>
  </si>
  <si>
    <t>Recently issued accounting standards not included below are not expected to have a material impact on the Company’s consolidated financial position or results of operations. In May 2014, the FASB issued ASU No. 2014-09, “Revenue from Contracts with Customers.” In August 2014, the FASB issued ASU No. 2014-15, “Presentation of Financial Statements—Going Concern (Subtopic 205-40): Disclosure of Uncertainties about an Entity’s Ability to Continue as a Going Concern.” In February 2015, the FASB issued ASU No. 2015-2, “Consolidation (Topic 820): Amendments to the Consolidation Analysis.” In April 2015, the FASB issued ASU 2015-03, “ Simplifying the Presentation of Debt Issuance Costs In November 2015, the FASB issued ASU 2015-17, “ Balance Sheet Classification of Deferred Taxes (Topic 740). In February 2016, the FASB issued ASU 2016-02, “ Leases (Topic 842)</t>
  </si>
  <si>
    <t>Restatement (Tables)</t>
  </si>
  <si>
    <t>Prior Period Adjustment [Abstract]</t>
  </si>
  <si>
    <t>Schedule of Adjustments on the Consolidated Statement Of Cash Flows</t>
  </si>
  <si>
    <t xml:space="preserve">The table below presents the impact of these adjustments on the consolidated statement of cash flows:
Fiscal Year Ended December 28, 2014
As Restated
As Previously Reported
Change
Adjustments to reconcile net income to net cash flows provided by operating activities:
Changes in operating assets and liabilities:
Prepaid expenses and other assets
$
321
$
247
$
74
Accounts payable and accrued expenses
1,494
(6,487
)
7,981
Net cash flows provided by operating activities
$
42,108
$
34,053
$
8,055
Cash flows from investing activities:
Purchase liquor licenses
$
(74
)
$
—
$
(74
)
Capital expenditures
(25,429
)
(17,448
)
(7,981
)
Net cash flows used in investing activities
$
(25,503
)
$
(17,448
)
$
(8,055
) </t>
  </si>
  <si>
    <t>Summary of Significant Accounting Policies (Tables)</t>
  </si>
  <si>
    <t>Estimated Useful Lives of Property and Equipment</t>
  </si>
  <si>
    <t xml:space="preserve">Estimated useful lives are generally as follows:
Estimated Useful Live
Buildings
40 years
Leasehold improvements
5 - 25 years
Furniture, fixtures and equipment
3 - 15 years
Automobiles
5 years </t>
  </si>
  <si>
    <t>Joint Ventures (Tables)</t>
  </si>
  <si>
    <t>Summary of Consolidated Assets and Liabilities of Mexican Joint Venture</t>
  </si>
  <si>
    <t>The following table presents the consolidated assets and liabilities of the Mexican JV included within the Company’s consolidated balance sheets as of January 3, 2016 and December 28, 2014, respectively.
January 3, 2016
December 28, 2014
Cash and cash equivalents
$
143
$
—
Accounts receivable
48
—
Inventories
103
—
Prepaid expenses and other assets
440
469
Property and equipment, net
1,668
986
Deferred tax assets, noncurrent
12
—
Total assets
$
2,414
$
1,455
Accounts payable and accrued expenses
$
263
$
77
Total liabilities
263
77
Fogo de Chão, Inc. investment in joint venture
208
—
Noncontrolling interest
1,943
1,378
Total owners' equity
2,151
1,378
Total liabilities and owners' equity
$
2,414
$
1,455</t>
  </si>
  <si>
    <t>Property and Equipment, Net (Tables)</t>
  </si>
  <si>
    <t>Property and equipment, net consists of the following:
January 3,
December 28,
2016
2014
Land
$
5,340
$
5,340
Buildings
4,810
4,810
Leasehold improvements
133,559
106,486
Furniture, fixtures and equipment
20,081
14,529
Automobiles
101
255
Construction in progress
5,704
4,240
169,595
135,660
Less: Accumulated depreciation and amortization
(32,908
)
(22,454
)
Property and equipment, net
$
136,687
$
113,206</t>
  </si>
  <si>
    <t>Goodwill and Intangible Assets (Tables)</t>
  </si>
  <si>
    <t>Reconciliation of Beginning and Ending Balances of Goodwill</t>
  </si>
  <si>
    <t>The following is a reconciliation of the beginning and ending balances of goodwill:
January 3, 2016
December 28, 2014
Goodwill
United States
$
173,356
$
173,356
Brazil
62,663
62,663
Foreign exchange impact
(15,703
)
(8,346
)
Balance, beginning of year
220,316
227,673
Foreign exchange impact
(14,969
)
(7,357
)
Balance, end of year
$
205,347
$
220,316</t>
  </si>
  <si>
    <t xml:space="preserve">Intangible assets include the following:
January 3, 2016
December 28, 2014
Gross Amount
Accumulated Amortization
Gross Amount
Accumulated Amortization
Non-compete agreements (definite-lived):
United States
$
1,100
$
(752
)
$
1,100
$
(532
)
Brazil
400
(273
)
400
(193
)
Foreign exchange impact
(195
)
133
(100
)
48
Non-compete agreements, net
1,305
(892
)
1,400
(677
)
Trade name (indefinite-lived):
United States
77,200
77,200
Brazil
30,100
30,100
Foreign exchange impact
(14,733
)
(7,543
)
Trade name
92,567
—
99,757
—
Total
$
93,872
$
(892
)
$
101,157
$
(677
) </t>
  </si>
  <si>
    <t>Deferred Rent (Tables)</t>
  </si>
  <si>
    <t>Deferred rent consists of the following:
January 3, 2016
December 28, 2014
Tenant allowance
$
5,609
$
6,772
Deferred rent
12,539
4,179
18,148
10,951
Less: Current portion
(317
)
(309
)
Total, less current portion
$
17,831
$
10,642</t>
  </si>
  <si>
    <t>Favorable Lease Assets and Unfavorable Lease Liabilities</t>
  </si>
  <si>
    <t>Favorable lease assets and unfavorable lease liabilities:
January 3, 2016
December 28, 2014
Favorable lease assets
$
738
$
738
Less: Accumulated amortization
(376
)
(304
)
Foreign exchange impact
(166
)
(85
)
Favorable lease assets, net
$
196
$
349
Unfavorable lease liabilities
$
2,128
$
2,128
Less: Accumulated amortization
(1,035
)
(732
)
Unfavorable lease liabilities, net
$
1,093
$
1,396</t>
  </si>
  <si>
    <t>Accounts Payable and Accrued Expenses (Tables)</t>
  </si>
  <si>
    <t>Summary of Accounts Payable and Accrued Expenses</t>
  </si>
  <si>
    <t>Accounts payable and accrued expenses consist of the following:
January 3,
December 28,
2016
2014
Accounts payable
$
14,948
$
10,590
Deferred rent (current)
317
309
Payroll and payroll related
7,048
9,975
Interest payable
62
3,587
Sales and beverage taxes payable
2,445
1,971
Self-insurance reserves
851
1,230
Income and other taxes payable
1,222
1,018
Other accrued expenses
2,014
3,108
Total
$
28,907
$
31,788</t>
  </si>
  <si>
    <t>Long-Term Debt (Tables)</t>
  </si>
  <si>
    <t>Summary of Long-Term Debt</t>
  </si>
  <si>
    <t>Long-term debt consists of the following:
January 3,
December 28,
2016
2014
2012 Credit Facility:
Term Loan A
$
—
$
223,434
Term Loan B
—
25,000
2015 Credit Facility:
Revolving Credit Facility
165,000
—
165,000
248,434
Debt discount
—
(5,389
)
Line of credit (2012 Credit Facility)
—
—
165,000
243,045
Less: Current portion of long-term debt
—
(4,788
)
Long-term debt, less current portion
$
165,000
$
238,257</t>
  </si>
  <si>
    <t>Share-Based Compensation (Tables)</t>
  </si>
  <si>
    <t>Assumptions Used to Determine the Fair Value of Stock Options Granted</t>
  </si>
  <si>
    <t xml:space="preserve">The following table sets forth the assumptions that the Company used to determine the fair value of the stock options granted, presented on a weighted-average basis:
Assumptions:
Fiscal 2015
Fiscal 2014
Fiscal 2013
Expected life (in years)
6.0
6.1
6.3
Risk-free interest rate
1.86
%
1.76
%
1.77
%
Volatility
30
%
42
%
47
%
Dividend yield
0
%
0
%
0
% </t>
  </si>
  <si>
    <t>Summary of Stock Option Activity</t>
  </si>
  <si>
    <t>The following table summarizes the Company’s stock option activity for Fiscal 2015:
Number of Options
Weighted Average Exercise Price
Weighted Average Remaining Contractual Life (Years)
Aggregate Intrinsic Value
Outstanding at December 28, 2014
2,245,474
$
10.21
Granted
140,516
$
19.85
Exercised
—
—
Forfeited
(61,263
)
$
13.74
Outstanding at January 3, 2016
2,324,727
$
10.70
7.0
$
753
Vested (and exercisable) at January 3, 2016
1,246,537
$
10.26
6.8
$
379
Unvested at January 3, 2016
1,078,190
$
11.22</t>
  </si>
  <si>
    <t>Summary of Restricted Stock Activity</t>
  </si>
  <si>
    <t>The following table summarizes the Company’s restricted stock activity for Fiscal 2015:
Number of Shares
Weighted Average Grant-Date Fair Value
Unvested at December 28, 2014
315,451
$
7.69
Issued
5,702
$
13.14
Vested
(154,684
)
$
7.69
Forfeited
—
—
Unvested at January 3, 2016
166,469
$
7.87</t>
  </si>
  <si>
    <t>Summary of Share-Based Compensation Expense Related to Stock Options and Restricted Stock</t>
  </si>
  <si>
    <t>The Company recorded share-based compensation expense related to stock options and restricted stock in the following expense categories in its statements of operations and comprehensive income (loss):
Fiscal 2015
Fiscal 2014
Fiscal 2013
Restaurant operating expenses
$
1,795
$
368
$
672
General and administrative
4,997
397
692
Total
$
6,792
$
765
$
1,364</t>
  </si>
  <si>
    <t>Earnings Per Share (Tables)</t>
  </si>
  <si>
    <t>Computations of Basic and Dilutive Earnings Per Share</t>
  </si>
  <si>
    <t xml:space="preserve">The following table sets forth the computations of basic and dilutive earnings per share:
Fiscal 2015
Fiscal 2014
Fiscal 2013
Net income (loss) attributable to Fogo de Chão, Inc.
$
27,865
$
17,555
$
(937
)
Basic weighted average shares outstanding
25,519,312
22,697,106
22,554,969
Effect of dilutive securities:
Unvested restricted stock
255,857
316,376
—
Stock options
548,946
2,979
—
Diluted weighted average number of shares outstanding
26,324,115
23,016,461
22,554,969
Basic earnings (loss) per share
$
1.09
$
0.77
$
(0.04
)
Diluted earnings (loss) per share
$
1.06
$
0.76
$
(0.04
) </t>
  </si>
  <si>
    <t>Income Taxes (Tables)</t>
  </si>
  <si>
    <t>Components of Income (loss) from Continuing Operations</t>
  </si>
  <si>
    <t>The following table summarizes the income (loss) from continuing operations, before income taxes, net equity in earnings of affiliates for Fiscal 2015, Fiscal 2014 and Fiscal 2013:
Fiscal 2015
Fiscal 2014
Fiscal 2013
United States
$
4,284
$
8,692
$
(10,679
)
Foreign
9,545
15,572
12,214
$
13,829
$
24,264
$
1,535</t>
  </si>
  <si>
    <t>Components of Income Tax Expense (benefit) from Continuing Operations</t>
  </si>
  <si>
    <t>The income tax expense (benefit) from continuing operations, for Fiscal 2015, Fiscal 2014 and Fiscal 2013 consists of the following:
Fiscal 2015
Fiscal 2014
Fiscal 2013
Current tax expense
US Federal
$
—
$
—
$
—
State and local
248
239
152
Foreign
1,889
2,388
2,135
Total current tax expense
2,137
2,627
2,287
Deferred tax expense (benefit)
US Federal
(15,541
)
4,117
157
State and local
(422
)
247
28
Foreign
(342
)
—
—
Total deferred tax expense (benefit)
(16,305
)
4,364
185
Income tax expense (benefit)
$
(14,168
)
$
6,991
$
2,472</t>
  </si>
  <si>
    <t>Components of Reconciliation Income Tax Expense Benefit</t>
  </si>
  <si>
    <t>The following table summarizes a reconciliation of income tax expense (benefit) for continuing operations, calculated at the US statutory federal income tax rate of 35%, to total income tax expense (benefit) for Fiscal 2015, Fiscal 2014 and Fiscal 2013:
Fiscal 2015
Fiscal 2014
Fiscal 2013
Income tax expense at federal statutory rate
$
4,840
$
8,549
$
537
Increases/(Decreases) due to:
State income taxes, net of federal benefit
(261
)
472
656
Puerto Rico loss
(19
)
—
—
Share-based compensation
265
258
300
Employment credits
961
858
688
Change in estimate, primarily related to transaction costs
527
—
(1,508
)
Differences due to other non-deductible expenses
216
(635
)
162
Foreign tax rate differential
(1,750
)
(3,138
)
(2,187
)
Employment credits generated
(2,746
)
(2,146
)
(1,965
)
Unremitted earnings
(13,198
)
5,063
3,331
Change in valuation allowance
(2,677
)
(1,715
)
2,458
Out-of-period adjustment
(308
)
(575
)
—
Other
(18
)
—
—
Total income tax expense (benefit), net
$
(14,168
)
$
6,991
$
2,472</t>
  </si>
  <si>
    <t>Components of Deferred Tax Assets and Liabilities</t>
  </si>
  <si>
    <t xml:space="preserve">Significant components of deferred tax assets and liabilities as of January 3, 2016 and December 28, 2014 are as follows:
January 3, 2016
December 28, 2014
Deferred tax assets
Deferred revenue
$
1,044
$
533
Tenant allowances
4,839
2,637
Capitalized transaction costs
2,539
3,421
Deferred rent liability
2,402
1,627
Net operating loss carryforwards
8,824
11,937
FICA tip credit carryforward
8,164
5,612
Cumulative translation adjustment
—
3,203
Favorable/Unfavorable leases
380
461
Accrued expenses
892
560
Share-based compensation
2,381
31
AMT credit carryforward
556
—
Other
42
107
Valuation allowance
—
(2,837
)
Total deferred tax assets
32,063
27,292
Deferred tax liabilities
Tax depreciation in excess of book depreciation
(10,839
)
(8,799
)
Goodwill and intangible assets
(33,915
)
(28,872
)
Debt costs
—
(1,537
)
Unremitted foreign earnings
—
(17,080
)
Other
—
—
Total deferred tax liabilities
(44,754
)
(56,288
)
Net deferred tax liabilities
$
(12,691
)
$
(28,996
) </t>
  </si>
  <si>
    <t>Summary of Valuation Allowance for Deferred Tax Assets</t>
  </si>
  <si>
    <t>Changes in the valuation allowance for deferred tax assets were as follows:
Fiscal 2015
Fiscal 2014
Valuation allowance as of the beginning of the year
$
2,837
$
4,030
Charge as (benefit) expense to income tax provision
(2,837
)
(2,290
)
Changes to other comprehensive income
—
1,097
Valuation allowance as of end of year
$
—
$
2,837</t>
  </si>
  <si>
    <t>Summary of Income Tax Years Subject to Examination and Business Jurisdictions</t>
  </si>
  <si>
    <t xml:space="preserve">The Company is potentially subject to income tax audits in numerous jurisdictions in the US and internationally until the applicable statute of limitations expires. The following is a summary of tax years potentially subject to examination in the significant tax and business jurisdictions in which the company operates:
Jurisdiction
Tax Years Subject to Examination
Brazil
2009 - 2014
United States (Federal, state, local)
2012 - 2014 </t>
  </si>
  <si>
    <t>Commitments and Contingencies (Tables)</t>
  </si>
  <si>
    <t>Future Minimum Lease Payments for Non-cancelable Leases</t>
  </si>
  <si>
    <t>Future minimum lease payments for non-cancelable leases (excluding contingent rental payments) are as follows:
2016
$
17,920
2017
18,171
2018
16,377
2019
15,277
2020
14,891
Thereafter
92,202
Total
$
174,838</t>
  </si>
  <si>
    <t>Segment Reporting (Tables)</t>
  </si>
  <si>
    <t>Schedule of Financial Information of the Company's Operation Segments</t>
  </si>
  <si>
    <t>The following table presents the financial information of the Company’s operating segments for Fiscal 2015, Fiscal 2014 and Fiscal 2013.
Fiscal 2015
Fiscal 2014
Fiscal 2013
Revenue
United States(a)
$
227,209
$
200,010
$
162,442
Brazil
44,425
62,270
56,797
Total revenue
$
271,634
$
262,280
$
219,239
Restaurant contribution
United States
$
70,651
$
63,003
$
49,331
Brazil
14,544
22,118
19,343
Total segment restaurant contribution
$
85,195
$
85,121
$
68,674
(a)
For Fiscal 2015, amount includes $3,659 attributable to the joint venture in Mexico and $4,450 attributable to the Company’s restaurant in Puerto Rico.</t>
  </si>
  <si>
    <t>Reconciliation of Total Segment Restaurant Contribution to Income from Operation</t>
  </si>
  <si>
    <t>The following table sets forth the reconciliation of total segment restaurant contribution to income from operations for Fiscal 2015, Fiscal 2014 and Fiscal 2013.
Fiscal 2015
Fiscal 2014
Fiscal 2013
Total segment restaurant contribution
$
85,195
$
85,121
$
68,674
Marketing and advertising costs
6,618
5,585
6,188
General and administrative costs
32,566
21,419
18,239
Pre-opening costs
4,858
1,951
4,764
Loss on extinguishment/modification of debt
5,991
3,090
6,875
Depreciation and amortization
12,471
11,638
8,989
Other operating (income) expense, net
(291
)
46
(371
)
Total other operating costs and expenses
62,213
43,729
44,684
Income from operations
$
22,982
$
41,392
$
23,990</t>
  </si>
  <si>
    <t>Schedule of Property and Equipment Attributable to Each Segment</t>
  </si>
  <si>
    <t>The table below sets forth the property and equipment attributable to each segment as of January 3, 2016 and December 28, 2014.
January 3,
December 28,
2016
2014
Property and equipment, net
United States(a)
$
127,351
$
101,626
Brazil
8,446
10,832
Total segment property and equipment, net
135,797
112,458
Corporate office(b)
890
748
Total property and equipment, net
$
136,687
$
113,206
(a)
Property and equipment, net as of January 3, 2016 and December 28, 2014, includes $1,668 and $986, respectively, attributable to the joint venture in Mexico and includes $3,782 and $2,718 attributable to the Company’s restaurant in Puerto Rico, respectively.
(b)
Property and equipment, net attributable to the Company’s corporate office in the US.</t>
  </si>
  <si>
    <t>Schedule of Capital Expenditures Attributable to Each Segment</t>
  </si>
  <si>
    <t>The table below sets forth the capital expenditures attributable to each segment during Fiscal 2015, Fiscal 2014 and Fiscal 2013.
Fiscal 2015
Fiscal 2014
Fiscal 2013
Capital expenditures
United States(a)
$
36,165
$
16,779
$
34,277
Brazil
3,595
1,175
4,365
Total capital expenditures(b)
$
39,760
$
17,954
$
38,642
(a)
Amount for Fiscal 2015 and Fiscal 2014 includes $1,106 and $1,065, respectively, attributable to the joint venture in Mexico. For all periods presented, amount excludes capital expenditures attributable to the Company's corporate office in the US.
(b)
Total capital expenditures include non-cash capital expenditures included within accounts payable and accrued expenses as of the end of the period.</t>
  </si>
  <si>
    <t>Schedule of Total Assets</t>
  </si>
  <si>
    <t>The table below sets forth total assets as of January 3, 2016 and December 28, 2014.
January 3,
December 28,
2016
2014
Total assets
United States(a)
$
414,379
$
380,566
Brazil
73,116
96,603
Total assets
$
487,495
$
477,169
(a)
Total assets as of January 3, 2016 and December 28, 2014, include total assets of $2,414 and $1,455, respectively, attributable to the joint venture in Mexico that may only be used to settle the obligations of the joint venture. For both periods presented, total assets include assets attributable to the Company’s corporate office in the US and assets that are not directly attributable to restaurant operations.</t>
  </si>
  <si>
    <t>Condensed Financial Information for Parent Company (Tables)</t>
  </si>
  <si>
    <t>Schedule of Financial Position and Operational Results of Parent Company</t>
  </si>
  <si>
    <t>The following tables present the financial position of Fogo de Chão, Inc. as of January 3, 2016 and December 28, 2014, and the results of its operations for Fiscal 2015, Fiscal 2014 and Fiscal 2013.
January 3,
December 28,
2016
2014
Assets:
Investments in Brasa (Holdings) Inc. and its subsidiaries
$
250,611
$
154,081
Total assets
$
250,611
$
154,081
Shareholders' Equity:
Preferred stock, $0.01 par value, 15,000,000 shares authorized, no shares issued and outstanding as of January 3, 2016; no shares authorized as of December 28, 2014
$
—
$
—
Common stock, $0.01 par value, 200,000,000 shares authorized and 28,069,466 shares issued and outstanding as of January 3, 2016; 30,550,560 shares authorized and 22,813,378 shares issued and outstanding as of December 28, 2014
281
228
Additional paid-in capital
274,344
175,987
Accumulated earnings
35,451
7,586
Accumulated other comprehensive loss
(59,465
)
(29,720
)
Total shareholders' equity
$
250,611
$
154,081
Fiscal 2015
Fiscal 2014
Fiscal 2013
Equity in net income (loss) of Brasa (Holdings) Inc. and its subsidiaries
$
27,865
$
17,555
$
(937
)
Net income (loss) attributable to Fogo de Chão, Inc.
27,865
17,555
(937
)
Other comprehensive loss
(29,745
)
(14,561
)
(14,388
)
Comprehensive income (loss)
$
(1,880
)
$
2,994
$
(15,325
)
Basic earnings (loss) per share
$
1.09
$
0.77
$
(0.04
)
Diluted earnings (loss) per share
$
1.06
$
0.76
$
(0.04
)
Basic weighted average shares outstanding
25,519,312
22,697,106
22,554,969
Diluted weighted average shares outstanding
26,324,115
23,016,461
22,554,969</t>
  </si>
  <si>
    <t>Quarterly Financial Data (unaudited) (Tables)</t>
  </si>
  <si>
    <t>Unaudited Consolidated Financial Information for Each of Four Quarters</t>
  </si>
  <si>
    <t>The following tables set forth certain unaudited consolidated financial information for each of the four quarters in Fiscal 2015 and Fiscal 2014 (in thousands, except share per share data):
Fiscal 2015
Q4
Q3
Q2
Q1
(14 weeks)
(13 weeks)
(13 weeks)
(13 weeks)
Revenue
$
77,496
$
60,969
$
68,210
$
64,959
Income (loss) from operations
$
13,244
$
8,665
$
(8,444
)
$
9,517
Net income
$
13,051
$
7,959
$
2,481
$
4,506
Net income attributable to Fogo de Chão, Inc.
$
12,941
$
7,798
$
2,461
$
4,665
Earnings per common share attributable to Fogo de Chão, Inc.:
Basic
$
0.46
$
0.28
$
0.11
$
0.20
Diluted
$
0.45
$
0.27
$
0.10
$
0.20
Weighted average common shares outstanding:
Basic
28,021,576
27,914,782
23,120,019
22,828,371
Diluted
28,926,777
29,223,549
23,852,895
23,093,016
Fiscal 2014
Q4
Q3
Q2
Q1
(13 weeks)
(13 weeks)
(13 weeks)
(13 weeks)
Revenue
$
68,727
$
63,694
$
68,542
$
61,317
Income from operations
$
12,724
$
10,385
$
9,790
$
8,493
Net income
$
6,508
$
4,318
$
3,685
$
2,762
Net income attributable to Fogo de Chão, Inc.
$
6,616
$
4,492
$
3,685
$
2,762
Earnings per common share attributable to Fogo de Chão, Inc.:
Basic
$
0.29
$
0.20
$
0.16
$
0.12
Diluted
$
0.29
$
0.20
$
0.16
$
0.12
Weighted average common shares outstanding:
Basic
22,779,866
22,669,508
22,669,508
22,669,508
Diluted
23,067,474
23,022,215
22,999,454
22,976,694</t>
  </si>
  <si>
    <t>Summary of Revised and Restated Consolidated Statements of Cash Flows</t>
  </si>
  <si>
    <t xml:space="preserve">Revised consolidated statements of cash flows:
Fiscal 2015
39 Week Period Ended Sep 27, 2015
26 Week Period Ended Jun 28, 2015
13 Week Period Ended Mar 29, 2015
Adjustments to reconcile cash flows from operating activities:
Changes in operating assets and liabilities:
Prepaid expenses and other assets -as reported
$
(717
)
$
(284
)
$
(748
)
adjustment
251
251
—
Prepaid expenses and other assets -as revised
$
(466
)
$
(33
)
$
(748
)
Accounts payable and accrued expenses -as reported
$
(8,975
)
$
(4,632
)
$
(8,537
)
adjustment
956
956
956
Accounts payable and accrued expenses -as revised
$
(8,019
)
$
(3,676
)
$
(7,581
)
Net cash flows provided by operating activities –as reported
$
13,113
$
5,482
$
1,987
adjustment
1,207
1,207
956
Net cash flows provided by operating activities –as revised
$
14,320
$
6,689
$
2,943
Cash flows from investing activities:
Purchase liquor licenses -as reported
$
—
$
—
$
—
adjustment
(251
)
(251
)
—
Purchase liquor licenses -as revised
$
(251
)
$
(251
)
$
—
Capital expenditures -as reported
$
(14,527
)
$
(7,034
)
$
(3,264
)
adjustment
(956
)
(956
)
(956
)
Capital expenditures -as revised
$
(15,483
)
$
(7,990
)
$
(4,220
)
Net cash flows used in investing activities -as reported
$
(14,527
)
$
(7,034
)
$
(3,264
)
adjustment
(1,207
)
(1,207
)
(956
)
Net cash flows used in investing activities -as revised
$
(15,734
)
$
(8,241
)
$
(4,220
) Restated consolidated statements of cash flows:
Fiscal 2014
39 Week Period Ended Sep 28, 2014
26 Week Period Ended Jun 29, 2014
13 Week Period Ended Mar 30, 2014
Adjustments to reconcile cash flows from operating activities:
Accounts payable and accrued expenses -as reported
$
(14,190
)
$
(11,193
)
$
(13,851
)
adjustment
7,981
7,981
7,981
Accounts payable and accrued expenses -as restated
$
(6,209
)
$
(3,212
)
$
(5,870
)
Net cash flows (used in) provided by operating activities -as reported
$
16,933
$
7,957
$
(3,465
)
adjustment
7,981
7,981
7,981
Net cash flows provided by operating activities –as restated
$
24,914
$
15,938
$
4,516
Cash flows from investing activities:
Capital expenditures -as reported
$
(11,424
)
$
(9,817
)
$
(5,982
)
adjustment
(7,981
)
(7,981
)
(7,981
)
Capital expenditures -as restated
$
(19,405
)
$
(17,798
)
$
(13,963
)
Net cash flows used in investing activities -as reported
$
(11,424
)
$
(9,817
)
$
(5,982
)
adjustment
(7,981
)
(7,981
)
(7,981
)
Net cash flows used in investing activities -as restated
$
(19,405
)
$
(17,798
)
$
(13,963
) </t>
  </si>
  <si>
    <t>Description of Business - Additional Information (Details) $ / shares in Units, $ in Thousands</t>
  </si>
  <si>
    <t>Jan. 03, 2016USD ($)Restaurant$ / sharesshares</t>
  </si>
  <si>
    <t>Description of Business [Line Items]</t>
  </si>
  <si>
    <t>Initial public offering completion date</t>
  </si>
  <si>
    <t>June 24, 2015</t>
  </si>
  <si>
    <t>Net proceeds from initial public offering | $</t>
  </si>
  <si>
    <t>Issuance of common stock, shares | shares</t>
  </si>
  <si>
    <t>Share price (IPO) | $ / shares</t>
  </si>
  <si>
    <t>IPO | Common Stock</t>
  </si>
  <si>
    <t>Over Allotment Option | Common Stock</t>
  </si>
  <si>
    <t>Brasa (Purchaser) Inc.</t>
  </si>
  <si>
    <t>Percentage of ownership</t>
  </si>
  <si>
    <t>100.00%</t>
  </si>
  <si>
    <t>United States</t>
  </si>
  <si>
    <t>Number of restaurants</t>
  </si>
  <si>
    <t>US Territory of Puerto Rico</t>
  </si>
  <si>
    <t>Brazil</t>
  </si>
  <si>
    <t>Mexico</t>
  </si>
  <si>
    <t>Restatement - Schedule of Adjustments on the Consolidated Statement of Cash Flows (Details) - USD ($) $ in Thousands</t>
  </si>
  <si>
    <t>3 Months Ended</t>
  </si>
  <si>
    <t>6 Months Ended</t>
  </si>
  <si>
    <t>9 Months Ended</t>
  </si>
  <si>
    <t>Mar. 29, 2015</t>
  </si>
  <si>
    <t>Mar. 30, 2014</t>
  </si>
  <si>
    <t>Jun. 29, 2014</t>
  </si>
  <si>
    <t>Sep. 27, 2015</t>
  </si>
  <si>
    <t>Sep. 28, 2014</t>
  </si>
  <si>
    <t>As Previously Reported</t>
  </si>
  <si>
    <t>Change</t>
  </si>
  <si>
    <t>Basis of Presentation - Additional Information (Details)</t>
  </si>
  <si>
    <t>Stock split conversion ratio</t>
  </si>
  <si>
    <t>Summary of Significant Accounting Policies - Additional Information (Details)</t>
  </si>
  <si>
    <t>Dec. 28, 2014USD ($)</t>
  </si>
  <si>
    <t>Sep. 28, 2014USD ($)</t>
  </si>
  <si>
    <t>Jan. 03, 2016USD ($)Segment$ / Claim</t>
  </si>
  <si>
    <t>Dec. 29, 2013USD ($)</t>
  </si>
  <si>
    <t>Summary Of Significant Accounting Policies [Line Items]</t>
  </si>
  <si>
    <t>Capitalized interest</t>
  </si>
  <si>
    <t>Impairment of long-lived assets</t>
  </si>
  <si>
    <t>Impairment of goodwill</t>
  </si>
  <si>
    <t>Impairment of intangible assets</t>
  </si>
  <si>
    <t>Impairment of liquor licenses</t>
  </si>
  <si>
    <t>Revenue recognition, gift cards, breakage</t>
  </si>
  <si>
    <t>Advertising costs</t>
  </si>
  <si>
    <t>Accrued self-insurance reserve</t>
  </si>
  <si>
    <t>Accrued self-insurance reserve, discounted liability current and non-current portions</t>
  </si>
  <si>
    <t>Accrued self-insurance reserve, undiscounted liability current and non-current portions</t>
  </si>
  <si>
    <t>Uncertain tax positions</t>
  </si>
  <si>
    <t>Income tax interest expense or penalties incurred, or recorded</t>
  </si>
  <si>
    <t>Number of operating segments | Segment</t>
  </si>
  <si>
    <t>Minimum</t>
  </si>
  <si>
    <t>Self-insurance per claim deductible | $ / Claim</t>
  </si>
  <si>
    <t>Maximum</t>
  </si>
  <si>
    <t>Workers' Compensation ,Current Portion [Member]</t>
  </si>
  <si>
    <t>Other Self-Insurance, Current Portion [Member]</t>
  </si>
  <si>
    <t>Non-compete Agreement</t>
  </si>
  <si>
    <t>Definite-lived intangible assets, amortization period</t>
  </si>
  <si>
    <t>5 years</t>
  </si>
  <si>
    <t>Deferred offering costs</t>
  </si>
  <si>
    <t>Brazil | Lease Executed in 2007</t>
  </si>
  <si>
    <t>Lease expiration year</t>
  </si>
  <si>
    <t>Brazil | Lease Executed in 2010</t>
  </si>
  <si>
    <t>Mexico | Lease Entered into in 2014</t>
  </si>
  <si>
    <t>Summary of Significant Accounting Policies - Estimated Useful Lives of Property and Equipment (Details)</t>
  </si>
  <si>
    <t>Buildings</t>
  </si>
  <si>
    <t>Property Plant And Equipment [Line Items]</t>
  </si>
  <si>
    <t>Estimated useful live</t>
  </si>
  <si>
    <t>40 years</t>
  </si>
  <si>
    <t>Leasehold Improvements | Minimum</t>
  </si>
  <si>
    <t>Leasehold Improvements | Maximum</t>
  </si>
  <si>
    <t>25 years</t>
  </si>
  <si>
    <t>Furniture, Fixtures and Equipment | Minimum</t>
  </si>
  <si>
    <t>3 years</t>
  </si>
  <si>
    <t>Furniture, Fixtures and Equipment | Maximum</t>
  </si>
  <si>
    <t>15 years</t>
  </si>
  <si>
    <t>Automobiles</t>
  </si>
  <si>
    <t>Joint Ventures - Additional Information (Details) - USD ($)</t>
  </si>
  <si>
    <t>Schedule Of Equity Method Investments [Line Items]</t>
  </si>
  <si>
    <t>Ownership interests</t>
  </si>
  <si>
    <t>51.00%</t>
  </si>
  <si>
    <t>Percentage of profit from joint venture pursuant to agreement</t>
  </si>
  <si>
    <t>50.00%</t>
  </si>
  <si>
    <t>License fee income</t>
  </si>
  <si>
    <t>Mexican Joint Venture | Consolidation Eliminations</t>
  </si>
  <si>
    <t>Due from joint venture</t>
  </si>
  <si>
    <t>Variable Interest Entity Middle East Joint Venture</t>
  </si>
  <si>
    <t>Equity method ownership interests</t>
  </si>
  <si>
    <t>Amount contributed to capital</t>
  </si>
  <si>
    <t>Joint Ventures - Summary of Consolidated Assets and Liabilities of Mexican Joint Venture (Details) - USD ($) $ in Thousands</t>
  </si>
  <si>
    <t>Dec. 30, 2012</t>
  </si>
  <si>
    <t>Variable Interest Entity [Line Items]</t>
  </si>
  <si>
    <t>Deferred tax assets, noncurrent</t>
  </si>
  <si>
    <t>Fogo de Chão, Inc. investment in joint venture</t>
  </si>
  <si>
    <t>Property and Equipment, Net - Property and Equipment, Net (Details) - USD ($) $ in Thousands</t>
  </si>
  <si>
    <t>Property and equipment, gross</t>
  </si>
  <si>
    <t>Less: Accumulated depreciation and amortization</t>
  </si>
  <si>
    <t>Land</t>
  </si>
  <si>
    <t>Leasehold Improvements</t>
  </si>
  <si>
    <t>Furniture, Fixtures and Equipment</t>
  </si>
  <si>
    <t>Construction in Progress</t>
  </si>
  <si>
    <t>Property and Equipment, Net - Additional Information (Details) - USD ($) $ in Thousands</t>
  </si>
  <si>
    <t>Depreciation and amortization of property and equipment</t>
  </si>
  <si>
    <t>US including US Territory of Puerto Rico</t>
  </si>
  <si>
    <t>Percentage of total property and equipment net (excluding land)</t>
  </si>
  <si>
    <t>92.00%</t>
  </si>
  <si>
    <t>89.00%</t>
  </si>
  <si>
    <t>6.00%</t>
  </si>
  <si>
    <t>10.00%</t>
  </si>
  <si>
    <t>Goodwill and Intangible Assets - Reconciliation of Beginning and Ending Balances of Goodwill (Details) - USD ($) $ in Thousands</t>
  </si>
  <si>
    <t>Goodwill [Line Items]</t>
  </si>
  <si>
    <t>Goodwill, beginning of year</t>
  </si>
  <si>
    <t>Goodwill, Foreign exchange impact</t>
  </si>
  <si>
    <t>Foreign exchange impact</t>
  </si>
  <si>
    <t>Goodwill, end of year</t>
  </si>
  <si>
    <t>Goodwill and Intangible Assets - Additional Information (Details) - USD ($)</t>
  </si>
  <si>
    <t>Amortization expense for Fiscal 2016</t>
  </si>
  <si>
    <t>Amortization expense for Fiscal 2017</t>
  </si>
  <si>
    <t>Goodwill and Intangible Assets - Intangible Assets (Details) - USD ($) $ in Thousands</t>
  </si>
  <si>
    <t>Intangible Assets [Line Items]</t>
  </si>
  <si>
    <t>Definite-lived intangibles, Accumulated Amortization</t>
  </si>
  <si>
    <t>Gross Amount</t>
  </si>
  <si>
    <t>Trade Name</t>
  </si>
  <si>
    <t>Indefinite-lived intangibles, Gross Amount</t>
  </si>
  <si>
    <t>Indefinite-lived intangibles, Foreign exchange impact, Gross Amount</t>
  </si>
  <si>
    <t>United States | Trade Name</t>
  </si>
  <si>
    <t>Brazil | Trade Name</t>
  </si>
  <si>
    <t>Definite-lived intangibles, Gross Amount</t>
  </si>
  <si>
    <t>Definite-lived intangibles, Foreign exchange impact, Gross Amount</t>
  </si>
  <si>
    <t>Definite-lived intangibles, Foreign exchange impact, Accumulated Amortization</t>
  </si>
  <si>
    <t>Non-compete Agreement | United States</t>
  </si>
  <si>
    <t>Non-compete Agreement | Brazil</t>
  </si>
  <si>
    <t>Deferred Rent - Deferred Rent (Details) - USD ($) $ in Thousands</t>
  </si>
  <si>
    <t>Tenant allowance</t>
  </si>
  <si>
    <t>Less: Current portion</t>
  </si>
  <si>
    <t>Deferred Rent - Favorable Lease Assets and Unfavorable Lease Liabilities (Details) - USD ($) $ in Thousands</t>
  </si>
  <si>
    <t>Deferred Rent [Line Items]</t>
  </si>
  <si>
    <t>Unfavorable lease liabilities</t>
  </si>
  <si>
    <t>Less: Accumulated amortization</t>
  </si>
  <si>
    <t>Unfavorable lease liabilities, net</t>
  </si>
  <si>
    <t>Favorable Lease Assets</t>
  </si>
  <si>
    <t>Favorable lease assets</t>
  </si>
  <si>
    <t>Favorable lease assets, net</t>
  </si>
  <si>
    <t>Deferred Rent - Additional Information (Details) - USD ($) $ in Thousands</t>
  </si>
  <si>
    <t>Net decrease in rent expense</t>
  </si>
  <si>
    <t>Net decrease in rent expense for Fiscal 2016</t>
  </si>
  <si>
    <t>Net decrease in rent expense for Fiscal 2017</t>
  </si>
  <si>
    <t>Net decrease in rent expense for Fiscal 2018</t>
  </si>
  <si>
    <t>Net decrease in rent expense for Fiscal 2019</t>
  </si>
  <si>
    <t>Net decrease in rent expense for Fiscal 2020</t>
  </si>
  <si>
    <t>Accounts Payable and Accrued Expenses - Summary of Accounts Payable and Accrued Expenses (Details) - USD ($) $ in Thousands</t>
  </si>
  <si>
    <t>Accounts payable</t>
  </si>
  <si>
    <t>Deferred rent (current)</t>
  </si>
  <si>
    <t>Payroll and payroll related</t>
  </si>
  <si>
    <t>Interest payable</t>
  </si>
  <si>
    <t>Sales and beverage taxes payable</t>
  </si>
  <si>
    <t>Self-insurance reserves</t>
  </si>
  <si>
    <t>Income and other taxes payable</t>
  </si>
  <si>
    <t>Other accrued expenses</t>
  </si>
  <si>
    <t>Long-Term Debt - Summary of Long-Term Debt (Details) - USD ($) $ in Thousands</t>
  </si>
  <si>
    <t>Debt Instrument [Line Items]</t>
  </si>
  <si>
    <t>Long-term debt</t>
  </si>
  <si>
    <t>Long-term debt, Including current portion</t>
  </si>
  <si>
    <t>Less: Current portion of long-term debt</t>
  </si>
  <si>
    <t>2012 Credit Facility</t>
  </si>
  <si>
    <t>Debt discount</t>
  </si>
  <si>
    <t>2015 Credit Facility</t>
  </si>
  <si>
    <t>Term Loan A | 2012 Credit Facility</t>
  </si>
  <si>
    <t>Term Loan B | 2012 Credit Facility</t>
  </si>
  <si>
    <t>Long-Term Debt - Additional Information (Details)</t>
  </si>
  <si>
    <t>Jun. 28, 2015USD ($)</t>
  </si>
  <si>
    <t>Jun. 29, 2014USD ($)</t>
  </si>
  <si>
    <t>Jan. 03, 2016USD ($)TermLoanConvenant</t>
  </si>
  <si>
    <t>Proceeds, long-term debt</t>
  </si>
  <si>
    <t>Other Assets (Noncurrent)</t>
  </si>
  <si>
    <t>Unamortized debt issuance costs</t>
  </si>
  <si>
    <t>Line of credit maturity date</t>
  </si>
  <si>
    <t>Jun. 24,
		2020</t>
  </si>
  <si>
    <t>Line of credit maximum borrowing capacity</t>
  </si>
  <si>
    <t>Line of credit facility agreement, description</t>
  </si>
  <si>
    <t>The Base Rate is a fluctuating rate per annum equal to the highest of (i) the Federal Funds Rate in effect on such day plus 0.5%, (ii) the Prime Rate and (iii) the Eurodollar Rate applicable for an Interest Period of one (1) month plus 1.00%.</t>
  </si>
  <si>
    <t>Number of financial covenants | Convenant</t>
  </si>
  <si>
    <t>Maximum rent adjusted leverage ratio (five point five to one point zero)</t>
  </si>
  <si>
    <t>5.50%</t>
  </si>
  <si>
    <t>Minimum consolidated interest coverage ratio (two point zero to one point zero)</t>
  </si>
  <si>
    <t>2.00%</t>
  </si>
  <si>
    <t>Covenants compliance date</t>
  </si>
  <si>
    <t>Payments commencement date</t>
  </si>
  <si>
    <t>Letters of credit outstanding</t>
  </si>
  <si>
    <t>Available borrowing capacity</t>
  </si>
  <si>
    <t>2015 Credit Facility | Federal Funds Rate</t>
  </si>
  <si>
    <t>Debt instrument basis spread rate</t>
  </si>
  <si>
    <t>0.50%</t>
  </si>
  <si>
    <t>2015 Credit Facility | One Month Eurodollar Rate</t>
  </si>
  <si>
    <t>1.00%</t>
  </si>
  <si>
    <t>2015 Credit Facility | Base Rate Loans</t>
  </si>
  <si>
    <t>Applicable interest rate</t>
  </si>
  <si>
    <t>2015 Credit Facility | Base Rate Loans | Minimum</t>
  </si>
  <si>
    <t>2015 Credit Facility | Base Rate Loans | Maximum</t>
  </si>
  <si>
    <t>1.50%</t>
  </si>
  <si>
    <t>2015 Credit Facility | Eurodollar Rate Loans</t>
  </si>
  <si>
    <t>2015 Credit Facility | Eurodollar Rate Loans | Minimum</t>
  </si>
  <si>
    <t>2015 Credit Facility | Eurodollar Rate Loans | Maximum</t>
  </si>
  <si>
    <t>2.50%</t>
  </si>
  <si>
    <t>Write-off of unamortized debt issuance costs</t>
  </si>
  <si>
    <t>Legal and other expenses, debt extinguishment</t>
  </si>
  <si>
    <t>Number of term loans | TermLoan</t>
  </si>
  <si>
    <t>Revolving Line of Credit</t>
  </si>
  <si>
    <t>Jul. 20,
		2017</t>
  </si>
  <si>
    <t>Commitment fee percentage</t>
  </si>
  <si>
    <t>Revolving Line of Credit | London Interbank Offered Rate LIBOR</t>
  </si>
  <si>
    <t>4.00%</t>
  </si>
  <si>
    <t>Pre-payment premium penalty</t>
  </si>
  <si>
    <t>Debt instrument maturity date</t>
  </si>
  <si>
    <t>Jan. 20,
		2020</t>
  </si>
  <si>
    <t>Term Loan B | 2012 Credit Facility | London Interbank Offered Rate LIBOR</t>
  </si>
  <si>
    <t>9.50%</t>
  </si>
  <si>
    <t>Interest rate floor</t>
  </si>
  <si>
    <t>Debt instrument description of variable rate basis</t>
  </si>
  <si>
    <t>3-month LIBOR</t>
  </si>
  <si>
    <t>Jul. 20,
		2019</t>
  </si>
  <si>
    <t>Term Loan A | 2012 Credit Facility | London Interbank Offered Rate LIBOR</t>
  </si>
  <si>
    <t>Share-Based Compensation - Additional Information (Details)</t>
  </si>
  <si>
    <t>Jun. 28, 2015USD ($)$ / sharesshares</t>
  </si>
  <si>
    <t>Jan. 03, 2016USD ($)Tranches$ / sharesshares</t>
  </si>
  <si>
    <t>Dec. 28, 2014USD ($)$ / shares</t>
  </si>
  <si>
    <t>Dec. 29, 2013USD ($)$ / shares</t>
  </si>
  <si>
    <t>Share Based Compensation Arrangement By Share Based Payment Award [Line Items]</t>
  </si>
  <si>
    <t>Share-based compensation expense | $</t>
  </si>
  <si>
    <t>Stock Options</t>
  </si>
  <si>
    <t>Stock options, granted</t>
  </si>
  <si>
    <t>Stock options, exercise price | $ / shares</t>
  </si>
  <si>
    <t>Weighted average grant-date fair value | $ / shares</t>
  </si>
  <si>
    <t>Unrecognized share-based compensation cost related to outstanding stock options | $</t>
  </si>
  <si>
    <t>Weighted average period</t>
  </si>
  <si>
    <t>2 years 10 months 24 days</t>
  </si>
  <si>
    <t>Exercised, Number of Options</t>
  </si>
  <si>
    <t>Restricted Stock</t>
  </si>
  <si>
    <t>1 year 4 months 24 days</t>
  </si>
  <si>
    <t>Weighted average grant date fair value of restricted stock granted | $ / shares</t>
  </si>
  <si>
    <t>Grant date fair value of restricted stock vested total | $</t>
  </si>
  <si>
    <t>Unrecognized share-based compensation cost related to outstanding restricted stock | $</t>
  </si>
  <si>
    <t>Maximum | Restricted Stock</t>
  </si>
  <si>
    <t>Vesting period</t>
  </si>
  <si>
    <t>4 years</t>
  </si>
  <si>
    <t>Minimum | Restricted Stock</t>
  </si>
  <si>
    <t>2 years</t>
  </si>
  <si>
    <t>2012 Omnibus Equity Incentive Plan</t>
  </si>
  <si>
    <t>Maximum shares reserved for issuance of stock-based award</t>
  </si>
  <si>
    <t>Remaining shares available for future issuance</t>
  </si>
  <si>
    <t>2012 Omnibus Equity Incentive Plan | Stock Options</t>
  </si>
  <si>
    <t>Share-based payment employees terms</t>
  </si>
  <si>
    <t>Prior to the IPO, stock options granted under the 2012 Plan were typically granted to employees in two tranches, each with separate exercise prices. The exercise price for the first tranche was based on the fair value of common stock on the date of grant, and the exercise price of the second tranche was typically 200% of the fair value of common stock on the date of grant. These options typically vest upon both (i) the completion of a four or five year vesting period and (ii) the satisfaction of a Liquidity Event, as that term is defined in the stock option award agreement. Under the terms of the option award agreement, a Liquidity Event is defined as the earlier to occur of (i) a change in control transaction or (ii) an initial public offering.</t>
  </si>
  <si>
    <t>Number of tranches | Tranches</t>
  </si>
  <si>
    <t>Stock options, vested, purchase of common stock shares</t>
  </si>
  <si>
    <t>2012 Omnibus Equity Incentive Plan | Stock Options | Tranche Two</t>
  </si>
  <si>
    <t>Percentage exercise price of fair value of common stock on the date of grant</t>
  </si>
  <si>
    <t>200.00%</t>
  </si>
  <si>
    <t>2012 Omnibus Equity Incentive Plan | Maximum | Stock Options</t>
  </si>
  <si>
    <t>2012 Omnibus Equity Incentive Plan | Minimum | Stock Options</t>
  </si>
  <si>
    <t>2015 Omnibus Equity Incentive Plan</t>
  </si>
  <si>
    <t>2015 Omnibus Equity Incentive Plan | Stock Options</t>
  </si>
  <si>
    <t>2015 Omnibus Equity Incentive Plan | Stock Options | Vested On Grant Date</t>
  </si>
  <si>
    <t>Vesting percentage on stock options granted</t>
  </si>
  <si>
    <t>20.00%</t>
  </si>
  <si>
    <t>2015 Omnibus Equity Incentive Plan | Stock Options | Vested On First Four Anniversaries</t>
  </si>
  <si>
    <t>2012 Plan and 2015 Plan | Maximum</t>
  </si>
  <si>
    <t>Stock option contractual life</t>
  </si>
  <si>
    <t>10 years</t>
  </si>
  <si>
    <t>Share-Based Compensation - Assumptions Used to Determine the Fair Value of Stock Options Granted (Details) - Stock Options</t>
  </si>
  <si>
    <t>Expected life (in years)</t>
  </si>
  <si>
    <t>6 years</t>
  </si>
  <si>
    <t>6 years 1 month 6 days</t>
  </si>
  <si>
    <t>6 years 3 months 18 days</t>
  </si>
  <si>
    <t>Risk-free interest rate</t>
  </si>
  <si>
    <t>1.86%</t>
  </si>
  <si>
    <t>1.76%</t>
  </si>
  <si>
    <t>1.77%</t>
  </si>
  <si>
    <t>Volatility</t>
  </si>
  <si>
    <t>30.00%</t>
  </si>
  <si>
    <t>42.00%</t>
  </si>
  <si>
    <t>47.00%</t>
  </si>
  <si>
    <t>Dividend yield</t>
  </si>
  <si>
    <t>0.00%</t>
  </si>
  <si>
    <t>Share-Based Compensation - Summary of Stock Option Activity (Details) - Stock Options $ / shares in Units, $ in Thousands</t>
  </si>
  <si>
    <t>Jan. 03, 2016USD ($)$ / sharesshares</t>
  </si>
  <si>
    <t>Outstanding, Number of Options, beginning of period</t>
  </si>
  <si>
    <t>Granted, Number of Options</t>
  </si>
  <si>
    <t>Forfeited, Number of Options</t>
  </si>
  <si>
    <t>Outstanding, Number of Options, end of period</t>
  </si>
  <si>
    <t>Vested (and exercisable), Number of Options, end of period</t>
  </si>
  <si>
    <t>Unvested, Number of Options, end of period</t>
  </si>
  <si>
    <t>Outstanding, Weighted Average Exercise Price, beginning of period | $ / shares</t>
  </si>
  <si>
    <t>Granted, Weighted Average Exercise Price | $ / shares</t>
  </si>
  <si>
    <t>Forfeited, Weighted Average Exercise Price | $ / shares</t>
  </si>
  <si>
    <t>Outstanding, Weighted Average Exercise Price, end of period | $ / shares</t>
  </si>
  <si>
    <t>Vested (and exercisable), Weighted Average Exercise Price, end of period | $ / shares</t>
  </si>
  <si>
    <t>Unvested, Weighted Average Exercise Price, end of period | $ / shares</t>
  </si>
  <si>
    <t>Outstanding, Weighted Average Remaining Contractual Life, end of period</t>
  </si>
  <si>
    <t>7 years</t>
  </si>
  <si>
    <t>Vested (and exercisable),Weighted Average Remaining Contractual Life, end of period</t>
  </si>
  <si>
    <t>6 years 9 months 18 days</t>
  </si>
  <si>
    <t>Outstanding, Aggregate Intrinsic Value, end of period | $</t>
  </si>
  <si>
    <t>Vested (and exercisable), Aggregate Intrinsic Value, end of period | $</t>
  </si>
  <si>
    <t>Share-Based Compensation - Summary of Restricted Stock Activity (Details) - Restricted Stock - $ / shares</t>
  </si>
  <si>
    <t>Unvested, Number of Shares, beginning of period</t>
  </si>
  <si>
    <t>Issued, Number of Shares</t>
  </si>
  <si>
    <t>Vested, Number of Shares</t>
  </si>
  <si>
    <t>Unvested, Number of Shares, end of period</t>
  </si>
  <si>
    <t>Unvested, Weighted Average Grant Date Fair Value, beginning of period</t>
  </si>
  <si>
    <t>Weighted average grant date fair value of restricted stock granted</t>
  </si>
  <si>
    <t>Vested, Weighted Average Grant Date Fair Value</t>
  </si>
  <si>
    <t>Unvested, Weighted Average Grant Date Fair Value, end of period</t>
  </si>
  <si>
    <t>Share-Based Compensation - Summary of Share-Based Compensation Expense Related to Stock Options and Restricted Stock (Details) - USD ($) $ in Thousands</t>
  </si>
  <si>
    <t>Restaurant operating expenses</t>
  </si>
  <si>
    <t>General and administrative</t>
  </si>
  <si>
    <t>Earnings Per Share - Computations of Basic and Dilutive Earnings Per Share (Details) - USD ($) $ / shares in Units, $ in Thousands</t>
  </si>
  <si>
    <t>Computations Of Basic And Dilutive Earnings Per Share [Line Items]</t>
  </si>
  <si>
    <t>Basic weighted average shares outstanding</t>
  </si>
  <si>
    <t>Effect of dilutive securities:</t>
  </si>
  <si>
    <t>Diluted weighted average number of shares outstanding</t>
  </si>
  <si>
    <t>Basic earnings (loss) per share</t>
  </si>
  <si>
    <t>Diluted earnings (loss) per share</t>
  </si>
  <si>
    <t>Incremental common shares attributable to dilutive effect of share-based payment arrangements</t>
  </si>
  <si>
    <t>Earnings Per Share - Additional Information (Details) - shares</t>
  </si>
  <si>
    <t>Antidilutive Securities Excluded From Computation Of Earnings Per Share [Line Items]</t>
  </si>
  <si>
    <t>Excluded securities from the computation of diluted earnings (loss) per share</t>
  </si>
  <si>
    <t>Unvested Restricted Stock</t>
  </si>
  <si>
    <t>Performance-Based Vesting Conditions</t>
  </si>
  <si>
    <t>Income Taxes - Components of Income (loss) from Continuing Operations (Details) - USD ($) $ in Thousands</t>
  </si>
  <si>
    <t>Foreign</t>
  </si>
  <si>
    <t>Income Taxes - Components of Income Tax Expense (benefit) from Continuing Operations (Details) - USD ($) $ in Thousands</t>
  </si>
  <si>
    <t>Current tax expense</t>
  </si>
  <si>
    <t>State and local</t>
  </si>
  <si>
    <t>Total current tax expense</t>
  </si>
  <si>
    <t>Deferred tax expense (benefit)</t>
  </si>
  <si>
    <t>US Federal</t>
  </si>
  <si>
    <t>Total deferred tax expense (benefit)</t>
  </si>
  <si>
    <t>Income Taxes - Additional Information (Details) - USD ($)</t>
  </si>
  <si>
    <t>Jul. 21, 2012</t>
  </si>
  <si>
    <t>Income Tax Disclosure [Line Items]</t>
  </si>
  <si>
    <t>U.S statuary federal income tax rate</t>
  </si>
  <si>
    <t>35.00%</t>
  </si>
  <si>
    <t>Discrete income tax benefit</t>
  </si>
  <si>
    <t>Correction of errors in consolidated income tax expense</t>
  </si>
  <si>
    <t>Correction of errors in consolidated comprehensive loss</t>
  </si>
  <si>
    <t>Net deductible goodwill for income tax</t>
  </si>
  <si>
    <t>Deferred tax assets, net operating loss carryforwards</t>
  </si>
  <si>
    <t>Deferred tax assets, AMT credit carryforward</t>
  </si>
  <si>
    <t>FICA tip credit carryforward</t>
  </si>
  <si>
    <t>FICA tip credit carryforwards expiration start year</t>
  </si>
  <si>
    <t>Unused Credits Converted To Net Operating Loss</t>
  </si>
  <si>
    <t>Immediately before expiration, unused credits may be converted to NOL deductions and carried forward an additional 20 years.</t>
  </si>
  <si>
    <t>Reduction in deferred tax liabilities</t>
  </si>
  <si>
    <t>Valuation allowance</t>
  </si>
  <si>
    <t>Unrecognized tax benefits</t>
  </si>
  <si>
    <t>Aggregate undistributed earnings</t>
  </si>
  <si>
    <t>Deferred tax liability attributable to undistributed earnings</t>
  </si>
  <si>
    <t>Fogo de Chao Churrascaria (Holdings) LLC</t>
  </si>
  <si>
    <t>Business acquisition, voting interests acquired</t>
  </si>
  <si>
    <t>Domestic Country</t>
  </si>
  <si>
    <t>Net operating loss carryforwards</t>
  </si>
  <si>
    <t>Operating loss carry forwards expiration start year</t>
  </si>
  <si>
    <t>State and Local Jurisdiction</t>
  </si>
  <si>
    <t>Operating loss carry forwards expiration period</t>
  </si>
  <si>
    <t>19 years</t>
  </si>
  <si>
    <t>Minimum | State and Local Jurisdiction</t>
  </si>
  <si>
    <t>Maximum | State and Local Jurisdiction</t>
  </si>
  <si>
    <t>Income Taxes - Components of Reconciliation Income Tax Expense Benefit (Details) - USD ($) $ in Thousands</t>
  </si>
  <si>
    <t>Income tax expense at federal statutory rate</t>
  </si>
  <si>
    <t>Increases/(Decreases) due to:</t>
  </si>
  <si>
    <t>State income taxes, net of federal benefit</t>
  </si>
  <si>
    <t>Puerto Rico loss</t>
  </si>
  <si>
    <t>Employment credits</t>
  </si>
  <si>
    <t>Change in estimate, primarily related to transaction costs</t>
  </si>
  <si>
    <t>Differences due to other non-deductible expenses</t>
  </si>
  <si>
    <t>Foreign tax rate differential</t>
  </si>
  <si>
    <t>Employment credits generated</t>
  </si>
  <si>
    <t>Unremitted earnings</t>
  </si>
  <si>
    <t>Change in valuation allowance</t>
  </si>
  <si>
    <t>Out-of-period adjustment</t>
  </si>
  <si>
    <t>Other</t>
  </si>
  <si>
    <t>Income Taxes - Components of Deferred Tax Assets and Liabilities (Detail) - USD ($)</t>
  </si>
  <si>
    <t>Tenant allowances</t>
  </si>
  <si>
    <t>Capitalized transaction costs</t>
  </si>
  <si>
    <t>Deferred rent liability</t>
  </si>
  <si>
    <t>Cumulative translation adjustment</t>
  </si>
  <si>
    <t>Favorable/Unfavorable leases</t>
  </si>
  <si>
    <t>Accrued expenses</t>
  </si>
  <si>
    <t>AMT credit carryforward</t>
  </si>
  <si>
    <t>Total deferred tax assets</t>
  </si>
  <si>
    <t>Tax depreciation in excess of book depreciation</t>
  </si>
  <si>
    <t>Goodwill and intangible assets</t>
  </si>
  <si>
    <t>Debt costs</t>
  </si>
  <si>
    <t>Unremitted foreign earnings</t>
  </si>
  <si>
    <t>Total deferred tax liabilities</t>
  </si>
  <si>
    <t>Net deferred tax liabilities</t>
  </si>
  <si>
    <t>Income Taxes - Summary of Valuation Allowance for Deferred Tax Assets (Details) - Valuation Allowance for Deferred Tax Assets - USD ($) $ in Thousands</t>
  </si>
  <si>
    <t>Valuation allowance as of the beginning of the year</t>
  </si>
  <si>
    <t>Charge as (benefit) expense to income tax provision</t>
  </si>
  <si>
    <t>Changes to other comprehensive income</t>
  </si>
  <si>
    <t>Valuation allowance as of end of year</t>
  </si>
  <si>
    <t>Income Taxes - Summary of Income Tax Years Subject to Examination and Business Jurisdictions (Details)</t>
  </si>
  <si>
    <t>Brazil | Minimum</t>
  </si>
  <si>
    <t>Tax Years Subject to Examination</t>
  </si>
  <si>
    <t>Brazil | Maximum</t>
  </si>
  <si>
    <t>United States | Minimum</t>
  </si>
  <si>
    <t>United States | Maximum</t>
  </si>
  <si>
    <t>Commitments and Contingencies - Additional Information (Details) - USD ($) $ in Thousands</t>
  </si>
  <si>
    <t>Commitments And Contingencies [Line Items]</t>
  </si>
  <si>
    <t>Operating Lease Description</t>
  </si>
  <si>
    <t>These leases have initial lease terms of between ten and twenty years and generally carry renewal options that can extend the term of the leases for an additional five to ten years.</t>
  </si>
  <si>
    <t>Accrued liability for contingent rent</t>
  </si>
  <si>
    <t>Rent expense</t>
  </si>
  <si>
    <t>Non-cancelable operating leases initial lease term</t>
  </si>
  <si>
    <t>Non-cancelable operating leases renewal lease term</t>
  </si>
  <si>
    <t>20 years</t>
  </si>
  <si>
    <t>Commitments and Contingencies - Future Minimum Lease Payments for Non-cancelable Leases (Details) $ in Thousands</t>
  </si>
  <si>
    <t>Jan. 03, 2016USD ($)</t>
  </si>
  <si>
    <t>Thereafter</t>
  </si>
  <si>
    <t>Concentration Risk - Additional Information (Details) - Supplier Concentration Risk - Supplier</t>
  </si>
  <si>
    <t>United States And Brazil | Beef and Grocery</t>
  </si>
  <si>
    <t>Concentration Risk [Line Items]</t>
  </si>
  <si>
    <t>Number of suppliers</t>
  </si>
  <si>
    <t>United States | Beef</t>
  </si>
  <si>
    <t>Segment Reporting - Schedule of Financial Information of the Company's Operation Segments (Details) - USD ($) $ in Thousands</t>
  </si>
  <si>
    <t>Total revenue</t>
  </si>
  <si>
    <t>Restaurant contribution</t>
  </si>
  <si>
    <t>Total segment restaurant contribution</t>
  </si>
  <si>
    <t>Segment Reporting - Schedule of Financial Information of the Company's Operation Segments (Parenthetical) (Details) - USD ($) $ in Thousands</t>
  </si>
  <si>
    <t>Segment Reporting Information [Line Items]</t>
  </si>
  <si>
    <t>United States | US Territory of Puerto Rico</t>
  </si>
  <si>
    <t>United States | Mexican Joint Venture</t>
  </si>
  <si>
    <t>Segment Reporting - Reconciliation of Total Segment Restaurant Contribution to Income from Operations (Details) - USD ($) $ in Thousands</t>
  </si>
  <si>
    <t>Total other operating costs and expenses</t>
  </si>
  <si>
    <t>Segment Reporting - Schedule of Property and Equipment Attributable to Each Segment (Details) - USD ($) $ in Thousands</t>
  </si>
  <si>
    <t>Operating Segments</t>
  </si>
  <si>
    <t>Operating Segments | United States</t>
  </si>
  <si>
    <t>Operating Segments | Brazil</t>
  </si>
  <si>
    <t>Corporate, Non-Segment</t>
  </si>
  <si>
    <t>Segment Reporting - Schedule of Property and Equipment Attributable to Each Segment (Parenthetical) (Details) - USD ($) $ in Thousands</t>
  </si>
  <si>
    <t>Segment Reporting - Schedule of Capital Expenditures Attributable to Each Segment (Details) - USD ($) $ in Thousands</t>
  </si>
  <si>
    <t>Total capital expenditures</t>
  </si>
  <si>
    <t>Segment Reporting - Schedule of Capital Expenditures Attributable to Each Segment (Parenthetical) (Details) - USD ($) $ in Thousands</t>
  </si>
  <si>
    <t>Segment Reporting - Schedule of Total Assets (Details) - USD ($) $ in Thousands</t>
  </si>
  <si>
    <t>Segment Reporting - Schedule of Total Assets (Parenthetical) (Details) - USD ($) $ in Thousands</t>
  </si>
  <si>
    <t>Condensed Financial Information for Parent Company - Schedule of Financial Position and Operational Results of Parent Company (Details) - USD ($) $ / shares in Units, $ in Thousands</t>
  </si>
  <si>
    <t>Assets</t>
  </si>
  <si>
    <t>Shareholders' Equity:</t>
  </si>
  <si>
    <t>Other comprehensive loss</t>
  </si>
  <si>
    <t>Diluted weighted average shares outstanding</t>
  </si>
  <si>
    <t>Fogo de Chao, Inc.</t>
  </si>
  <si>
    <t>Investments in Brasa (Holdings) Inc. and its subsidiaries</t>
  </si>
  <si>
    <t>Equity in net income (loss) of Brasa (Holdings) Inc. and its subsidiaries</t>
  </si>
  <si>
    <t>Condensed Financial Information for Parent Company - Schedule of Financial Position and Operational Results of Parent Company (Parenthetical) (Details) - $ / shares</t>
  </si>
  <si>
    <t>Condensed Financial Statements Captions [Line Items]</t>
  </si>
  <si>
    <t>Condensed Financial Information for Parent Company - Additional Information (Details) - USD ($)</t>
  </si>
  <si>
    <t>Cash flows</t>
  </si>
  <si>
    <t>Parent Company</t>
  </si>
  <si>
    <t>Related Party Transactions - Additional information (Details)</t>
  </si>
  <si>
    <t>1 Months Ended</t>
  </si>
  <si>
    <t>Feb. 28, 2015Director$ / sharesshares</t>
  </si>
  <si>
    <t>Related Party Transaction [Line Items]</t>
  </si>
  <si>
    <t>Number of directors | Director</t>
  </si>
  <si>
    <t>Securities Purchase Agreements | Director One</t>
  </si>
  <si>
    <t>Purchase price of common stock per share | $ / shares</t>
  </si>
  <si>
    <t>Securities Purchase Agreements | Director Two</t>
  </si>
  <si>
    <t>Securities Purchase Agreements | Director Three</t>
  </si>
  <si>
    <t>Affiliated Entity</t>
  </si>
  <si>
    <t>Non-refundable retainer fee</t>
  </si>
  <si>
    <t>Non-refundable retainer fee percentage of EBITDA</t>
  </si>
  <si>
    <t>Advisory services agreement non-refundable retainer fee</t>
  </si>
  <si>
    <t>Advisory services agreement termination fee</t>
  </si>
  <si>
    <t>Amounts payable due to Sponsor</t>
  </si>
  <si>
    <t>Quarterly Financial Data (unaudited) - Unaudited Consolidated Financial Information for Each of Four Quarters (Details) - USD ($) $ / shares in Units, $ in Thousands</t>
  </si>
  <si>
    <t>Income (loss) from operations</t>
  </si>
  <si>
    <t>Net income attributable to Fogo de Chão, Inc.</t>
  </si>
  <si>
    <t>Earnings per common share attributable to Fogo de Chão, Inc.:</t>
  </si>
  <si>
    <t>Quarterly Financial Data (unaudited) - Additional Information (Details) - USD ($) $ in Thousands</t>
  </si>
  <si>
    <t>Quarterly Financial Information [Line Items]</t>
  </si>
  <si>
    <t>Quarterly Financial Data (unaudited) - Summary of Revised and Restated Consolidated Statements of Cash Flows (Details) - USD ($) $ in Thousands</t>
  </si>
  <si>
    <t>As Reported</t>
  </si>
  <si>
    <t>Adjustment</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627487</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7" r="D17">
        <v>120011000</v>
      </c>
    </row>
    <row spans="1:4" r="18">
      <c t="s" s="4" r="A18">
        <v>30</v>
      </c>
      <c t="n" s="6" r="C18">
        <v>28079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2</v>
      </c>
      <c t="s" s="2" r="B1">
        <v>1</v>
      </c>
    </row>
    <row spans="1:2" r="2">
      <c t="s" s="2" r="B2">
        <v>2</v>
      </c>
    </row>
    <row spans="1:2" r="3">
      <c t="s" s="3" r="A3">
        <v>210</v>
      </c>
    </row>
    <row spans="1:2" r="4">
      <c t="s" s="4" r="A4">
        <v>212</v>
      </c>
      <c t="s" s="4" r="B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1</v>
      </c>
      <c t="s" s="2" r="C1">
        <v>2</v>
      </c>
      <c t="s" s="2" r="D1">
        <v>32</v>
      </c>
    </row>
    <row spans="1:4" r="2">
      <c t="s" s="3" r="A2">
        <v>33</v>
      </c>
    </row>
    <row spans="1:4" r="3">
      <c t="s" s="4" r="A3">
        <v>34</v>
      </c>
      <c t="n" s="7" r="C3">
        <v>24919</v>
      </c>
      <c t="n" s="7" r="D3">
        <v>19387</v>
      </c>
    </row>
    <row spans="1:4" r="4">
      <c t="s" s="4" r="A4">
        <v>35</v>
      </c>
      <c t="n" s="6" r="C4">
        <v>9198</v>
      </c>
      <c t="n" s="6" r="D4">
        <v>9157</v>
      </c>
    </row>
    <row spans="1:4" r="5">
      <c t="s" s="4" r="A5">
        <v>36</v>
      </c>
      <c t="n" s="6" r="C5">
        <v>3117</v>
      </c>
      <c t="n" s="6" r="D5">
        <v>939</v>
      </c>
    </row>
    <row spans="1:4" r="6">
      <c t="s" s="4" r="A6">
        <v>37</v>
      </c>
      <c t="n" s="6" r="C6">
        <v>4586</v>
      </c>
      <c t="n" s="6" r="D6">
        <v>5456</v>
      </c>
    </row>
    <row spans="1:4" r="7">
      <c t="s" s="4" r="A7">
        <v>38</v>
      </c>
      <c t="n" s="6" r="C7">
        <v>3023</v>
      </c>
      <c t="n" s="6" r="D7">
        <v>3144</v>
      </c>
    </row>
    <row spans="1:4" r="8">
      <c t="s" s="4" r="A8">
        <v>39</v>
      </c>
      <c t="n" s="6" r="C8">
        <v>2918</v>
      </c>
      <c t="n" s="6" r="D8">
        <v>986</v>
      </c>
    </row>
    <row spans="1:4" r="9">
      <c t="s" s="4" r="A9">
        <v>40</v>
      </c>
      <c t="n" s="6" r="C9">
        <v>47761</v>
      </c>
      <c t="n" s="6" r="D9">
        <v>39069</v>
      </c>
    </row>
    <row spans="1:4" r="10">
      <c t="s" s="4" r="A10">
        <v>41</v>
      </c>
      <c t="n" s="6" r="C10">
        <v>136687</v>
      </c>
      <c t="n" s="6" r="D10">
        <v>113206</v>
      </c>
    </row>
    <row spans="1:4" r="11">
      <c t="s" s="4" r="A11">
        <v>42</v>
      </c>
      <c t="n" s="6" r="C11">
        <v>317</v>
      </c>
      <c t="n" s="6" r="D11">
        <v>656</v>
      </c>
    </row>
    <row spans="1:4" r="12">
      <c t="s" s="4" r="A12">
        <v>43</v>
      </c>
      <c t="n" s="6" r="C12">
        <v>205347</v>
      </c>
      <c t="n" s="6" r="D12">
        <v>220316</v>
      </c>
    </row>
    <row spans="1:4" r="13">
      <c t="s" s="4" r="A13">
        <v>44</v>
      </c>
      <c t="n" s="6" r="C13">
        <v>92980</v>
      </c>
      <c t="n" s="6" r="D13">
        <v>100480</v>
      </c>
    </row>
    <row spans="1:4" r="14">
      <c t="s" s="4" r="A14">
        <v>45</v>
      </c>
      <c t="n" s="6" r="C14">
        <v>742</v>
      </c>
      <c t="n" s="6" r="D14">
        <v>491</v>
      </c>
    </row>
    <row spans="1:4" r="15">
      <c t="s" s="4" r="A15">
        <v>46</v>
      </c>
      <c t="n" s="6" r="C15">
        <v>3319</v>
      </c>
      <c t="n" s="6" r="D15">
        <v>2951</v>
      </c>
    </row>
    <row spans="1:4" r="16">
      <c t="s" s="4" r="A16">
        <v>39</v>
      </c>
      <c t="n" s="6" r="C16">
        <v>342</v>
      </c>
    </row>
    <row spans="1:4" r="17">
      <c t="s" s="4" r="A17">
        <v>47</v>
      </c>
      <c t="s" s="4" r="B17">
        <v>48</v>
      </c>
      <c t="n" s="6" r="C17">
        <v>487495</v>
      </c>
      <c t="n" s="6" r="D17">
        <v>477169</v>
      </c>
    </row>
    <row spans="1:4" r="18">
      <c t="s" s="3" r="A18">
        <v>49</v>
      </c>
    </row>
    <row spans="1:4" r="19">
      <c t="s" s="4" r="A19">
        <v>50</v>
      </c>
      <c t="n" s="6" r="C19">
        <v>28907</v>
      </c>
      <c t="n" s="6" r="D19">
        <v>31788</v>
      </c>
    </row>
    <row spans="1:4" r="20">
      <c t="s" s="4" r="A20">
        <v>51</v>
      </c>
      <c t="n" s="6" r="C20">
        <v>0</v>
      </c>
      <c t="n" s="6" r="D20">
        <v>4788</v>
      </c>
    </row>
    <row spans="1:4" r="21">
      <c t="s" s="4" r="A21">
        <v>52</v>
      </c>
      <c t="n" s="6" r="C21">
        <v>5164</v>
      </c>
      <c t="n" s="6" r="D21">
        <v>4857</v>
      </c>
    </row>
    <row spans="1:4" r="22">
      <c t="s" s="4" r="A22">
        <v>53</v>
      </c>
      <c t="n" s="6" r="C22">
        <v>34071</v>
      </c>
      <c t="n" s="6" r="D22">
        <v>41433</v>
      </c>
    </row>
    <row spans="1:4" r="23">
      <c t="s" s="4" r="A23">
        <v>54</v>
      </c>
      <c t="n" s="6" r="C23">
        <v>17831</v>
      </c>
      <c t="n" s="6" r="D23">
        <v>10642</v>
      </c>
    </row>
    <row spans="1:4" r="24">
      <c t="s" s="4" r="A24">
        <v>55</v>
      </c>
      <c t="n" s="6" r="C24">
        <v>165000</v>
      </c>
      <c t="n" s="6" r="D24">
        <v>238257</v>
      </c>
    </row>
    <row spans="1:4" r="25">
      <c t="s" s="4" r="A25">
        <v>56</v>
      </c>
      <c t="n" s="6" r="C25">
        <v>2088</v>
      </c>
      <c t="n" s="6" r="D25">
        <v>1396</v>
      </c>
    </row>
    <row spans="1:4" r="26">
      <c t="s" s="4" r="A26">
        <v>57</v>
      </c>
      <c t="n" s="6" r="C26">
        <v>15951</v>
      </c>
      <c t="n" s="6" r="D26">
        <v>29982</v>
      </c>
    </row>
    <row spans="1:4" r="27">
      <c t="s" s="4" r="A27">
        <v>58</v>
      </c>
      <c t="s" s="4" r="B27">
        <v>48</v>
      </c>
      <c t="n" s="7" r="C27">
        <v>234941</v>
      </c>
      <c t="n" s="7" r="D27">
        <v>321710</v>
      </c>
    </row>
    <row spans="1:4" r="28">
      <c t="s" s="4" r="A28">
        <v>59</v>
      </c>
      <c t="s" s="4" r="C28">
        <v>60</v>
      </c>
      <c t="s" s="4" r="D28">
        <v>60</v>
      </c>
    </row>
    <row spans="1:4" r="29">
      <c t="s" s="3" r="A29">
        <v>61</v>
      </c>
    </row>
    <row spans="1:4" r="30">
      <c t="s" s="4" r="A30">
        <v>62</v>
      </c>
      <c t="n" s="7" r="C30">
        <v>0</v>
      </c>
      <c t="s" s="4" r="D30">
        <v>60</v>
      </c>
    </row>
    <row spans="1:4" r="31">
      <c t="s" s="4" r="A31">
        <v>63</v>
      </c>
      <c t="n" s="6" r="C31">
        <v>281</v>
      </c>
      <c t="n" s="7" r="D31">
        <v>228</v>
      </c>
    </row>
    <row spans="1:4" r="32">
      <c t="s" s="4" r="A32">
        <v>64</v>
      </c>
      <c t="n" s="6" r="C32">
        <v>274344</v>
      </c>
      <c t="n" s="6" r="D32">
        <v>175987</v>
      </c>
    </row>
    <row spans="1:4" r="33">
      <c t="s" s="4" r="A33">
        <v>65</v>
      </c>
      <c t="n" s="6" r="C33">
        <v>35451</v>
      </c>
      <c t="n" s="6" r="D33">
        <v>7586</v>
      </c>
    </row>
    <row spans="1:4" r="34">
      <c t="s" s="4" r="A34">
        <v>66</v>
      </c>
      <c t="n" s="6" r="C34">
        <v>-59465</v>
      </c>
      <c t="n" s="6" r="D34">
        <v>-29720</v>
      </c>
    </row>
    <row spans="1:4" r="35">
      <c t="s" s="4" r="A35">
        <v>67</v>
      </c>
      <c t="n" s="6" r="C35">
        <v>250611</v>
      </c>
      <c t="n" s="6" r="D35">
        <v>154081</v>
      </c>
    </row>
    <row spans="1:4" r="36">
      <c t="s" s="4" r="A36">
        <v>68</v>
      </c>
      <c t="n" s="6" r="C36">
        <v>1943</v>
      </c>
      <c t="n" s="6" r="D36">
        <v>1378</v>
      </c>
    </row>
    <row spans="1:4" r="37">
      <c t="s" s="4" r="A37">
        <v>69</v>
      </c>
      <c t="n" s="6" r="C37">
        <v>252554</v>
      </c>
      <c t="n" s="6" r="D37">
        <v>155459</v>
      </c>
    </row>
    <row spans="1:4" r="38">
      <c t="s" s="4" r="A38">
        <v>70</v>
      </c>
      <c t="n" s="7" r="C38">
        <v>487495</v>
      </c>
      <c t="n" s="7" r="D38">
        <v>477169</v>
      </c>
    </row>
    <row spans="1:4" r="39">
      <c t="n" r="A39"/>
    </row>
    <row spans="1:4" r="40">
      <c t="s" s="4" r="A40">
        <v>48</v>
      </c>
      <c t="s" s="4" r="B40">
        <v>71</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4"/>
    <col customWidth="1" max="2" min="2" width="80"/>
  </cols>
  <sheetData>
    <row spans="1:2" r="1">
      <c t="s" s="1" r="A1">
        <v>262</v>
      </c>
      <c t="s" s="2" r="B1">
        <v>1</v>
      </c>
    </row>
    <row spans="1:2" r="2">
      <c t="s" s="2" r="B2">
        <v>2</v>
      </c>
    </row>
    <row spans="1:2" r="3">
      <c t="s" s="3" r="A3">
        <v>210</v>
      </c>
    </row>
    <row spans="1:2" r="4">
      <c t="s" s="4" r="A4">
        <v>209</v>
      </c>
      <c t="s" s="4" r="B4">
        <v>263</v>
      </c>
    </row>
    <row spans="1:2" r="5">
      <c t="s" s="4" r="A5">
        <v>264</v>
      </c>
      <c t="s" s="4" r="B5">
        <v>265</v>
      </c>
    </row>
    <row spans="1:2" r="6">
      <c t="s" s="4" r="A6">
        <v>266</v>
      </c>
      <c t="s" s="4" r="B6">
        <v>267</v>
      </c>
    </row>
    <row spans="1:2" r="7">
      <c t="s" s="4" r="A7">
        <v>268</v>
      </c>
      <c t="s" s="4" r="B7">
        <v>269</v>
      </c>
    </row>
    <row spans="1:2" r="8">
      <c t="s" s="4" r="A8">
        <v>270</v>
      </c>
      <c t="s" s="4" r="B8">
        <v>271</v>
      </c>
    </row>
    <row spans="1:2" r="9">
      <c t="s" s="4" r="A9">
        <v>272</v>
      </c>
      <c t="s" s="4" r="B9">
        <v>273</v>
      </c>
    </row>
    <row spans="1:2" r="10">
      <c t="s" s="4" r="A10">
        <v>274</v>
      </c>
      <c t="s" s="4" r="B10">
        <v>275</v>
      </c>
    </row>
    <row spans="1:2" r="11">
      <c t="s" s="4" r="A11">
        <v>37</v>
      </c>
      <c t="s" s="4" r="B11">
        <v>276</v>
      </c>
    </row>
    <row spans="1:2" r="12">
      <c t="s" s="4" r="A12">
        <v>277</v>
      </c>
      <c t="s" s="4" r="B12">
        <v>278</v>
      </c>
    </row>
    <row spans="1:2" r="13">
      <c t="s" s="4" r="A13">
        <v>220</v>
      </c>
      <c t="s" s="4" r="B13">
        <v>279</v>
      </c>
    </row>
    <row spans="1:2" r="14">
      <c t="s" s="4" r="A14">
        <v>280</v>
      </c>
      <c t="s" s="4" r="B14">
        <v>281</v>
      </c>
    </row>
    <row spans="1:2" r="15">
      <c t="s" s="4" r="A15">
        <v>282</v>
      </c>
      <c t="s" s="4" r="B15">
        <v>283</v>
      </c>
    </row>
    <row spans="1:2" r="16">
      <c t="s" s="4" r="A16">
        <v>284</v>
      </c>
      <c t="s" s="4" r="B16">
        <v>285</v>
      </c>
    </row>
    <row spans="1:2" r="17">
      <c t="s" s="4" r="A17">
        <v>286</v>
      </c>
      <c t="s" s="4" r="B17">
        <v>287</v>
      </c>
    </row>
    <row spans="1:2" r="18">
      <c t="s" s="4" r="A18">
        <v>43</v>
      </c>
      <c t="s" s="4" r="B18">
        <v>288</v>
      </c>
    </row>
    <row spans="1:2" r="19">
      <c t="s" s="4" r="A19">
        <v>289</v>
      </c>
      <c t="s" s="4" r="B19">
        <v>290</v>
      </c>
    </row>
    <row spans="1:2" r="20">
      <c t="s" s="4" r="A20">
        <v>291</v>
      </c>
      <c t="s" s="4" r="B20">
        <v>292</v>
      </c>
    </row>
    <row spans="1:2" r="21">
      <c t="s" s="4" r="A21">
        <v>293</v>
      </c>
      <c t="s" s="4" r="B21">
        <v>294</v>
      </c>
    </row>
    <row spans="1:2" r="22">
      <c t="s" s="4" r="A22">
        <v>87</v>
      </c>
      <c t="s" s="4" r="B22">
        <v>295</v>
      </c>
    </row>
    <row spans="1:2" r="23">
      <c t="s" s="4" r="A23">
        <v>296</v>
      </c>
      <c t="s" s="4" r="B23">
        <v>297</v>
      </c>
    </row>
    <row spans="1:2" r="24">
      <c t="s" s="4" r="A24">
        <v>298</v>
      </c>
      <c t="s" s="4" r="B24">
        <v>299</v>
      </c>
    </row>
    <row spans="1:2" r="25">
      <c t="s" s="4" r="A25">
        <v>300</v>
      </c>
      <c t="s" s="4" r="B25">
        <v>301</v>
      </c>
    </row>
    <row spans="1:2" r="26">
      <c t="s" s="4" r="A26">
        <v>302</v>
      </c>
      <c t="s" s="4" r="B26">
        <v>303</v>
      </c>
    </row>
    <row spans="1:2" r="27">
      <c t="s" s="4" r="A27">
        <v>304</v>
      </c>
      <c t="s" s="4" r="B27">
        <v>305</v>
      </c>
    </row>
    <row spans="1:2" r="28">
      <c t="s" s="4" r="A28">
        <v>241</v>
      </c>
      <c t="s" s="4" r="B28">
        <v>306</v>
      </c>
    </row>
    <row spans="1:2" r="29">
      <c t="s" s="4" r="A29">
        <v>235</v>
      </c>
      <c t="s" s="4" r="B29">
        <v>307</v>
      </c>
    </row>
    <row spans="1:2" r="30">
      <c t="s" s="4" r="A30">
        <v>308</v>
      </c>
      <c t="s" s="4" r="B30">
        <v>309</v>
      </c>
    </row>
    <row spans="1:2" r="31">
      <c t="s" s="4" r="A31">
        <v>310</v>
      </c>
      <c t="s" s="4" r="B31">
        <v>311</v>
      </c>
    </row>
    <row spans="1:2" r="32">
      <c t="s" s="4" r="A32">
        <v>312</v>
      </c>
      <c t="s" s="4" r="B32">
        <v>313</v>
      </c>
    </row>
    <row spans="1:2" r="33">
      <c t="s" s="4" r="A33">
        <v>250</v>
      </c>
      <c t="s" s="4" r="B33">
        <v>314</v>
      </c>
    </row>
    <row spans="1:2" r="34">
      <c t="s" s="4" r="A34">
        <v>214</v>
      </c>
      <c t="s" s="4" r="B34">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16</v>
      </c>
      <c t="s" s="2" r="B1">
        <v>1</v>
      </c>
    </row>
    <row spans="1:2" r="2">
      <c t="s" s="2" r="B2">
        <v>2</v>
      </c>
    </row>
    <row spans="1:2" r="3">
      <c t="s" s="3" r="A3">
        <v>317</v>
      </c>
    </row>
    <row spans="1:2" r="4">
      <c t="s" s="4" r="A4">
        <v>318</v>
      </c>
      <c t="s" s="4" r="B4">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2</v>
      </c>
      <c t="s" s="2" r="B1">
        <v>2</v>
      </c>
      <c t="s" s="2" r="C1">
        <v>32</v>
      </c>
    </row>
    <row spans="1:3" r="2">
      <c t="s" s="4" r="A2">
        <v>73</v>
      </c>
      <c t="n" s="8" r="B2">
        <v>0.01</v>
      </c>
    </row>
    <row spans="1:3" r="3">
      <c t="s" s="4" r="A3">
        <v>74</v>
      </c>
      <c t="n" s="6" r="B3">
        <v>15000000</v>
      </c>
    </row>
    <row spans="1:3" r="4">
      <c t="s" s="4" r="A4">
        <v>75</v>
      </c>
      <c t="n" s="6" r="B4">
        <v>0</v>
      </c>
    </row>
    <row spans="1:3" r="5">
      <c t="s" s="4" r="A5">
        <v>76</v>
      </c>
      <c t="n" s="6" r="B5">
        <v>0</v>
      </c>
    </row>
    <row spans="1:3" r="6">
      <c t="s" s="4" r="A6">
        <v>77</v>
      </c>
      <c t="n" s="8" r="B6">
        <v>0.01</v>
      </c>
      <c t="n" s="8" r="C6">
        <v>0.01</v>
      </c>
    </row>
    <row spans="1:3" r="7">
      <c t="s" s="4" r="A7">
        <v>78</v>
      </c>
      <c t="n" s="6" r="B7">
        <v>200000000</v>
      </c>
      <c t="n" s="6" r="C7">
        <v>30550560</v>
      </c>
    </row>
    <row spans="1:3" r="8">
      <c t="s" s="4" r="A8">
        <v>79</v>
      </c>
      <c t="n" s="6" r="B8">
        <v>28069466</v>
      </c>
      <c t="n" s="6" r="C8">
        <v>22813378</v>
      </c>
    </row>
    <row spans="1:3" r="9">
      <c t="s" s="4" r="A9">
        <v>80</v>
      </c>
      <c t="n" s="6" r="B9">
        <v>28069466</v>
      </c>
      <c t="n" s="6" r="C9">
        <v>22813378</v>
      </c>
    </row>
    <row spans="1:3" r="10">
      <c t="s" s="4" r="A10">
        <v>81</v>
      </c>
    </row>
    <row spans="1:3" r="11">
      <c t="s" s="4" r="A11">
        <v>82</v>
      </c>
      <c t="n" s="7" r="B11">
        <v>2414</v>
      </c>
      <c t="n" s="7" r="C11">
        <v>1455</v>
      </c>
    </row>
    <row spans="1:3" r="12">
      <c t="s" s="4" r="A12">
        <v>83</v>
      </c>
      <c t="n" s="7" r="B12">
        <v>249</v>
      </c>
      <c t="n" s="7" r="C1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20</v>
      </c>
      <c t="s" s="2" r="B1">
        <v>1</v>
      </c>
    </row>
    <row spans="1:2" r="2">
      <c t="s" s="2" r="B2">
        <v>2</v>
      </c>
    </row>
    <row spans="1:2" r="3">
      <c t="s" s="3" r="A3">
        <v>210</v>
      </c>
    </row>
    <row spans="1:2" r="4">
      <c t="s" s="4" r="A4">
        <v>321</v>
      </c>
      <c t="s" s="4" r="B4">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23</v>
      </c>
      <c t="s" s="2" r="B1">
        <v>1</v>
      </c>
    </row>
    <row spans="1:2" r="2">
      <c t="s" s="2" r="B2">
        <v>2</v>
      </c>
    </row>
    <row spans="1:2" r="3">
      <c t="s" s="4" r="A3">
        <v>81</v>
      </c>
    </row>
    <row spans="1:2" r="4">
      <c t="s" s="4" r="A4">
        <v>324</v>
      </c>
      <c t="s" s="4" r="B4">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26</v>
      </c>
      <c t="s" s="2" r="B1">
        <v>1</v>
      </c>
    </row>
    <row spans="1:2" r="2">
      <c t="s" s="2" r="B2">
        <v>2</v>
      </c>
    </row>
    <row spans="1:2" r="3">
      <c t="s" s="3" r="A3">
        <v>221</v>
      </c>
    </row>
    <row spans="1:2" r="4">
      <c t="s" s="4" r="A4">
        <v>220</v>
      </c>
      <c t="s" s="4" r="B4">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28</v>
      </c>
      <c t="s" s="2" r="B1">
        <v>1</v>
      </c>
    </row>
    <row spans="1:2" r="2">
      <c t="s" s="2" r="B2">
        <v>2</v>
      </c>
    </row>
    <row spans="1:2" r="3">
      <c t="s" s="3" r="A3">
        <v>224</v>
      </c>
    </row>
    <row spans="1:2" r="4">
      <c t="s" s="4" r="A4">
        <v>329</v>
      </c>
      <c t="s" s="4" r="B4">
        <v>330</v>
      </c>
    </row>
    <row spans="1:2" r="5">
      <c t="s" s="4" r="A5">
        <v>289</v>
      </c>
      <c t="s" s="4" r="B5">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332</v>
      </c>
      <c t="s" s="2" r="B1">
        <v>1</v>
      </c>
    </row>
    <row spans="1:2" r="2">
      <c t="s" s="2" r="B2">
        <v>2</v>
      </c>
    </row>
    <row spans="1:2" r="3">
      <c t="s" s="3" r="A3">
        <v>227</v>
      </c>
    </row>
    <row spans="1:2" r="4">
      <c t="s" s="4" r="A4">
        <v>226</v>
      </c>
      <c t="s" s="4" r="B4">
        <v>333</v>
      </c>
    </row>
    <row spans="1:2" r="5">
      <c t="s" s="4" r="A5">
        <v>334</v>
      </c>
      <c t="s" s="4" r="B5">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36</v>
      </c>
      <c t="s" s="2" r="B1">
        <v>1</v>
      </c>
    </row>
    <row spans="1:2" r="2">
      <c t="s" s="2" r="B2">
        <v>2</v>
      </c>
    </row>
    <row spans="1:2" r="3">
      <c t="s" s="3" r="A3">
        <v>230</v>
      </c>
    </row>
    <row spans="1:2" r="4">
      <c t="s" s="4" r="A4">
        <v>337</v>
      </c>
      <c t="s" s="4" r="B4">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39</v>
      </c>
      <c t="s" s="2" r="B1">
        <v>1</v>
      </c>
    </row>
    <row spans="1:2" r="2">
      <c t="s" s="2" r="B2">
        <v>2</v>
      </c>
    </row>
    <row spans="1:2" r="3">
      <c t="s" s="3" r="A3">
        <v>233</v>
      </c>
    </row>
    <row spans="1:2" r="4">
      <c t="s" s="4" r="A4">
        <v>340</v>
      </c>
      <c t="s" s="4" r="B4">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236</v>
      </c>
    </row>
    <row spans="1:2" r="4">
      <c t="s" s="4" r="A4">
        <v>343</v>
      </c>
      <c t="s" s="4" r="B4">
        <v>344</v>
      </c>
    </row>
    <row spans="1:2" r="5">
      <c t="s" s="4" r="A5">
        <v>345</v>
      </c>
      <c t="s" s="4" r="B5">
        <v>346</v>
      </c>
    </row>
    <row spans="1:2" r="6">
      <c t="s" s="4" r="A6">
        <v>347</v>
      </c>
      <c t="s" s="4" r="B6">
        <v>348</v>
      </c>
    </row>
    <row spans="1:2" r="7">
      <c t="s" s="4" r="A7">
        <v>349</v>
      </c>
      <c t="s" s="4" r="B7">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51</v>
      </c>
      <c t="s" s="2" r="B1">
        <v>1</v>
      </c>
    </row>
    <row spans="1:2" r="2">
      <c t="s" s="2" r="B2">
        <v>2</v>
      </c>
    </row>
    <row spans="1:2" r="3">
      <c t="s" s="3" r="A3">
        <v>239</v>
      </c>
    </row>
    <row spans="1:2" r="4">
      <c t="s" s="4" r="A4">
        <v>352</v>
      </c>
      <c t="s" s="4" r="B4">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s="1" r="A1">
        <v>354</v>
      </c>
      <c t="s" s="2" r="B1">
        <v>1</v>
      </c>
    </row>
    <row spans="1:2" r="2">
      <c t="s" s="2" r="B2">
        <v>2</v>
      </c>
    </row>
    <row spans="1:2" r="3">
      <c t="s" s="3" r="A3">
        <v>242</v>
      </c>
    </row>
    <row spans="1:2" r="4">
      <c t="s" s="4" r="A4">
        <v>355</v>
      </c>
      <c t="s" s="4" r="B4">
        <v>356</v>
      </c>
    </row>
    <row spans="1:2" r="5">
      <c t="s" s="4" r="A5">
        <v>357</v>
      </c>
      <c t="s" s="4" r="B5">
        <v>358</v>
      </c>
    </row>
    <row spans="1:2" r="6">
      <c t="s" s="4" r="A6">
        <v>359</v>
      </c>
      <c t="s" s="4" r="B6">
        <v>360</v>
      </c>
    </row>
    <row spans="1:2" r="7">
      <c t="s" s="4" r="A7">
        <v>361</v>
      </c>
      <c t="s" s="4" r="B7">
        <v>362</v>
      </c>
    </row>
    <row spans="1:2" r="8">
      <c t="s" s="4" r="A8">
        <v>363</v>
      </c>
      <c t="s" s="4" r="B8">
        <v>364</v>
      </c>
    </row>
    <row spans="1:2" r="9">
      <c t="s" s="4" r="A9">
        <v>365</v>
      </c>
      <c t="s" s="4" r="B9">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v>
      </c>
      <c t="s" s="2" r="B1">
        <v>1</v>
      </c>
    </row>
    <row spans="1:4" r="2">
      <c t="s" s="2" r="B2">
        <v>2</v>
      </c>
      <c t="s" s="2" r="C2">
        <v>32</v>
      </c>
      <c t="s" s="2" r="D2">
        <v>85</v>
      </c>
    </row>
    <row spans="1:4" r="3">
      <c t="s" s="3" r="A3">
        <v>86</v>
      </c>
    </row>
    <row spans="1:4" r="4">
      <c t="s" s="4" r="A4">
        <v>87</v>
      </c>
      <c t="n" s="7" r="B4">
        <v>271634</v>
      </c>
      <c t="n" s="7" r="C4">
        <v>262280</v>
      </c>
      <c t="n" s="7" r="D4">
        <v>219239</v>
      </c>
    </row>
    <row spans="1:4" r="5">
      <c t="s" s="3" r="A5">
        <v>88</v>
      </c>
    </row>
    <row spans="1:4" r="6">
      <c t="s" s="4" r="A6">
        <v>89</v>
      </c>
      <c t="n" s="6" r="B6">
        <v>80062</v>
      </c>
      <c t="n" s="6" r="C6">
        <v>78330</v>
      </c>
      <c t="n" s="6" r="D6">
        <v>67002</v>
      </c>
    </row>
    <row spans="1:4" r="7">
      <c t="s" s="4" r="A7">
        <v>90</v>
      </c>
      <c t="n" s="6" r="B7">
        <v>60224</v>
      </c>
      <c t="n" s="6" r="C7">
        <v>54673</v>
      </c>
      <c t="n" s="6" r="D7">
        <v>46860</v>
      </c>
    </row>
    <row spans="1:4" r="8">
      <c t="s" s="4" r="A8">
        <v>91</v>
      </c>
      <c t="n" s="6" r="B8">
        <v>46153</v>
      </c>
      <c t="n" s="6" r="C8">
        <v>44156</v>
      </c>
      <c t="n" s="6" r="D8">
        <v>36703</v>
      </c>
    </row>
    <row spans="1:4" r="9">
      <c t="s" s="4" r="A9">
        <v>92</v>
      </c>
      <c t="n" s="6" r="B9">
        <v>186439</v>
      </c>
      <c t="n" s="6" r="C9">
        <v>177159</v>
      </c>
      <c t="n" s="6" r="D9">
        <v>150565</v>
      </c>
    </row>
    <row spans="1:4" r="10">
      <c t="s" s="4" r="A10">
        <v>93</v>
      </c>
      <c t="n" s="6" r="B10">
        <v>6618</v>
      </c>
      <c t="n" s="6" r="C10">
        <v>5585</v>
      </c>
      <c t="n" s="6" r="D10">
        <v>6188</v>
      </c>
    </row>
    <row spans="1:4" r="11">
      <c t="s" s="4" r="A11">
        <v>94</v>
      </c>
      <c t="n" s="6" r="B11">
        <v>32566</v>
      </c>
      <c t="n" s="6" r="C11">
        <v>21419</v>
      </c>
      <c t="n" s="6" r="D11">
        <v>18239</v>
      </c>
    </row>
    <row spans="1:4" r="12">
      <c t="s" s="4" r="A12">
        <v>95</v>
      </c>
      <c t="n" s="6" r="B12">
        <v>4858</v>
      </c>
      <c t="n" s="6" r="C12">
        <v>1951</v>
      </c>
      <c t="n" s="6" r="D12">
        <v>4764</v>
      </c>
    </row>
    <row spans="1:4" r="13">
      <c t="s" s="4" r="A13">
        <v>96</v>
      </c>
      <c t="n" s="6" r="B13">
        <v>5991</v>
      </c>
      <c t="n" s="6" r="C13">
        <v>3090</v>
      </c>
      <c t="n" s="6" r="D13">
        <v>6875</v>
      </c>
    </row>
    <row spans="1:4" r="14">
      <c t="s" s="4" r="A14">
        <v>97</v>
      </c>
      <c t="n" s="6" r="B14">
        <v>12471</v>
      </c>
      <c t="n" s="6" r="C14">
        <v>11638</v>
      </c>
      <c t="n" s="6" r="D14">
        <v>8989</v>
      </c>
    </row>
    <row spans="1:4" r="15">
      <c t="s" s="4" r="A15">
        <v>98</v>
      </c>
      <c t="n" s="6" r="B15">
        <v>-291</v>
      </c>
      <c t="n" s="6" r="C15">
        <v>46</v>
      </c>
      <c t="n" s="6" r="D15">
        <v>-371</v>
      </c>
    </row>
    <row spans="1:4" r="16">
      <c t="s" s="4" r="A16">
        <v>99</v>
      </c>
      <c t="n" s="6" r="B16">
        <v>248652</v>
      </c>
      <c t="n" s="6" r="C16">
        <v>220888</v>
      </c>
      <c t="n" s="6" r="D16">
        <v>195249</v>
      </c>
    </row>
    <row spans="1:4" r="17">
      <c t="s" s="4" r="A17">
        <v>100</v>
      </c>
      <c t="n" s="6" r="B17">
        <v>22982</v>
      </c>
      <c t="n" s="6" r="C17">
        <v>41392</v>
      </c>
      <c t="n" s="6" r="D17">
        <v>23990</v>
      </c>
    </row>
    <row spans="1:4" r="18">
      <c t="s" s="3" r="A18">
        <v>101</v>
      </c>
    </row>
    <row spans="1:4" r="19">
      <c t="s" s="4" r="A19">
        <v>102</v>
      </c>
      <c t="n" s="6" r="B19">
        <v>-9975</v>
      </c>
      <c t="n" s="6" r="C19">
        <v>-17937</v>
      </c>
      <c t="n" s="6" r="D19">
        <v>-22862</v>
      </c>
    </row>
    <row spans="1:4" r="20">
      <c t="s" s="4" r="A20">
        <v>103</v>
      </c>
      <c t="n" s="6" r="B20">
        <v>856</v>
      </c>
      <c t="n" s="6" r="C20">
        <v>816</v>
      </c>
      <c t="n" s="6" r="D20">
        <v>508</v>
      </c>
    </row>
    <row spans="1:4" r="21">
      <c t="s" s="4" r="A21">
        <v>104</v>
      </c>
      <c t="n" s="6" r="B21">
        <v>-34</v>
      </c>
      <c t="n" s="6" r="C21">
        <v>-7</v>
      </c>
      <c t="n" s="6" r="D21">
        <v>-101</v>
      </c>
    </row>
    <row spans="1:4" r="22">
      <c t="s" s="4" r="A22">
        <v>105</v>
      </c>
      <c t="n" s="6" r="B22">
        <v>-9153</v>
      </c>
      <c t="n" s="6" r="C22">
        <v>-17128</v>
      </c>
      <c t="n" s="6" r="D22">
        <v>-22455</v>
      </c>
    </row>
    <row spans="1:4" r="23">
      <c t="s" s="4" r="A23">
        <v>106</v>
      </c>
      <c t="n" s="6" r="B23">
        <v>13829</v>
      </c>
      <c t="n" s="6" r="C23">
        <v>24264</v>
      </c>
      <c t="n" s="6" r="D23">
        <v>1535</v>
      </c>
    </row>
    <row spans="1:4" r="24">
      <c t="s" s="4" r="A24">
        <v>107</v>
      </c>
      <c t="n" s="6" r="B24">
        <v>-14168</v>
      </c>
      <c t="n" s="6" r="C24">
        <v>6991</v>
      </c>
      <c t="n" s="6" r="D24">
        <v>2472</v>
      </c>
    </row>
    <row spans="1:4" r="25">
      <c t="s" s="4" r="A25">
        <v>108</v>
      </c>
      <c t="n" s="6" r="B25">
        <v>27997</v>
      </c>
      <c t="n" s="6" r="C25">
        <v>17273</v>
      </c>
      <c t="n" s="6" r="D25">
        <v>-937</v>
      </c>
    </row>
    <row spans="1:4" r="26">
      <c t="s" s="4" r="A26">
        <v>109</v>
      </c>
      <c t="n" s="6" r="B26">
        <v>132</v>
      </c>
      <c t="n" s="6" r="C26">
        <v>-282</v>
      </c>
    </row>
    <row spans="1:4" r="27">
      <c t="s" s="4" r="A27">
        <v>110</v>
      </c>
      <c t="n" s="6" r="B27">
        <v>27865</v>
      </c>
      <c t="n" s="6" r="C27">
        <v>17555</v>
      </c>
      <c t="n" s="6" r="D27">
        <v>-937</v>
      </c>
    </row>
    <row spans="1:4" r="28">
      <c t="s" s="3" r="A28">
        <v>111</v>
      </c>
    </row>
    <row spans="1:4" r="29">
      <c t="s" s="4" r="A29">
        <v>112</v>
      </c>
      <c t="n" s="6" r="C29">
        <v>393</v>
      </c>
      <c t="n" s="6" r="D29">
        <v>8</v>
      </c>
    </row>
    <row spans="1:4" r="30">
      <c t="s" s="4" r="A30">
        <v>113</v>
      </c>
      <c t="n" s="6" r="B30">
        <v>-29888</v>
      </c>
      <c t="n" s="6" r="C30">
        <v>-15075</v>
      </c>
      <c t="n" s="6" r="D30">
        <v>-14396</v>
      </c>
    </row>
    <row spans="1:4" r="31">
      <c t="s" s="4" r="A31">
        <v>114</v>
      </c>
      <c t="n" s="6" r="B31">
        <v>-29888</v>
      </c>
      <c t="n" s="6" r="C31">
        <v>-14682</v>
      </c>
      <c t="n" s="6" r="D31">
        <v>-14388</v>
      </c>
    </row>
    <row spans="1:4" r="32">
      <c t="s" s="4" r="A32">
        <v>115</v>
      </c>
      <c t="n" s="6" r="B32">
        <v>-1891</v>
      </c>
      <c t="n" s="6" r="C32">
        <v>2591</v>
      </c>
      <c t="n" s="6" r="D32">
        <v>-15325</v>
      </c>
    </row>
    <row spans="1:4" r="33">
      <c t="s" s="4" r="A33">
        <v>116</v>
      </c>
      <c t="n" s="6" r="B33">
        <v>-11</v>
      </c>
      <c t="n" s="6" r="C33">
        <v>-403</v>
      </c>
    </row>
    <row spans="1:4" r="34">
      <c t="s" s="4" r="A34">
        <v>117</v>
      </c>
      <c t="n" s="7" r="B34">
        <v>-1880</v>
      </c>
      <c t="n" s="7" r="C34">
        <v>2994</v>
      </c>
      <c t="n" s="7" r="D34">
        <v>-15325</v>
      </c>
    </row>
    <row spans="1:4" r="35">
      <c t="s" s="3" r="A35">
        <v>118</v>
      </c>
    </row>
    <row spans="1:4" r="36">
      <c t="s" s="4" r="A36">
        <v>119</v>
      </c>
      <c t="n" s="8" r="B36">
        <v>1.09</v>
      </c>
      <c t="n" s="8" r="C36">
        <v>0.77</v>
      </c>
      <c t="n" s="8" r="D36">
        <v>-0.04</v>
      </c>
    </row>
    <row spans="1:4" r="37">
      <c t="s" s="4" r="A37">
        <v>120</v>
      </c>
      <c t="n" s="8" r="B37">
        <v>1.06</v>
      </c>
      <c t="n" s="8" r="C37">
        <v>0.76</v>
      </c>
      <c t="n" s="8" r="D37">
        <v>-0.04</v>
      </c>
    </row>
    <row spans="1:4" r="38">
      <c t="s" s="3" r="A38">
        <v>121</v>
      </c>
    </row>
    <row spans="1:4" r="39">
      <c t="s" s="4" r="A39">
        <v>119</v>
      </c>
      <c t="n" s="6" r="B39">
        <v>25519312</v>
      </c>
      <c t="n" s="6" r="C39">
        <v>22697106</v>
      </c>
      <c t="n" s="6" r="D39">
        <v>22554969</v>
      </c>
    </row>
    <row spans="1:4" r="40">
      <c t="s" s="4" r="A40">
        <v>120</v>
      </c>
      <c t="n" s="6" r="B40">
        <v>26324115</v>
      </c>
      <c t="n" s="6" r="C40">
        <v>23016461</v>
      </c>
      <c t="n" s="6" r="D40">
        <v>225549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67</v>
      </c>
      <c t="s" s="2" r="B1">
        <v>1</v>
      </c>
    </row>
    <row spans="1:2" r="2">
      <c t="s" s="2" r="B2">
        <v>2</v>
      </c>
    </row>
    <row spans="1:2" r="3">
      <c t="s" s="3" r="A3">
        <v>245</v>
      </c>
    </row>
    <row spans="1:2" r="4">
      <c t="s" s="4" r="A4">
        <v>368</v>
      </c>
      <c t="s" s="4" r="B4">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70</v>
      </c>
      <c t="s" s="2" r="B1">
        <v>1</v>
      </c>
    </row>
    <row spans="1:2" r="2">
      <c t="s" s="2" r="B2">
        <v>2</v>
      </c>
    </row>
    <row spans="1:2" r="3">
      <c t="s" s="3" r="A3">
        <v>251</v>
      </c>
    </row>
    <row spans="1:2" r="4">
      <c t="s" s="4" r="A4">
        <v>371</v>
      </c>
      <c t="s" s="4" r="B4">
        <v>372</v>
      </c>
    </row>
    <row spans="1:2" r="5">
      <c t="s" s="4" r="A5">
        <v>373</v>
      </c>
      <c t="s" s="4" r="B5">
        <v>374</v>
      </c>
    </row>
    <row spans="1:2" r="6">
      <c t="s" s="4" r="A6">
        <v>375</v>
      </c>
      <c t="s" s="4" r="B6">
        <v>376</v>
      </c>
    </row>
    <row spans="1:2" r="7">
      <c t="s" s="4" r="A7">
        <v>377</v>
      </c>
      <c t="s" s="4" r="B7">
        <v>378</v>
      </c>
    </row>
    <row spans="1:2" r="8">
      <c t="s" s="4" r="A8">
        <v>379</v>
      </c>
      <c t="s" s="4" r="B8">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81</v>
      </c>
      <c t="s" s="2" r="B1">
        <v>1</v>
      </c>
    </row>
    <row spans="1:2" r="2">
      <c t="s" s="2" r="B2">
        <v>2</v>
      </c>
    </row>
    <row spans="1:2" r="3">
      <c t="s" s="3" r="A3">
        <v>254</v>
      </c>
    </row>
    <row spans="1:2" r="4">
      <c t="s" s="4" r="A4">
        <v>382</v>
      </c>
      <c t="s" s="4" r="B4">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84</v>
      </c>
      <c t="s" s="2" r="B1">
        <v>1</v>
      </c>
    </row>
    <row spans="1:2" r="2">
      <c t="s" s="2" r="B2">
        <v>2</v>
      </c>
    </row>
    <row spans="1:2" r="3">
      <c t="s" s="3" r="A3">
        <v>260</v>
      </c>
    </row>
    <row spans="1:2" r="4">
      <c t="s" s="4" r="A4">
        <v>385</v>
      </c>
      <c t="s" s="4" r="B4">
        <v>386</v>
      </c>
    </row>
    <row spans="1:2" r="5">
      <c t="s" s="4" r="A5">
        <v>387</v>
      </c>
      <c t="s" s="4" r="B5">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47"/>
  </cols>
  <sheetData>
    <row spans="1:2" r="1">
      <c t="s" s="1" r="A1">
        <v>389</v>
      </c>
      <c t="s" s="2" r="B1">
        <v>1</v>
      </c>
    </row>
    <row spans="1:2" r="2">
      <c t="s" s="2" r="B2">
        <v>390</v>
      </c>
    </row>
    <row spans="1:2" r="3">
      <c t="s" s="3" r="A3">
        <v>391</v>
      </c>
    </row>
    <row spans="1:2" r="4">
      <c t="s" s="4" r="A4">
        <v>392</v>
      </c>
      <c t="s" s="4" r="B4">
        <v>393</v>
      </c>
    </row>
    <row spans="1:2" r="5">
      <c t="s" s="4" r="A5">
        <v>394</v>
      </c>
      <c t="n" s="7" r="B5">
        <v>91317</v>
      </c>
    </row>
    <row spans="1:2" r="6">
      <c t="s" s="4" r="A6">
        <v>125</v>
      </c>
    </row>
    <row spans="1:2" r="7">
      <c t="s" s="3" r="A7">
        <v>391</v>
      </c>
    </row>
    <row spans="1:2" r="8">
      <c t="s" s="4" r="A8">
        <v>395</v>
      </c>
      <c t="n" s="6" r="B8">
        <v>27876</v>
      </c>
    </row>
    <row spans="1:2" r="9">
      <c t="s" s="4" r="A9">
        <v>124</v>
      </c>
    </row>
    <row spans="1:2" r="10">
      <c t="s" s="3" r="A10">
        <v>391</v>
      </c>
    </row>
    <row spans="1:2" r="11">
      <c t="s" s="4" r="A11">
        <v>396</v>
      </c>
      <c t="n" s="7" r="B11">
        <v>20</v>
      </c>
    </row>
    <row spans="1:2" r="12">
      <c t="s" s="4" r="A12">
        <v>397</v>
      </c>
    </row>
    <row spans="1:2" r="13">
      <c t="s" s="3" r="A13">
        <v>391</v>
      </c>
    </row>
    <row spans="1:2" r="14">
      <c t="s" s="4" r="A14">
        <v>395</v>
      </c>
      <c t="n" s="6" r="B14">
        <v>5073528</v>
      </c>
    </row>
    <row spans="1:2" r="15">
      <c t="s" s="4" r="A15">
        <v>398</v>
      </c>
    </row>
    <row spans="1:2" r="16">
      <c t="s" s="3" r="A16">
        <v>391</v>
      </c>
    </row>
    <row spans="1:2" r="17">
      <c t="s" s="4" r="A17">
        <v>395</v>
      </c>
      <c t="n" s="6" r="B17">
        <v>661764</v>
      </c>
    </row>
    <row spans="1:2" r="18">
      <c t="s" s="4" r="A18">
        <v>399</v>
      </c>
    </row>
    <row spans="1:2" r="19">
      <c t="s" s="3" r="A19">
        <v>391</v>
      </c>
    </row>
    <row spans="1:2" r="20">
      <c t="s" s="4" r="A20">
        <v>400</v>
      </c>
      <c t="s" s="4" r="B20">
        <v>401</v>
      </c>
    </row>
    <row spans="1:2" r="21">
      <c t="s" s="4" r="A21">
        <v>402</v>
      </c>
    </row>
    <row spans="1:2" r="22">
      <c t="s" s="3" r="A22">
        <v>391</v>
      </c>
    </row>
    <row spans="1:2" r="23">
      <c t="s" s="4" r="A23">
        <v>403</v>
      </c>
      <c t="n" s="6" r="B23">
        <v>30</v>
      </c>
    </row>
    <row spans="1:2" r="24">
      <c t="s" s="4" r="A24">
        <v>404</v>
      </c>
    </row>
    <row spans="1:2" r="25">
      <c t="s" s="3" r="A25">
        <v>391</v>
      </c>
    </row>
    <row spans="1:2" r="26">
      <c t="s" s="4" r="A26">
        <v>403</v>
      </c>
      <c t="n" s="6" r="B26">
        <v>1</v>
      </c>
    </row>
    <row spans="1:2" r="27">
      <c t="s" s="4" r="A27">
        <v>405</v>
      </c>
    </row>
    <row spans="1:2" r="28">
      <c t="s" s="3" r="A28">
        <v>391</v>
      </c>
    </row>
    <row spans="1:2" r="29">
      <c t="s" s="4" r="A29">
        <v>403</v>
      </c>
      <c t="n" s="6" r="B29">
        <v>10</v>
      </c>
    </row>
    <row spans="1:2" r="30">
      <c t="s" s="4" r="A30">
        <v>406</v>
      </c>
    </row>
    <row spans="1:2" r="31">
      <c t="s" s="3" r="A31">
        <v>391</v>
      </c>
    </row>
    <row spans="1:2" r="32">
      <c t="s" s="4" r="A32">
        <v>403</v>
      </c>
      <c t="n" s="6" r="B32">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spans="1:10" r="1">
      <c t="s" s="1" r="A1">
        <v>407</v>
      </c>
      <c t="s" s="2" r="B1">
        <v>408</v>
      </c>
      <c t="s" s="2" r="D1">
        <v>409</v>
      </c>
      <c t="s" s="2" r="F1">
        <v>410</v>
      </c>
      <c t="s" s="2" r="H1">
        <v>1</v>
      </c>
    </row>
    <row spans="1:10" r="2">
      <c t="s" s="2" r="B2">
        <v>411</v>
      </c>
      <c t="s" s="2" r="C2">
        <v>412</v>
      </c>
      <c t="s" s="2" r="D2">
        <v>4</v>
      </c>
      <c t="s" s="2" r="E2">
        <v>413</v>
      </c>
      <c t="s" s="2" r="F2">
        <v>414</v>
      </c>
      <c t="s" s="2" r="G2">
        <v>415</v>
      </c>
      <c t="s" s="2" r="H2">
        <v>2</v>
      </c>
      <c t="s" s="2" r="I2">
        <v>32</v>
      </c>
      <c t="s" s="2" r="J2">
        <v>85</v>
      </c>
    </row>
    <row spans="1:10" r="3">
      <c t="s" s="3" r="A3">
        <v>167</v>
      </c>
    </row>
    <row spans="1:10" r="4">
      <c t="s" s="4" r="A4">
        <v>169</v>
      </c>
      <c t="n" s="7" r="B4">
        <v>-748</v>
      </c>
      <c t="n" s="7" r="D4">
        <v>-33</v>
      </c>
      <c t="n" s="7" r="F4">
        <v>-466</v>
      </c>
      <c t="n" s="7" r="H4">
        <v>124</v>
      </c>
      <c t="n" s="7" r="I4">
        <v>321</v>
      </c>
      <c t="n" s="7" r="J4">
        <v>-450</v>
      </c>
    </row>
    <row spans="1:10" r="5">
      <c t="s" s="4" r="A5">
        <v>50</v>
      </c>
      <c t="n" s="6" r="B5">
        <v>-7581</v>
      </c>
      <c t="n" s="7" r="C5">
        <v>-5870</v>
      </c>
      <c t="n" s="6" r="D5">
        <v>-3676</v>
      </c>
      <c t="n" s="7" r="E5">
        <v>-3212</v>
      </c>
      <c t="n" s="6" r="F5">
        <v>-8019</v>
      </c>
      <c t="n" s="7" r="G5">
        <v>-6209</v>
      </c>
      <c t="n" s="6" r="H5">
        <v>-781</v>
      </c>
      <c t="n" s="6" r="I5">
        <v>1494</v>
      </c>
      <c t="n" s="6" r="J5">
        <v>4675</v>
      </c>
    </row>
    <row spans="1:10" r="6">
      <c t="s" s="4" r="A6">
        <v>172</v>
      </c>
      <c t="n" s="6" r="B6">
        <v>2943</v>
      </c>
      <c t="n" s="6" r="C6">
        <v>4516</v>
      </c>
      <c t="n" s="6" r="D6">
        <v>6689</v>
      </c>
      <c t="n" s="6" r="E6">
        <v>15938</v>
      </c>
      <c t="n" s="6" r="F6">
        <v>14320</v>
      </c>
      <c t="n" s="6" r="G6">
        <v>24914</v>
      </c>
      <c t="n" s="6" r="H6">
        <v>37361</v>
      </c>
      <c t="n" s="6" r="I6">
        <v>42108</v>
      </c>
      <c t="n" s="6" r="J6">
        <v>32438</v>
      </c>
    </row>
    <row spans="1:10" r="7">
      <c t="s" s="3" r="A7">
        <v>173</v>
      </c>
    </row>
    <row spans="1:10" r="8">
      <c t="s" s="4" r="A8">
        <v>175</v>
      </c>
      <c t="n" s="6" r="D8">
        <v>-251</v>
      </c>
      <c t="n" s="6" r="F8">
        <v>-251</v>
      </c>
      <c t="n" s="6" r="H8">
        <v>-251</v>
      </c>
      <c t="n" s="6" r="I8">
        <v>-74</v>
      </c>
      <c t="n" s="6" r="J8">
        <v>-98</v>
      </c>
    </row>
    <row spans="1:10" r="9">
      <c t="s" s="4" r="A9">
        <v>176</v>
      </c>
      <c t="n" s="6" r="B9">
        <v>-4220</v>
      </c>
      <c t="n" s="6" r="C9">
        <v>-13963</v>
      </c>
      <c t="n" s="6" r="D9">
        <v>-7990</v>
      </c>
      <c t="n" s="6" r="E9">
        <v>-17798</v>
      </c>
      <c t="n" s="6" r="F9">
        <v>-15483</v>
      </c>
      <c t="n" s="6" r="G9">
        <v>-19405</v>
      </c>
      <c t="n" s="6" r="H9">
        <v>-35172</v>
      </c>
      <c t="n" s="6" r="I9">
        <v>-25429</v>
      </c>
      <c t="n" s="6" r="J9">
        <v>-30944</v>
      </c>
    </row>
    <row spans="1:10" r="10">
      <c t="s" s="4" r="A10">
        <v>177</v>
      </c>
      <c t="n" s="6" r="B10">
        <v>-4220</v>
      </c>
      <c t="n" s="6" r="C10">
        <v>-13963</v>
      </c>
      <c t="n" s="6" r="D10">
        <v>-8241</v>
      </c>
      <c t="n" s="6" r="E10">
        <v>-17798</v>
      </c>
      <c t="n" s="6" r="F10">
        <v>-15734</v>
      </c>
      <c t="n" s="6" r="G10">
        <v>-19405</v>
      </c>
      <c t="n" s="7" r="H10">
        <v>-35423</v>
      </c>
      <c t="n" s="6" r="I10">
        <v>-25503</v>
      </c>
      <c t="n" s="7" r="J10">
        <v>-29642</v>
      </c>
    </row>
    <row spans="1:10" r="11">
      <c t="s" s="4" r="A11">
        <v>416</v>
      </c>
    </row>
    <row spans="1:10" r="12">
      <c t="s" s="3" r="A12">
        <v>167</v>
      </c>
    </row>
    <row spans="1:10" r="13">
      <c t="s" s="4" r="A13">
        <v>169</v>
      </c>
      <c t="n" s="6" r="B13">
        <v>-748</v>
      </c>
      <c t="n" s="6" r="D13">
        <v>-284</v>
      </c>
      <c t="n" s="6" r="F13">
        <v>-717</v>
      </c>
      <c t="n" s="6" r="I13">
        <v>247</v>
      </c>
    </row>
    <row spans="1:10" r="14">
      <c t="s" s="4" r="A14">
        <v>50</v>
      </c>
      <c t="n" s="6" r="B14">
        <v>-8537</v>
      </c>
      <c t="n" s="6" r="C14">
        <v>-13851</v>
      </c>
      <c t="n" s="6" r="D14">
        <v>-4632</v>
      </c>
      <c t="n" s="6" r="E14">
        <v>-11193</v>
      </c>
      <c t="n" s="6" r="F14">
        <v>-8975</v>
      </c>
      <c t="n" s="6" r="G14">
        <v>-14190</v>
      </c>
      <c t="n" s="6" r="I14">
        <v>-6487</v>
      </c>
    </row>
    <row spans="1:10" r="15">
      <c t="s" s="4" r="A15">
        <v>172</v>
      </c>
      <c t="n" s="6" r="B15">
        <v>1987</v>
      </c>
      <c t="n" s="6" r="C15">
        <v>-3465</v>
      </c>
      <c t="n" s="6" r="D15">
        <v>5482</v>
      </c>
      <c t="n" s="6" r="E15">
        <v>7957</v>
      </c>
      <c t="n" s="6" r="F15">
        <v>13113</v>
      </c>
      <c t="n" s="6" r="G15">
        <v>16933</v>
      </c>
      <c t="n" s="6" r="I15">
        <v>34053</v>
      </c>
    </row>
    <row spans="1:10" r="16">
      <c t="s" s="3" r="A16">
        <v>173</v>
      </c>
    </row>
    <row spans="1:10" r="17">
      <c t="s" s="4" r="A17">
        <v>176</v>
      </c>
      <c t="n" s="6" r="B17">
        <v>-3264</v>
      </c>
      <c t="n" s="6" r="C17">
        <v>-5982</v>
      </c>
      <c t="n" s="6" r="D17">
        <v>-7034</v>
      </c>
      <c t="n" s="6" r="E17">
        <v>-9817</v>
      </c>
      <c t="n" s="6" r="F17">
        <v>-14527</v>
      </c>
      <c t="n" s="6" r="G17">
        <v>-11424</v>
      </c>
      <c t="n" s="6" r="I17">
        <v>-17448</v>
      </c>
    </row>
    <row spans="1:10" r="18">
      <c t="s" s="4" r="A18">
        <v>177</v>
      </c>
      <c t="n" s="6" r="B18">
        <v>-3264</v>
      </c>
      <c t="n" s="6" r="C18">
        <v>-5982</v>
      </c>
      <c t="n" s="6" r="D18">
        <v>-7034</v>
      </c>
      <c t="n" s="6" r="E18">
        <v>-9817</v>
      </c>
      <c t="n" s="6" r="F18">
        <v>-14527</v>
      </c>
      <c t="n" s="6" r="G18">
        <v>-11424</v>
      </c>
      <c t="n" s="6" r="I18">
        <v>-17448</v>
      </c>
    </row>
    <row spans="1:10" r="19">
      <c t="s" s="4" r="A19">
        <v>417</v>
      </c>
    </row>
    <row spans="1:10" r="20">
      <c t="s" s="3" r="A20">
        <v>167</v>
      </c>
    </row>
    <row spans="1:10" r="21">
      <c t="s" s="4" r="A21">
        <v>169</v>
      </c>
      <c t="n" s="6" r="D21">
        <v>251</v>
      </c>
      <c t="n" s="6" r="F21">
        <v>251</v>
      </c>
      <c t="n" s="6" r="I21">
        <v>74</v>
      </c>
    </row>
    <row spans="1:10" r="22">
      <c t="s" s="4" r="A22">
        <v>50</v>
      </c>
      <c t="n" s="6" r="B22">
        <v>956</v>
      </c>
      <c t="n" s="6" r="C22">
        <v>7981</v>
      </c>
      <c t="n" s="6" r="D22">
        <v>956</v>
      </c>
      <c t="n" s="6" r="E22">
        <v>7981</v>
      </c>
      <c t="n" s="6" r="F22">
        <v>956</v>
      </c>
      <c t="n" s="6" r="G22">
        <v>7981</v>
      </c>
      <c t="n" s="6" r="I22">
        <v>7981</v>
      </c>
    </row>
    <row spans="1:10" r="23">
      <c t="s" s="4" r="A23">
        <v>172</v>
      </c>
      <c t="n" s="6" r="B23">
        <v>956</v>
      </c>
      <c t="n" s="6" r="C23">
        <v>7981</v>
      </c>
      <c t="n" s="6" r="D23">
        <v>1207</v>
      </c>
      <c t="n" s="6" r="E23">
        <v>7981</v>
      </c>
      <c t="n" s="6" r="F23">
        <v>1207</v>
      </c>
      <c t="n" s="6" r="G23">
        <v>7981</v>
      </c>
      <c t="n" s="6" r="I23">
        <v>8055</v>
      </c>
    </row>
    <row spans="1:10" r="24">
      <c t="s" s="3" r="A24">
        <v>173</v>
      </c>
    </row>
    <row spans="1:10" r="25">
      <c t="s" s="4" r="A25">
        <v>175</v>
      </c>
      <c t="n" s="6" r="D25">
        <v>-251</v>
      </c>
      <c t="n" s="6" r="F25">
        <v>-251</v>
      </c>
      <c t="n" s="6" r="I25">
        <v>-74</v>
      </c>
    </row>
    <row spans="1:10" r="26">
      <c t="s" s="4" r="A26">
        <v>176</v>
      </c>
      <c t="n" s="6" r="B26">
        <v>-956</v>
      </c>
      <c t="n" s="6" r="C26">
        <v>-7981</v>
      </c>
      <c t="n" s="6" r="D26">
        <v>-956</v>
      </c>
      <c t="n" s="6" r="E26">
        <v>-7981</v>
      </c>
      <c t="n" s="6" r="F26">
        <v>-956</v>
      </c>
      <c t="n" s="6" r="G26">
        <v>-7981</v>
      </c>
      <c t="n" s="6" r="I26">
        <v>-7981</v>
      </c>
    </row>
    <row spans="1:10" r="27">
      <c t="s" s="4" r="A27">
        <v>177</v>
      </c>
      <c t="n" s="7" r="B27">
        <v>-956</v>
      </c>
      <c t="n" s="7" r="C27">
        <v>-7981</v>
      </c>
      <c t="n" s="7" r="D27">
        <v>-1207</v>
      </c>
      <c t="n" s="7" r="E27">
        <v>-7981</v>
      </c>
      <c t="n" s="7" r="F27">
        <v>-1207</v>
      </c>
      <c t="n" s="7" r="G27">
        <v>-7981</v>
      </c>
      <c t="n" s="7" r="I27">
        <v>-8055</v>
      </c>
    </row>
  </sheetData>
  <mergeCells count="5">
    <mergeCell ref="A1:A2"/>
    <mergeCell ref="B1:C1"/>
    <mergeCell ref="D1:E1"/>
    <mergeCell ref="F1:G1"/>
    <mergeCell ref="H1:J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6"/>
  </cols>
  <sheetData>
    <row spans="1:2" r="1">
      <c t="s" s="1" r="A1">
        <v>418</v>
      </c>
      <c t="s" s="2" r="B1">
        <v>1</v>
      </c>
    </row>
    <row spans="1:2" r="2">
      <c t="s" s="2" r="B2">
        <v>2</v>
      </c>
    </row>
    <row spans="1:2" r="3">
      <c t="s" s="3" r="A3">
        <v>210</v>
      </c>
    </row>
    <row spans="1:2" r="4">
      <c t="s" s="4" r="A4">
        <v>419</v>
      </c>
      <c t="n" s="9" r="B4">
        <v>25.45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 customWidth="1" max="6" min="6" width="21"/>
  </cols>
  <sheetData>
    <row spans="1:6" r="1">
      <c t="s" s="1" r="A1">
        <v>420</v>
      </c>
      <c t="s" s="2" r="B1">
        <v>408</v>
      </c>
      <c t="s" s="2" r="D1">
        <v>1</v>
      </c>
    </row>
    <row spans="1:6" r="2">
      <c t="s" s="2" r="B2">
        <v>421</v>
      </c>
      <c t="s" s="2" r="C2">
        <v>422</v>
      </c>
      <c t="s" s="2" r="D2">
        <v>423</v>
      </c>
      <c t="s" s="2" r="E2">
        <v>421</v>
      </c>
      <c t="s" s="2" r="F2">
        <v>424</v>
      </c>
    </row>
    <row spans="1:6" r="3">
      <c t="s" s="3" r="A3">
        <v>425</v>
      </c>
    </row>
    <row spans="1:6" r="4">
      <c t="s" s="4" r="A4">
        <v>426</v>
      </c>
      <c t="n" s="7" r="D4">
        <v>123000</v>
      </c>
      <c t="n" s="7" r="E4">
        <v>158000</v>
      </c>
      <c t="n" s="7" r="F4">
        <v>585000</v>
      </c>
    </row>
    <row spans="1:6" r="5">
      <c t="s" s="4" r="A5">
        <v>427</v>
      </c>
      <c t="n" s="6" r="D5">
        <v>0</v>
      </c>
      <c t="n" s="6" r="E5">
        <v>0</v>
      </c>
      <c t="n" s="6" r="F5">
        <v>0</v>
      </c>
    </row>
    <row spans="1:6" r="6">
      <c t="s" s="4" r="A6">
        <v>428</v>
      </c>
      <c t="n" s="6" r="D6">
        <v>0</v>
      </c>
      <c t="n" s="6" r="E6">
        <v>0</v>
      </c>
      <c t="n" s="6" r="F6">
        <v>0</v>
      </c>
    </row>
    <row spans="1:6" r="7">
      <c t="s" s="4" r="A7">
        <v>429</v>
      </c>
      <c t="n" s="6" r="D7">
        <v>0</v>
      </c>
      <c t="n" s="6" r="E7">
        <v>0</v>
      </c>
      <c t="n" s="6" r="F7">
        <v>0</v>
      </c>
    </row>
    <row spans="1:6" r="8">
      <c t="s" s="4" r="A8">
        <v>430</v>
      </c>
      <c t="n" s="6" r="D8">
        <v>0</v>
      </c>
      <c t="n" s="6" r="E8">
        <v>0</v>
      </c>
      <c t="n" s="6" r="F8">
        <v>0</v>
      </c>
    </row>
    <row spans="1:6" r="9">
      <c t="s" s="4" r="A9">
        <v>431</v>
      </c>
      <c t="n" s="7" r="B9">
        <v>195000</v>
      </c>
      <c t="n" s="7" r="C9">
        <v>684000</v>
      </c>
      <c t="n" s="6" r="D9">
        <v>136000</v>
      </c>
    </row>
    <row spans="1:6" r="10">
      <c t="s" s="4" r="A10">
        <v>432</v>
      </c>
      <c t="n" s="6" r="D10">
        <v>6685000</v>
      </c>
      <c t="n" s="6" r="E10">
        <v>5824000</v>
      </c>
      <c t="n" s="6" r="F10">
        <v>6371000</v>
      </c>
    </row>
    <row spans="1:6" r="11">
      <c t="s" s="4" r="A11">
        <v>433</v>
      </c>
      <c t="n" s="6" r="B11">
        <v>1230000</v>
      </c>
      <c t="n" s="6" r="D11">
        <v>851000</v>
      </c>
      <c t="n" s="6" r="E11">
        <v>1230000</v>
      </c>
    </row>
    <row spans="1:6" r="12">
      <c t="s" s="4" r="A12">
        <v>434</v>
      </c>
      <c t="n" s="6" r="D12">
        <v>1580000</v>
      </c>
    </row>
    <row spans="1:6" r="13">
      <c t="s" s="4" r="A13">
        <v>435</v>
      </c>
      <c t="n" s="6" r="D13">
        <v>1700000</v>
      </c>
    </row>
    <row spans="1:6" r="14">
      <c t="s" s="4" r="A14">
        <v>436</v>
      </c>
      <c t="n" s="6" r="D14">
        <v>0</v>
      </c>
    </row>
    <row spans="1:6" r="15">
      <c t="s" s="4" r="A15">
        <v>437</v>
      </c>
      <c t="n" s="7" r="D15">
        <v>0</v>
      </c>
      <c t="n" s="6" r="E15">
        <v>0</v>
      </c>
      <c t="n" s="7" r="F15">
        <v>0</v>
      </c>
    </row>
    <row spans="1:6" r="16">
      <c t="s" s="4" r="A16">
        <v>438</v>
      </c>
      <c t="n" s="6" r="D16">
        <v>2</v>
      </c>
    </row>
    <row spans="1:6" r="17">
      <c t="s" s="4" r="A17">
        <v>439</v>
      </c>
    </row>
    <row spans="1:6" r="18">
      <c t="s" s="3" r="A18">
        <v>425</v>
      </c>
    </row>
    <row spans="1:6" r="19">
      <c t="s" s="4" r="A19">
        <v>440</v>
      </c>
      <c t="n" s="6" r="D19">
        <v>200</v>
      </c>
    </row>
    <row spans="1:6" r="20">
      <c t="s" s="4" r="A20">
        <v>441</v>
      </c>
    </row>
    <row spans="1:6" r="21">
      <c t="s" s="3" r="A21">
        <v>425</v>
      </c>
    </row>
    <row spans="1:6" r="22">
      <c t="s" s="4" r="A22">
        <v>440</v>
      </c>
      <c t="n" s="6" r="D22">
        <v>250</v>
      </c>
    </row>
    <row spans="1:6" r="23">
      <c t="s" s="4" r="A23">
        <v>442</v>
      </c>
    </row>
    <row spans="1:6" r="24">
      <c t="s" s="3" r="A24">
        <v>425</v>
      </c>
    </row>
    <row spans="1:6" r="25">
      <c t="s" s="4" r="A25">
        <v>433</v>
      </c>
      <c t="n" s="7" r="D25">
        <v>585000</v>
      </c>
    </row>
    <row spans="1:6" r="26">
      <c t="s" s="4" r="A26">
        <v>443</v>
      </c>
    </row>
    <row spans="1:6" r="27">
      <c t="s" s="3" r="A27">
        <v>425</v>
      </c>
    </row>
    <row spans="1:6" r="28">
      <c t="s" s="4" r="A28">
        <v>433</v>
      </c>
      <c t="n" s="7" r="D28">
        <v>266000</v>
      </c>
    </row>
    <row spans="1:6" r="29">
      <c t="s" s="4" r="A29">
        <v>444</v>
      </c>
    </row>
    <row spans="1:6" r="30">
      <c t="s" s="3" r="A30">
        <v>425</v>
      </c>
    </row>
    <row spans="1:6" r="31">
      <c t="s" s="4" r="A31">
        <v>445</v>
      </c>
      <c t="s" s="4" r="D31">
        <v>446</v>
      </c>
    </row>
    <row spans="1:6" r="32">
      <c t="s" s="4" r="A32">
        <v>124</v>
      </c>
    </row>
    <row spans="1:6" r="33">
      <c t="s" s="3" r="A33">
        <v>425</v>
      </c>
    </row>
    <row spans="1:6" r="34">
      <c t="s" s="4" r="A34">
        <v>447</v>
      </c>
      <c t="n" s="7" r="B34">
        <v>1041000</v>
      </c>
      <c t="n" s="7" r="E34">
        <v>1041000</v>
      </c>
    </row>
    <row spans="1:6" r="35">
      <c t="s" s="4" r="A35">
        <v>448</v>
      </c>
    </row>
    <row spans="1:6" r="36">
      <c t="s" s="3" r="A36">
        <v>425</v>
      </c>
    </row>
    <row spans="1:6" r="37">
      <c t="s" s="4" r="A37">
        <v>449</v>
      </c>
      <c t="n" s="6" r="D37">
        <v>2017</v>
      </c>
    </row>
    <row spans="1:6" r="38">
      <c t="s" s="4" r="A38">
        <v>450</v>
      </c>
    </row>
    <row spans="1:6" r="39">
      <c t="s" s="3" r="A39">
        <v>425</v>
      </c>
    </row>
    <row spans="1:6" r="40">
      <c t="s" s="4" r="A40">
        <v>449</v>
      </c>
      <c t="n" s="6" r="D40">
        <v>2020</v>
      </c>
    </row>
    <row spans="1:6" r="41">
      <c t="s" s="4" r="A41">
        <v>451</v>
      </c>
    </row>
    <row spans="1:6" r="42">
      <c t="s" s="3" r="A42">
        <v>425</v>
      </c>
    </row>
    <row spans="1:6" r="43">
      <c t="s" s="4" r="A43">
        <v>449</v>
      </c>
      <c t="n" s="6" r="D43">
        <v>2019</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452</v>
      </c>
      <c t="s" s="2" r="B1">
        <v>1</v>
      </c>
    </row>
    <row spans="1:2" r="2">
      <c t="s" s="2" r="B2">
        <v>2</v>
      </c>
    </row>
    <row spans="1:2" r="3">
      <c t="s" s="4" r="A3">
        <v>453</v>
      </c>
    </row>
    <row spans="1:2" r="4">
      <c t="s" s="3" r="A4">
        <v>454</v>
      </c>
    </row>
    <row spans="1:2" r="5">
      <c t="s" s="4" r="A5">
        <v>455</v>
      </c>
      <c t="s" s="4" r="B5">
        <v>456</v>
      </c>
    </row>
    <row spans="1:2" r="6">
      <c t="s" s="4" r="A6">
        <v>457</v>
      </c>
    </row>
    <row spans="1:2" r="7">
      <c t="s" s="3" r="A7">
        <v>454</v>
      </c>
    </row>
    <row spans="1:2" r="8">
      <c t="s" s="4" r="A8">
        <v>455</v>
      </c>
      <c t="s" s="4" r="B8">
        <v>446</v>
      </c>
    </row>
    <row spans="1:2" r="9">
      <c t="s" s="4" r="A9">
        <v>458</v>
      </c>
    </row>
    <row spans="1:2" r="10">
      <c t="s" s="3" r="A10">
        <v>454</v>
      </c>
    </row>
    <row spans="1:2" r="11">
      <c t="s" s="4" r="A11">
        <v>455</v>
      </c>
      <c t="s" s="4" r="B11">
        <v>459</v>
      </c>
    </row>
    <row spans="1:2" r="12">
      <c t="s" s="4" r="A12">
        <v>460</v>
      </c>
    </row>
    <row spans="1:2" r="13">
      <c t="s" s="3" r="A13">
        <v>454</v>
      </c>
    </row>
    <row spans="1:2" r="14">
      <c t="s" s="4" r="A14">
        <v>455</v>
      </c>
      <c t="s" s="4" r="B14">
        <v>461</v>
      </c>
    </row>
    <row spans="1:2" r="15">
      <c t="s" s="4" r="A15">
        <v>462</v>
      </c>
    </row>
    <row spans="1:2" r="16">
      <c t="s" s="3" r="A16">
        <v>454</v>
      </c>
    </row>
    <row spans="1:2" r="17">
      <c t="s" s="4" r="A17">
        <v>455</v>
      </c>
      <c t="s" s="4" r="B17">
        <v>463</v>
      </c>
    </row>
    <row spans="1:2" r="18">
      <c t="s" s="4" r="A18">
        <v>464</v>
      </c>
    </row>
    <row spans="1:2" r="19">
      <c t="s" s="3" r="A19">
        <v>454</v>
      </c>
    </row>
    <row spans="1:2" r="20">
      <c t="s" s="4" r="A20">
        <v>455</v>
      </c>
      <c t="s" s="4" r="B20">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465</v>
      </c>
      <c t="s" s="2" r="B1">
        <v>1</v>
      </c>
    </row>
    <row spans="1:4" r="2">
      <c t="s" s="2" r="B2">
        <v>2</v>
      </c>
      <c t="s" s="2" r="C2">
        <v>4</v>
      </c>
      <c t="s" s="2" r="D2">
        <v>32</v>
      </c>
    </row>
    <row spans="1:4" r="3">
      <c t="s" s="4" r="A3">
        <v>81</v>
      </c>
    </row>
    <row spans="1:4" r="4">
      <c t="s" s="3" r="A4">
        <v>466</v>
      </c>
    </row>
    <row spans="1:4" r="5">
      <c t="s" s="4" r="A5">
        <v>467</v>
      </c>
      <c t="s" s="4" r="C5">
        <v>468</v>
      </c>
    </row>
    <row spans="1:4" r="6">
      <c t="s" s="4" r="A6">
        <v>469</v>
      </c>
      <c t="s" s="4" r="C6">
        <v>470</v>
      </c>
    </row>
    <row spans="1:4" r="7">
      <c t="s" s="4" r="A7">
        <v>471</v>
      </c>
      <c t="n" s="7" r="B7">
        <v>120000</v>
      </c>
    </row>
    <row spans="1:4" r="8">
      <c t="s" s="4" r="A8">
        <v>472</v>
      </c>
    </row>
    <row spans="1:4" r="9">
      <c t="s" s="3" r="A9">
        <v>466</v>
      </c>
    </row>
    <row spans="1:4" r="10">
      <c t="s" s="4" r="A10">
        <v>473</v>
      </c>
      <c t="n" s="7" r="B10">
        <v>-14000</v>
      </c>
      <c t="n" s="7" r="D10">
        <v>-77000</v>
      </c>
    </row>
    <row spans="1:4" r="11">
      <c t="s" s="4" r="A11">
        <v>474</v>
      </c>
    </row>
    <row spans="1:4" r="12">
      <c t="s" s="3" r="A12">
        <v>466</v>
      </c>
    </row>
    <row spans="1:4" r="13">
      <c t="s" s="4" r="A13">
        <v>469</v>
      </c>
      <c t="s" s="4" r="B13">
        <v>470</v>
      </c>
    </row>
    <row spans="1:4" r="14">
      <c t="s" s="4" r="A14">
        <v>475</v>
      </c>
      <c t="s" s="4" r="B14">
        <v>468</v>
      </c>
    </row>
    <row spans="1:4" r="15">
      <c t="s" s="4" r="A15">
        <v>476</v>
      </c>
      <c t="n" s="7" r="B15">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O31"/>
  <sheetViews>
    <sheetView workbookViewId="0">
      <selection activeCell="A1" sqref="A1"/>
    </sheetView>
  </sheetViews>
  <sheetFormatPr baseColWidth="10" defaultRowHeight="15"/>
  <cols>
    <col customWidth="1" max="1" min="1" width="72"/>
    <col customWidth="1" max="2" min="2" width="11"/>
    <col customWidth="1" max="3" min="3" width="10"/>
    <col customWidth="1" max="4" min="4" width="13"/>
    <col customWidth="1" max="5" min="5" width="16"/>
    <col customWidth="1" max="6" min="6" width="27"/>
    <col customWidth="1" max="7" min="7" width="30"/>
    <col customWidth="1" max="8" min="8" width="31"/>
    <col customWidth="1" max="9" min="9" width="34"/>
    <col customWidth="1" max="10" min="10" width="37"/>
    <col customWidth="1" max="11" min="11" width="40"/>
    <col customWidth="1" max="12" min="12" width="40"/>
    <col customWidth="1" max="13" min="13" width="43"/>
    <col customWidth="1" max="14" min="14" width="25"/>
    <col customWidth="1" max="15" min="15" width="28"/>
  </cols>
  <sheetData>
    <row spans="1:15" r="1">
      <c t="s" s="1" r="A1">
        <v>122</v>
      </c>
      <c t="s" s="2" r="B1">
        <v>123</v>
      </c>
      <c t="s" s="2" r="C1">
        <v>124</v>
      </c>
      <c t="s" s="2" r="D1">
        <v>125</v>
      </c>
      <c t="s" s="2" r="E1">
        <v>126</v>
      </c>
      <c t="s" s="2" r="F1">
        <v>127</v>
      </c>
      <c t="s" s="2" r="G1">
        <v>128</v>
      </c>
      <c t="s" s="2" r="H1">
        <v>129</v>
      </c>
      <c t="s" s="2" r="I1">
        <v>130</v>
      </c>
      <c t="s" s="2" r="J1">
        <v>131</v>
      </c>
      <c t="s" s="2" r="K1">
        <v>132</v>
      </c>
      <c t="s" s="2" r="L1">
        <v>133</v>
      </c>
      <c t="s" s="2" r="M1">
        <v>134</v>
      </c>
      <c t="s" s="2" r="N1">
        <v>135</v>
      </c>
      <c t="s" s="2" r="O1">
        <v>136</v>
      </c>
    </row>
    <row spans="1:15" r="2">
      <c t="s" s="4" r="A2">
        <v>137</v>
      </c>
      <c t="n" s="7" r="B2">
        <v>164283</v>
      </c>
      <c t="n" s="7" r="D2">
        <v>226</v>
      </c>
      <c t="n" s="7" r="F2">
        <v>173860</v>
      </c>
      <c t="n" s="7" r="H2">
        <v>-9032</v>
      </c>
      <c t="n" s="7" r="J2">
        <v>-771</v>
      </c>
      <c t="n" s="7" r="L2">
        <v>164283</v>
      </c>
      <c t="n" s="7" r="N2">
        <v>0</v>
      </c>
    </row>
    <row spans="1:15" r="3">
      <c t="s" s="4" r="A3">
        <v>138</v>
      </c>
      <c t="n" s="6" r="D3">
        <v>22527247</v>
      </c>
    </row>
    <row spans="1:15" r="4">
      <c t="s" s="4" r="A4">
        <v>108</v>
      </c>
      <c t="n" s="6" r="B4">
        <v>-937</v>
      </c>
      <c t="n" s="7" r="D4">
        <v>0</v>
      </c>
      <c t="n" s="6" r="F4">
        <v>0</v>
      </c>
      <c t="n" s="6" r="H4">
        <v>-937</v>
      </c>
      <c t="n" s="6" r="J4">
        <v>0</v>
      </c>
      <c t="n" s="6" r="L4">
        <v>-937</v>
      </c>
      <c t="n" s="6" r="N4">
        <v>0</v>
      </c>
    </row>
    <row spans="1:15" r="5">
      <c t="s" s="4" r="A5">
        <v>139</v>
      </c>
      <c t="n" s="6" r="B5">
        <v>0</v>
      </c>
      <c t="n" s="7" r="D5">
        <v>1</v>
      </c>
      <c t="n" s="6" r="F5">
        <v>-1</v>
      </c>
      <c t="n" s="6" r="H5">
        <v>0</v>
      </c>
      <c t="n" s="6" r="J5">
        <v>0</v>
      </c>
      <c t="n" s="6" r="L5">
        <v>0</v>
      </c>
      <c t="n" s="6" r="N5">
        <v>0</v>
      </c>
    </row>
    <row spans="1:15" r="6">
      <c t="s" s="4" r="A6">
        <v>140</v>
      </c>
      <c t="n" s="6" r="D6">
        <v>142301</v>
      </c>
    </row>
    <row spans="1:15" r="7">
      <c t="s" s="4" r="A7">
        <v>141</v>
      </c>
      <c t="n" s="6" r="B7">
        <v>1364</v>
      </c>
      <c t="n" s="7" r="D7">
        <v>0</v>
      </c>
      <c t="n" s="6" r="F7">
        <v>1364</v>
      </c>
      <c t="n" s="6" r="H7">
        <v>0</v>
      </c>
      <c t="n" s="6" r="J7">
        <v>0</v>
      </c>
      <c t="n" s="6" r="L7">
        <v>1364</v>
      </c>
      <c t="n" s="6" r="N7">
        <v>0</v>
      </c>
    </row>
    <row spans="1:15" r="8">
      <c t="s" s="4" r="A8">
        <v>142</v>
      </c>
      <c t="n" s="6" r="B8">
        <v>8</v>
      </c>
      <c t="n" s="6" r="D8">
        <v>0</v>
      </c>
      <c t="n" s="6" r="F8">
        <v>0</v>
      </c>
      <c t="n" s="6" r="H8">
        <v>0</v>
      </c>
      <c t="n" s="6" r="J8">
        <v>8</v>
      </c>
      <c t="n" s="6" r="L8">
        <v>8</v>
      </c>
      <c t="n" s="6" r="N8">
        <v>0</v>
      </c>
    </row>
    <row spans="1:15" r="9">
      <c t="s" s="4" r="A9">
        <v>113</v>
      </c>
      <c t="n" s="6" r="B9">
        <v>-14396</v>
      </c>
      <c t="n" s="6" r="D9">
        <v>0</v>
      </c>
      <c t="n" s="6" r="F9">
        <v>0</v>
      </c>
      <c t="n" s="6" r="H9">
        <v>0</v>
      </c>
      <c t="n" s="6" r="J9">
        <v>-14396</v>
      </c>
      <c t="n" s="6" r="L9">
        <v>-14396</v>
      </c>
      <c t="n" s="6" r="N9">
        <v>0</v>
      </c>
    </row>
    <row spans="1:15" r="10">
      <c t="s" s="4" r="A10">
        <v>143</v>
      </c>
      <c t="n" s="6" r="B10">
        <v>150322</v>
      </c>
      <c t="n" s="7" r="D10">
        <v>227</v>
      </c>
      <c t="n" s="6" r="F10">
        <v>175223</v>
      </c>
      <c t="n" s="6" r="H10">
        <v>-9969</v>
      </c>
      <c t="n" s="6" r="J10">
        <v>-15159</v>
      </c>
      <c t="n" s="6" r="L10">
        <v>150322</v>
      </c>
      <c t="n" s="6" r="N10">
        <v>0</v>
      </c>
    </row>
    <row spans="1:15" r="11">
      <c t="s" s="4" r="A11">
        <v>144</v>
      </c>
      <c t="n" s="6" r="D11">
        <v>22669548</v>
      </c>
    </row>
    <row spans="1:15" r="12">
      <c t="s" s="4" r="A12">
        <v>108</v>
      </c>
      <c t="n" s="6" r="B12">
        <v>17273</v>
      </c>
      <c t="n" s="7" r="D12">
        <v>0</v>
      </c>
      <c t="n" s="6" r="F12">
        <v>0</v>
      </c>
      <c t="n" s="6" r="H12">
        <v>17555</v>
      </c>
      <c t="n" s="6" r="J12">
        <v>0</v>
      </c>
      <c t="n" s="6" r="L12">
        <v>17555</v>
      </c>
      <c t="n" s="6" r="N12">
        <v>-282</v>
      </c>
    </row>
    <row spans="1:15" r="13">
      <c t="s" s="4" r="A13">
        <v>139</v>
      </c>
      <c t="n" s="6" r="B13">
        <v>0</v>
      </c>
      <c t="n" s="7" r="D13">
        <v>1</v>
      </c>
      <c t="n" s="6" r="F13">
        <v>-1</v>
      </c>
      <c t="n" s="6" r="H13">
        <v>0</v>
      </c>
      <c t="n" s="6" r="J13">
        <v>0</v>
      </c>
      <c t="n" s="6" r="L13">
        <v>0</v>
      </c>
      <c t="n" s="6" r="N13">
        <v>0</v>
      </c>
    </row>
    <row spans="1:15" r="14">
      <c t="s" s="4" r="A14">
        <v>140</v>
      </c>
      <c t="n" s="6" r="D14">
        <v>143830</v>
      </c>
    </row>
    <row spans="1:15" r="15">
      <c t="s" s="4" r="A15">
        <v>141</v>
      </c>
      <c t="n" s="6" r="B15">
        <v>765</v>
      </c>
      <c t="n" s="7" r="D15">
        <v>0</v>
      </c>
      <c t="n" s="6" r="F15">
        <v>765</v>
      </c>
      <c t="n" s="6" r="H15">
        <v>0</v>
      </c>
      <c t="n" s="6" r="J15">
        <v>0</v>
      </c>
      <c t="n" s="6" r="L15">
        <v>765</v>
      </c>
      <c t="n" s="6" r="N15">
        <v>0</v>
      </c>
    </row>
    <row spans="1:15" r="16">
      <c t="s" s="4" r="A16">
        <v>142</v>
      </c>
      <c t="n" s="6" r="B16">
        <v>393</v>
      </c>
      <c t="n" s="6" r="D16">
        <v>0</v>
      </c>
      <c t="n" s="6" r="F16">
        <v>0</v>
      </c>
      <c t="n" s="6" r="H16">
        <v>0</v>
      </c>
      <c t="n" s="6" r="J16">
        <v>393</v>
      </c>
      <c t="n" s="6" r="L16">
        <v>393</v>
      </c>
      <c t="n" s="6" r="N16">
        <v>0</v>
      </c>
    </row>
    <row spans="1:15" r="17">
      <c t="s" s="4" r="A17">
        <v>113</v>
      </c>
      <c t="n" s="6" r="B17">
        <v>-15075</v>
      </c>
      <c t="n" s="6" r="D17">
        <v>0</v>
      </c>
      <c t="n" s="6" r="F17">
        <v>0</v>
      </c>
      <c t="n" s="6" r="H17">
        <v>0</v>
      </c>
      <c t="n" s="6" r="J17">
        <v>-14954</v>
      </c>
      <c t="n" s="6" r="L17">
        <v>-14954</v>
      </c>
      <c t="n" s="6" r="N17">
        <v>-121</v>
      </c>
    </row>
    <row spans="1:15" r="18">
      <c t="s" s="4" r="A18">
        <v>145</v>
      </c>
      <c t="n" s="6" r="B18">
        <v>1781</v>
      </c>
      <c t="n" s="6" r="D18">
        <v>0</v>
      </c>
      <c t="n" s="6" r="F18">
        <v>0</v>
      </c>
      <c t="n" s="6" r="H18">
        <v>0</v>
      </c>
      <c t="n" s="6" r="J18">
        <v>0</v>
      </c>
      <c t="n" s="6" r="L18">
        <v>0</v>
      </c>
      <c t="n" s="6" r="N18">
        <v>1781</v>
      </c>
    </row>
    <row spans="1:15" r="19">
      <c t="s" s="4" r="A19">
        <v>146</v>
      </c>
      <c t="n" s="7" r="B19">
        <v>155459</v>
      </c>
      <c t="n" s="7" r="D19">
        <v>228</v>
      </c>
      <c t="n" s="6" r="F19">
        <v>175987</v>
      </c>
      <c t="n" s="6" r="H19">
        <v>7586</v>
      </c>
      <c t="n" s="6" r="J19">
        <v>-29720</v>
      </c>
      <c t="n" s="6" r="L19">
        <v>154081</v>
      </c>
      <c t="n" s="6" r="N19">
        <v>1378</v>
      </c>
    </row>
    <row spans="1:15" r="20">
      <c t="s" s="4" r="A20">
        <v>147</v>
      </c>
      <c t="n" s="6" r="B20">
        <v>22813378</v>
      </c>
      <c t="n" s="6" r="D20">
        <v>22813378</v>
      </c>
    </row>
    <row spans="1:15" r="21">
      <c t="s" s="4" r="A21">
        <v>108</v>
      </c>
      <c t="n" s="7" r="B21">
        <v>27997</v>
      </c>
      <c t="n" s="7" r="D21">
        <v>0</v>
      </c>
      <c t="n" s="6" r="F21">
        <v>0</v>
      </c>
      <c t="n" s="6" r="H21">
        <v>27865</v>
      </c>
      <c t="n" s="6" r="J21">
        <v>0</v>
      </c>
      <c t="n" s="6" r="L21">
        <v>27865</v>
      </c>
      <c t="n" s="6" r="N21">
        <v>132</v>
      </c>
    </row>
    <row spans="1:15" r="22">
      <c t="s" s="4" r="A22">
        <v>139</v>
      </c>
      <c t="n" s="6" r="B22">
        <v>0</v>
      </c>
      <c t="n" s="7" r="D22">
        <v>2</v>
      </c>
      <c t="n" s="6" r="F22">
        <v>-2</v>
      </c>
      <c t="n" s="6" r="H22">
        <v>0</v>
      </c>
      <c t="n" s="6" r="J22">
        <v>0</v>
      </c>
      <c t="n" s="6" r="L22">
        <v>0</v>
      </c>
      <c t="n" s="6" r="N22">
        <v>0</v>
      </c>
    </row>
    <row spans="1:15" r="23">
      <c t="s" s="4" r="A23">
        <v>140</v>
      </c>
      <c t="n" s="6" r="D23">
        <v>154684</v>
      </c>
    </row>
    <row spans="1:15" r="24">
      <c t="s" s="4" r="A24">
        <v>148</v>
      </c>
      <c t="n" s="6" r="B24">
        <v>301</v>
      </c>
      <c t="n" s="7" r="C24">
        <v>91317</v>
      </c>
      <c t="n" s="7" r="D24">
        <v>0</v>
      </c>
      <c t="n" s="7" r="E24">
        <v>51</v>
      </c>
      <c t="n" s="6" r="F24">
        <v>301</v>
      </c>
      <c t="n" s="7" r="G24">
        <v>91266</v>
      </c>
      <c t="n" s="6" r="H24">
        <v>0</v>
      </c>
      <c t="n" s="7" r="I24">
        <v>0</v>
      </c>
      <c t="n" s="6" r="J24">
        <v>0</v>
      </c>
      <c t="n" s="7" r="K24">
        <v>0</v>
      </c>
      <c t="n" s="6" r="L24">
        <v>301</v>
      </c>
      <c t="n" s="7" r="M24">
        <v>91317</v>
      </c>
      <c t="n" s="6" r="N24">
        <v>0</v>
      </c>
      <c t="n" s="7" r="O24">
        <v>0</v>
      </c>
    </row>
    <row spans="1:15" r="25">
      <c t="s" s="4" r="A25">
        <v>149</v>
      </c>
      <c t="n" s="6" r="D25">
        <v>27876</v>
      </c>
      <c t="n" s="6" r="E25">
        <v>5073528</v>
      </c>
    </row>
    <row spans="1:15" r="26">
      <c t="s" s="4" r="A26">
        <v>141</v>
      </c>
      <c t="n" s="6" r="B26">
        <v>6792</v>
      </c>
      <c t="n" s="7" r="D26">
        <v>0</v>
      </c>
      <c t="n" s="6" r="F26">
        <v>6792</v>
      </c>
      <c t="n" s="6" r="H26">
        <v>0</v>
      </c>
      <c t="n" s="6" r="J26">
        <v>0</v>
      </c>
      <c t="n" s="6" r="L26">
        <v>6792</v>
      </c>
      <c t="n" s="6" r="N26">
        <v>0</v>
      </c>
    </row>
    <row spans="1:15" r="27">
      <c t="s" s="4" r="A27">
        <v>113</v>
      </c>
      <c t="n" s="6" r="B27">
        <v>-29888</v>
      </c>
      <c t="n" s="6" r="D27">
        <v>0</v>
      </c>
      <c t="n" s="6" r="F27">
        <v>0</v>
      </c>
      <c t="n" s="6" r="H27">
        <v>0</v>
      </c>
      <c t="n" s="6" r="J27">
        <v>-29745</v>
      </c>
      <c t="n" s="6" r="L27">
        <v>-29745</v>
      </c>
      <c t="n" s="6" r="N27">
        <v>-143</v>
      </c>
    </row>
    <row spans="1:15" r="28">
      <c t="s" s="4" r="A28">
        <v>145</v>
      </c>
      <c t="n" s="6" r="B28">
        <v>1270</v>
      </c>
      <c t="n" s="6" r="D28">
        <v>0</v>
      </c>
      <c t="n" s="6" r="F28">
        <v>0</v>
      </c>
      <c t="n" s="6" r="H28">
        <v>0</v>
      </c>
      <c t="n" s="6" r="J28">
        <v>0</v>
      </c>
      <c t="n" s="6" r="L28">
        <v>0</v>
      </c>
      <c t="n" s="6" r="N28">
        <v>1270</v>
      </c>
    </row>
    <row spans="1:15" r="29">
      <c t="s" s="4" r="A29">
        <v>150</v>
      </c>
      <c t="n" s="6" r="B29">
        <v>-694</v>
      </c>
      <c t="n" s="6" r="D29">
        <v>0</v>
      </c>
      <c t="n" s="6" r="F29">
        <v>0</v>
      </c>
      <c t="n" s="6" r="H29">
        <v>0</v>
      </c>
      <c t="n" s="6" r="J29">
        <v>0</v>
      </c>
      <c t="n" s="6" r="L29">
        <v>0</v>
      </c>
      <c t="n" s="6" r="N29">
        <v>-694</v>
      </c>
    </row>
    <row spans="1:15" r="30">
      <c t="s" s="4" r="A30">
        <v>151</v>
      </c>
      <c t="n" s="7" r="B30">
        <v>252554</v>
      </c>
      <c t="n" s="7" r="D30">
        <v>281</v>
      </c>
      <c t="n" s="7" r="F30">
        <v>274344</v>
      </c>
      <c t="n" s="7" r="H30">
        <v>35451</v>
      </c>
      <c t="n" s="7" r="J30">
        <v>-59465</v>
      </c>
      <c t="n" s="7" r="L30">
        <v>250611</v>
      </c>
      <c t="n" s="7" r="N30">
        <v>1943</v>
      </c>
    </row>
    <row spans="1:15" r="31">
      <c t="s" s="4" r="A31">
        <v>152</v>
      </c>
      <c t="n" s="6" r="B31">
        <v>28069466</v>
      </c>
      <c t="n" s="6" r="D31">
        <v>280694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477</v>
      </c>
      <c t="s" s="2" r="C1">
        <v>2</v>
      </c>
      <c t="s" s="2" r="D1">
        <v>32</v>
      </c>
      <c t="s" s="2" r="E1">
        <v>85</v>
      </c>
      <c t="s" s="2" r="F1">
        <v>478</v>
      </c>
    </row>
    <row spans="1:6" r="2">
      <c t="s" s="3" r="A2">
        <v>479</v>
      </c>
    </row>
    <row spans="1:6" r="3">
      <c t="s" s="4" r="A3">
        <v>34</v>
      </c>
      <c t="n" s="7" r="C3">
        <v>24919</v>
      </c>
      <c t="n" s="7" r="D3">
        <v>19387</v>
      </c>
      <c t="n" s="7" r="E3">
        <v>16010</v>
      </c>
      <c t="n" s="7" r="F3">
        <v>9582</v>
      </c>
    </row>
    <row spans="1:6" r="4">
      <c t="s" s="4" r="A4">
        <v>35</v>
      </c>
      <c t="n" s="6" r="C4">
        <v>9198</v>
      </c>
      <c t="n" s="6" r="D4">
        <v>9157</v>
      </c>
    </row>
    <row spans="1:6" r="5">
      <c t="s" s="4" r="A5">
        <v>37</v>
      </c>
      <c t="n" s="6" r="C5">
        <v>4586</v>
      </c>
      <c t="n" s="6" r="D5">
        <v>5456</v>
      </c>
    </row>
    <row spans="1:6" r="6">
      <c t="s" s="4" r="A6">
        <v>38</v>
      </c>
      <c t="n" s="6" r="C6">
        <v>3023</v>
      </c>
      <c t="n" s="6" r="D6">
        <v>3144</v>
      </c>
    </row>
    <row spans="1:6" r="7">
      <c t="s" s="4" r="A7">
        <v>41</v>
      </c>
      <c t="n" s="6" r="C7">
        <v>136687</v>
      </c>
      <c t="n" s="6" r="D7">
        <v>113206</v>
      </c>
    </row>
    <row spans="1:6" r="8">
      <c t="s" s="4" r="A8">
        <v>480</v>
      </c>
      <c t="n" s="6" r="C8">
        <v>342</v>
      </c>
    </row>
    <row spans="1:6" r="9">
      <c t="s" s="4" r="A9">
        <v>47</v>
      </c>
      <c t="s" s="4" r="B9">
        <v>48</v>
      </c>
      <c t="n" s="6" r="C9">
        <v>487495</v>
      </c>
      <c t="n" s="6" r="D9">
        <v>477169</v>
      </c>
    </row>
    <row spans="1:6" r="10">
      <c t="s" s="4" r="A10">
        <v>50</v>
      </c>
      <c t="n" s="6" r="C10">
        <v>28907</v>
      </c>
      <c t="n" s="6" r="D10">
        <v>31788</v>
      </c>
    </row>
    <row spans="1:6" r="11">
      <c t="s" s="4" r="A11">
        <v>58</v>
      </c>
      <c t="s" s="4" r="B11">
        <v>48</v>
      </c>
      <c t="n" s="6" r="C11">
        <v>234941</v>
      </c>
      <c t="n" s="6" r="D11">
        <v>321710</v>
      </c>
    </row>
    <row spans="1:6" r="12">
      <c t="s" s="4" r="A12">
        <v>68</v>
      </c>
      <c t="n" s="6" r="C12">
        <v>1943</v>
      </c>
      <c t="n" s="6" r="D12">
        <v>1378</v>
      </c>
    </row>
    <row spans="1:6" r="13">
      <c t="s" s="4" r="A13">
        <v>69</v>
      </c>
      <c t="n" s="6" r="C13">
        <v>252554</v>
      </c>
      <c t="n" s="6" r="D13">
        <v>155459</v>
      </c>
      <c t="n" s="7" r="E13">
        <v>150322</v>
      </c>
      <c t="n" s="7" r="F13">
        <v>164283</v>
      </c>
    </row>
    <row spans="1:6" r="14">
      <c t="s" s="4" r="A14">
        <v>70</v>
      </c>
      <c t="n" s="6" r="C14">
        <v>487495</v>
      </c>
      <c t="n" s="6" r="D14">
        <v>477169</v>
      </c>
    </row>
    <row spans="1:6" r="15">
      <c t="s" s="4" r="A15">
        <v>472</v>
      </c>
    </row>
    <row spans="1:6" r="16">
      <c t="s" s="3" r="A16">
        <v>479</v>
      </c>
    </row>
    <row spans="1:6" r="17">
      <c t="s" s="4" r="A17">
        <v>34</v>
      </c>
      <c t="n" s="6" r="C17">
        <v>143</v>
      </c>
    </row>
    <row spans="1:6" r="18">
      <c t="s" s="4" r="A18">
        <v>35</v>
      </c>
      <c t="n" s="6" r="C18">
        <v>48</v>
      </c>
    </row>
    <row spans="1:6" r="19">
      <c t="s" s="4" r="A19">
        <v>37</v>
      </c>
      <c t="n" s="6" r="C19">
        <v>103</v>
      </c>
    </row>
    <row spans="1:6" r="20">
      <c t="s" s="4" r="A20">
        <v>38</v>
      </c>
      <c t="n" s="6" r="C20">
        <v>440</v>
      </c>
      <c t="n" s="6" r="D20">
        <v>469</v>
      </c>
    </row>
    <row spans="1:6" r="21">
      <c t="s" s="4" r="A21">
        <v>41</v>
      </c>
      <c t="n" s="6" r="C21">
        <v>1668</v>
      </c>
      <c t="n" s="6" r="D21">
        <v>986</v>
      </c>
    </row>
    <row spans="1:6" r="22">
      <c t="s" s="4" r="A22">
        <v>480</v>
      </c>
      <c t="n" s="6" r="C22">
        <v>12</v>
      </c>
    </row>
    <row spans="1:6" r="23">
      <c t="s" s="4" r="A23">
        <v>47</v>
      </c>
      <c t="n" s="6" r="C23">
        <v>2414</v>
      </c>
      <c t="n" s="6" r="D23">
        <v>1455</v>
      </c>
    </row>
    <row spans="1:6" r="24">
      <c t="s" s="4" r="A24">
        <v>50</v>
      </c>
      <c t="n" s="6" r="C24">
        <v>263</v>
      </c>
      <c t="n" s="6" r="D24">
        <v>77</v>
      </c>
    </row>
    <row spans="1:6" r="25">
      <c t="s" s="4" r="A25">
        <v>58</v>
      </c>
      <c t="n" s="6" r="C25">
        <v>263</v>
      </c>
      <c t="n" s="6" r="D25">
        <v>77</v>
      </c>
    </row>
    <row spans="1:6" r="26">
      <c t="s" s="4" r="A26">
        <v>481</v>
      </c>
      <c t="n" s="6" r="C26">
        <v>208</v>
      </c>
    </row>
    <row spans="1:6" r="27">
      <c t="s" s="4" r="A27">
        <v>68</v>
      </c>
      <c t="n" s="6" r="C27">
        <v>1943</v>
      </c>
      <c t="n" s="6" r="D27">
        <v>1378</v>
      </c>
    </row>
    <row spans="1:6" r="28">
      <c t="s" s="4" r="A28">
        <v>69</v>
      </c>
      <c t="n" s="6" r="C28">
        <v>2151</v>
      </c>
      <c t="n" s="6" r="D28">
        <v>1378</v>
      </c>
    </row>
    <row spans="1:6" r="29">
      <c t="s" s="4" r="A29">
        <v>70</v>
      </c>
      <c t="n" s="7" r="C29">
        <v>2414</v>
      </c>
      <c t="n" s="7" r="D29">
        <v>1455</v>
      </c>
    </row>
    <row spans="1:6" r="30">
      <c t="n" r="A30"/>
    </row>
    <row spans="1:6" r="31">
      <c t="s" s="4" r="A31">
        <v>48</v>
      </c>
      <c t="s" s="4" r="B31">
        <v>71</v>
      </c>
    </row>
  </sheetData>
  <mergeCells count="3">
    <mergeCell ref="A1:B1"/>
    <mergeCell ref="A30:E30"/>
    <mergeCell ref="B31:E3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2</v>
      </c>
      <c t="s" s="2" r="B1">
        <v>2</v>
      </c>
      <c t="s" s="2" r="C1">
        <v>32</v>
      </c>
    </row>
    <row spans="1:3" r="2">
      <c t="s" s="3" r="A2">
        <v>454</v>
      </c>
    </row>
    <row spans="1:3" r="3">
      <c t="s" s="4" r="A3">
        <v>483</v>
      </c>
      <c t="n" s="7" r="B3">
        <v>169595</v>
      </c>
      <c t="n" s="7" r="C3">
        <v>135660</v>
      </c>
    </row>
    <row spans="1:3" r="4">
      <c t="s" s="4" r="A4">
        <v>484</v>
      </c>
      <c t="n" s="6" r="B4">
        <v>-32908</v>
      </c>
      <c t="n" s="6" r="C4">
        <v>-22454</v>
      </c>
    </row>
    <row spans="1:3" r="5">
      <c t="s" s="4" r="A5">
        <v>41</v>
      </c>
      <c t="n" s="6" r="B5">
        <v>136687</v>
      </c>
      <c t="n" s="6" r="C5">
        <v>113206</v>
      </c>
    </row>
    <row spans="1:3" r="6">
      <c t="s" s="4" r="A6">
        <v>485</v>
      </c>
    </row>
    <row spans="1:3" r="7">
      <c t="s" s="3" r="A7">
        <v>454</v>
      </c>
    </row>
    <row spans="1:3" r="8">
      <c t="s" s="4" r="A8">
        <v>483</v>
      </c>
      <c t="n" s="6" r="B8">
        <v>5340</v>
      </c>
      <c t="n" s="6" r="C8">
        <v>5340</v>
      </c>
    </row>
    <row spans="1:3" r="9">
      <c t="s" s="4" r="A9">
        <v>453</v>
      </c>
    </row>
    <row spans="1:3" r="10">
      <c t="s" s="3" r="A10">
        <v>454</v>
      </c>
    </row>
    <row spans="1:3" r="11">
      <c t="s" s="4" r="A11">
        <v>483</v>
      </c>
      <c t="n" s="6" r="B11">
        <v>4810</v>
      </c>
      <c t="n" s="6" r="C11">
        <v>4810</v>
      </c>
    </row>
    <row spans="1:3" r="12">
      <c t="s" s="4" r="A12">
        <v>486</v>
      </c>
    </row>
    <row spans="1:3" r="13">
      <c t="s" s="3" r="A13">
        <v>454</v>
      </c>
    </row>
    <row spans="1:3" r="14">
      <c t="s" s="4" r="A14">
        <v>483</v>
      </c>
      <c t="n" s="6" r="B14">
        <v>133559</v>
      </c>
      <c t="n" s="6" r="C14">
        <v>106486</v>
      </c>
    </row>
    <row spans="1:3" r="15">
      <c t="s" s="4" r="A15">
        <v>487</v>
      </c>
    </row>
    <row spans="1:3" r="16">
      <c t="s" s="3" r="A16">
        <v>454</v>
      </c>
    </row>
    <row spans="1:3" r="17">
      <c t="s" s="4" r="A17">
        <v>483</v>
      </c>
      <c t="n" s="6" r="B17">
        <v>20081</v>
      </c>
      <c t="n" s="6" r="C17">
        <v>14529</v>
      </c>
    </row>
    <row spans="1:3" r="18">
      <c t="s" s="4" r="A18">
        <v>464</v>
      </c>
    </row>
    <row spans="1:3" r="19">
      <c t="s" s="3" r="A19">
        <v>454</v>
      </c>
    </row>
    <row spans="1:3" r="20">
      <c t="s" s="4" r="A20">
        <v>483</v>
      </c>
      <c t="n" s="6" r="B20">
        <v>101</v>
      </c>
      <c t="n" s="6" r="C20">
        <v>255</v>
      </c>
    </row>
    <row spans="1:3" r="21">
      <c t="s" s="4" r="A21">
        <v>488</v>
      </c>
    </row>
    <row spans="1:3" r="22">
      <c t="s" s="3" r="A22">
        <v>454</v>
      </c>
    </row>
    <row spans="1:3" r="23">
      <c t="s" s="4" r="A23">
        <v>483</v>
      </c>
      <c t="n" s="7" r="B23">
        <v>5704</v>
      </c>
      <c t="n" s="7" r="C23">
        <v>42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9</v>
      </c>
      <c t="s" s="2" r="B1">
        <v>1</v>
      </c>
    </row>
    <row spans="1:4" r="2">
      <c t="s" s="2" r="B2">
        <v>2</v>
      </c>
      <c t="s" s="2" r="C2">
        <v>32</v>
      </c>
      <c t="s" s="2" r="D2">
        <v>85</v>
      </c>
    </row>
    <row spans="1:4" r="3">
      <c t="s" s="3" r="A3">
        <v>454</v>
      </c>
    </row>
    <row spans="1:4" r="4">
      <c t="s" s="4" r="A4">
        <v>490</v>
      </c>
      <c t="n" s="7" r="B4">
        <v>12201</v>
      </c>
      <c t="n" s="7" r="C4">
        <v>11349</v>
      </c>
      <c t="n" s="7" r="D4">
        <v>8693</v>
      </c>
    </row>
    <row spans="1:4" r="5">
      <c t="s" s="4" r="A5">
        <v>491</v>
      </c>
    </row>
    <row spans="1:4" r="6">
      <c t="s" s="3" r="A6">
        <v>454</v>
      </c>
    </row>
    <row spans="1:4" r="7">
      <c t="s" s="4" r="A7">
        <v>492</v>
      </c>
      <c t="s" s="4" r="B7">
        <v>493</v>
      </c>
      <c t="s" s="4" r="C7">
        <v>494</v>
      </c>
    </row>
    <row spans="1:4" r="8">
      <c t="s" s="4" r="A8">
        <v>405</v>
      </c>
    </row>
    <row spans="1:4" r="9">
      <c t="s" s="3" r="A9">
        <v>454</v>
      </c>
    </row>
    <row spans="1:4" r="10">
      <c t="s" s="4" r="A10">
        <v>492</v>
      </c>
      <c t="s" s="4" r="B10">
        <v>495</v>
      </c>
      <c t="s" s="4" r="C10">
        <v>49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7</v>
      </c>
      <c t="s" s="2" r="B1">
        <v>1</v>
      </c>
    </row>
    <row spans="1:3" r="2">
      <c t="s" s="2" r="B2">
        <v>2</v>
      </c>
      <c t="s" s="2" r="C2">
        <v>32</v>
      </c>
    </row>
    <row spans="1:3" r="3">
      <c t="s" s="3" r="A3">
        <v>498</v>
      </c>
    </row>
    <row spans="1:3" r="4">
      <c t="s" s="4" r="A4">
        <v>499</v>
      </c>
      <c t="n" s="7" r="B4">
        <v>220316</v>
      </c>
      <c t="n" s="7" r="C4">
        <v>227673</v>
      </c>
    </row>
    <row spans="1:3" r="5">
      <c t="s" s="4" r="A5">
        <v>500</v>
      </c>
      <c t="n" s="6" r="B5">
        <v>-15703</v>
      </c>
      <c t="n" s="6" r="C5">
        <v>-8346</v>
      </c>
    </row>
    <row spans="1:3" r="6">
      <c t="s" s="4" r="A6">
        <v>501</v>
      </c>
      <c t="n" s="6" r="B6">
        <v>-14969</v>
      </c>
      <c t="n" s="6" r="C6">
        <v>-7357</v>
      </c>
    </row>
    <row spans="1:3" r="7">
      <c t="s" s="4" r="A7">
        <v>502</v>
      </c>
      <c t="n" s="6" r="B7">
        <v>205347</v>
      </c>
      <c t="n" s="6" r="C7">
        <v>220316</v>
      </c>
    </row>
    <row spans="1:3" r="8">
      <c t="s" s="4" r="A8">
        <v>402</v>
      </c>
    </row>
    <row spans="1:3" r="9">
      <c t="s" s="3" r="A9">
        <v>498</v>
      </c>
    </row>
    <row spans="1:3" r="10">
      <c t="s" s="4" r="A10">
        <v>499</v>
      </c>
      <c t="n" s="6" r="B10">
        <v>173356</v>
      </c>
      <c t="n" s="6" r="C10">
        <v>173356</v>
      </c>
    </row>
    <row spans="1:3" r="11">
      <c t="s" s="4" r="A11">
        <v>502</v>
      </c>
      <c t="n" s="6" r="C11">
        <v>173356</v>
      </c>
    </row>
    <row spans="1:3" r="12">
      <c t="s" s="4" r="A12">
        <v>405</v>
      </c>
    </row>
    <row spans="1:3" r="13">
      <c t="s" s="3" r="A13">
        <v>498</v>
      </c>
    </row>
    <row spans="1:3" r="14">
      <c t="s" s="4" r="A14">
        <v>499</v>
      </c>
      <c t="n" s="7" r="B14">
        <v>62663</v>
      </c>
      <c t="n" s="6" r="C14">
        <v>62663</v>
      </c>
    </row>
    <row spans="1:3" r="15">
      <c t="s" s="4" r="A15">
        <v>502</v>
      </c>
      <c t="n" s="7" r="C15">
        <v>626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503</v>
      </c>
      <c t="s" s="2" r="B1">
        <v>1</v>
      </c>
    </row>
    <row spans="1:4" r="2">
      <c t="s" s="2" r="B2">
        <v>2</v>
      </c>
      <c t="s" s="2" r="C2">
        <v>32</v>
      </c>
      <c t="s" s="2" r="D2">
        <v>85</v>
      </c>
    </row>
    <row spans="1:4" r="3">
      <c t="s" s="3" r="A3">
        <v>224</v>
      </c>
    </row>
    <row spans="1:4" r="4">
      <c t="s" s="4" r="A4">
        <v>428</v>
      </c>
      <c t="n" s="7" r="B4">
        <v>0</v>
      </c>
      <c t="n" s="7" r="C4">
        <v>0</v>
      </c>
      <c t="n" s="7" r="D4">
        <v>0</v>
      </c>
    </row>
    <row spans="1:4" r="5">
      <c t="s" s="4" r="A5">
        <v>160</v>
      </c>
      <c t="n" s="6" r="B5">
        <v>270000</v>
      </c>
      <c t="n" s="7" r="C5">
        <v>289000</v>
      </c>
      <c t="n" s="7" r="D5">
        <v>296000</v>
      </c>
    </row>
    <row spans="1:4" r="6">
      <c t="s" s="4" r="A6">
        <v>504</v>
      </c>
      <c t="n" s="6" r="B6">
        <v>261000</v>
      </c>
    </row>
    <row spans="1:4" r="7">
      <c t="s" s="4" r="A7">
        <v>505</v>
      </c>
      <c t="n" s="7" r="B7">
        <v>152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6</v>
      </c>
      <c t="s" s="2" r="B1">
        <v>1</v>
      </c>
    </row>
    <row spans="1:3" r="2">
      <c t="s" s="2" r="B2">
        <v>2</v>
      </c>
      <c t="s" s="2" r="C2">
        <v>32</v>
      </c>
    </row>
    <row spans="1:3" r="3">
      <c t="s" s="3" r="A3">
        <v>507</v>
      </c>
    </row>
    <row spans="1:3" r="4">
      <c t="s" s="4" r="A4">
        <v>508</v>
      </c>
      <c t="n" s="7" r="B4">
        <v>-892</v>
      </c>
      <c t="n" s="7" r="C4">
        <v>-677</v>
      </c>
    </row>
    <row spans="1:3" r="5">
      <c t="s" s="4" r="A5">
        <v>509</v>
      </c>
      <c t="n" s="6" r="B5">
        <v>93872</v>
      </c>
      <c t="n" s="6" r="C5">
        <v>101157</v>
      </c>
    </row>
    <row spans="1:3" r="6">
      <c t="s" s="4" r="A6">
        <v>510</v>
      </c>
    </row>
    <row spans="1:3" r="7">
      <c t="s" s="3" r="A7">
        <v>507</v>
      </c>
    </row>
    <row spans="1:3" r="8">
      <c t="s" s="4" r="A8">
        <v>511</v>
      </c>
      <c t="n" s="6" r="B8">
        <v>92567</v>
      </c>
      <c t="n" s="6" r="C8">
        <v>99757</v>
      </c>
    </row>
    <row spans="1:3" r="9">
      <c t="s" s="4" r="A9">
        <v>512</v>
      </c>
      <c t="n" s="6" r="B9">
        <v>-14733</v>
      </c>
      <c t="n" s="6" r="C9">
        <v>-7543</v>
      </c>
    </row>
    <row spans="1:3" r="10">
      <c t="s" s="4" r="A10">
        <v>513</v>
      </c>
    </row>
    <row spans="1:3" r="11">
      <c t="s" s="3" r="A11">
        <v>507</v>
      </c>
    </row>
    <row spans="1:3" r="12">
      <c t="s" s="4" r="A12">
        <v>511</v>
      </c>
      <c t="n" s="6" r="B12">
        <v>77200</v>
      </c>
      <c t="n" s="6" r="C12">
        <v>77200</v>
      </c>
    </row>
    <row spans="1:3" r="13">
      <c t="s" s="4" r="A13">
        <v>514</v>
      </c>
    </row>
    <row spans="1:3" r="14">
      <c t="s" s="3" r="A14">
        <v>507</v>
      </c>
    </row>
    <row spans="1:3" r="15">
      <c t="s" s="4" r="A15">
        <v>511</v>
      </c>
      <c t="n" s="6" r="B15">
        <v>30100</v>
      </c>
      <c t="n" s="6" r="C15">
        <v>30100</v>
      </c>
    </row>
    <row spans="1:3" r="16">
      <c t="s" s="4" r="A16">
        <v>444</v>
      </c>
    </row>
    <row spans="1:3" r="17">
      <c t="s" s="3" r="A17">
        <v>507</v>
      </c>
    </row>
    <row spans="1:3" r="18">
      <c t="s" s="4" r="A18">
        <v>515</v>
      </c>
      <c t="n" s="6" r="B18">
        <v>1305</v>
      </c>
      <c t="n" s="6" r="C18">
        <v>1400</v>
      </c>
    </row>
    <row spans="1:3" r="19">
      <c t="s" s="4" r="A19">
        <v>516</v>
      </c>
      <c t="n" s="6" r="B19">
        <v>-195</v>
      </c>
      <c t="n" s="6" r="C19">
        <v>-100</v>
      </c>
    </row>
    <row spans="1:3" r="20">
      <c t="s" s="4" r="A20">
        <v>508</v>
      </c>
      <c t="n" s="6" r="B20">
        <v>-892</v>
      </c>
      <c t="n" s="6" r="C20">
        <v>-677</v>
      </c>
    </row>
    <row spans="1:3" r="21">
      <c t="s" s="4" r="A21">
        <v>517</v>
      </c>
      <c t="n" s="6" r="B21">
        <v>133</v>
      </c>
      <c t="n" s="6" r="C21">
        <v>48</v>
      </c>
    </row>
    <row spans="1:3" r="22">
      <c t="s" s="4" r="A22">
        <v>518</v>
      </c>
    </row>
    <row spans="1:3" r="23">
      <c t="s" s="3" r="A23">
        <v>507</v>
      </c>
    </row>
    <row spans="1:3" r="24">
      <c t="s" s="4" r="A24">
        <v>515</v>
      </c>
      <c t="n" s="6" r="B24">
        <v>1100</v>
      </c>
      <c t="n" s="6" r="C24">
        <v>1100</v>
      </c>
    </row>
    <row spans="1:3" r="25">
      <c t="s" s="4" r="A25">
        <v>508</v>
      </c>
      <c t="n" s="6" r="B25">
        <v>-752</v>
      </c>
      <c t="n" s="6" r="C25">
        <v>-532</v>
      </c>
    </row>
    <row spans="1:3" r="26">
      <c t="s" s="4" r="A26">
        <v>519</v>
      </c>
    </row>
    <row spans="1:3" r="27">
      <c t="s" s="3" r="A27">
        <v>507</v>
      </c>
    </row>
    <row spans="1:3" r="28">
      <c t="s" s="4" r="A28">
        <v>515</v>
      </c>
      <c t="n" s="6" r="B28">
        <v>400</v>
      </c>
      <c t="n" s="6" r="C28">
        <v>400</v>
      </c>
    </row>
    <row spans="1:3" r="29">
      <c t="s" s="4" r="A29">
        <v>508</v>
      </c>
      <c t="n" s="7" r="B29">
        <v>-273</v>
      </c>
      <c t="n" s="7" r="C29">
        <v>-1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20</v>
      </c>
      <c t="s" s="2" r="B1">
        <v>2</v>
      </c>
      <c t="s" s="2" r="C1">
        <v>32</v>
      </c>
    </row>
    <row spans="1:3" r="2">
      <c t="s" s="3" r="A2">
        <v>227</v>
      </c>
    </row>
    <row spans="1:3" r="3">
      <c t="s" s="4" r="A3">
        <v>521</v>
      </c>
      <c t="n" s="7" r="B3">
        <v>5609</v>
      </c>
      <c t="n" s="7" r="C3">
        <v>6772</v>
      </c>
    </row>
    <row spans="1:3" r="4">
      <c t="s" s="4" r="A4">
        <v>54</v>
      </c>
      <c t="n" s="6" r="B4">
        <v>12539</v>
      </c>
      <c t="n" s="6" r="C4">
        <v>4179</v>
      </c>
    </row>
    <row spans="1:3" r="5">
      <c t="s" s="4" r="A5">
        <v>123</v>
      </c>
      <c t="n" s="6" r="B5">
        <v>18148</v>
      </c>
      <c t="n" s="6" r="C5">
        <v>10951</v>
      </c>
    </row>
    <row spans="1:3" r="6">
      <c t="s" s="4" r="A6">
        <v>522</v>
      </c>
      <c t="n" s="6" r="B6">
        <v>-317</v>
      </c>
      <c t="n" s="6" r="C6">
        <v>-309</v>
      </c>
    </row>
    <row spans="1:3" r="7">
      <c t="s" s="4" r="A7">
        <v>54</v>
      </c>
      <c t="n" s="7" r="B7">
        <v>17831</v>
      </c>
      <c t="n" s="7" r="C7">
        <v>1064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3</v>
      </c>
      <c t="s" s="2" r="B1">
        <v>2</v>
      </c>
      <c t="s" s="2" r="C1">
        <v>32</v>
      </c>
    </row>
    <row spans="1:3" r="2">
      <c t="s" s="3" r="A2">
        <v>524</v>
      </c>
    </row>
    <row spans="1:3" r="3">
      <c t="s" s="4" r="A3">
        <v>508</v>
      </c>
      <c t="n" s="7" r="B3">
        <v>-892</v>
      </c>
      <c t="n" s="7" r="C3">
        <v>-677</v>
      </c>
    </row>
    <row spans="1:3" r="4">
      <c t="s" s="4" r="A4">
        <v>525</v>
      </c>
      <c t="n" s="6" r="B4">
        <v>2128</v>
      </c>
      <c t="n" s="6" r="C4">
        <v>2128</v>
      </c>
    </row>
    <row spans="1:3" r="5">
      <c t="s" s="4" r="A5">
        <v>526</v>
      </c>
      <c t="n" s="6" r="B5">
        <v>-1035</v>
      </c>
      <c t="n" s="6" r="C5">
        <v>-732</v>
      </c>
    </row>
    <row spans="1:3" r="6">
      <c t="s" s="4" r="A6">
        <v>527</v>
      </c>
      <c t="n" s="6" r="B6">
        <v>1093</v>
      </c>
      <c t="n" s="6" r="C6">
        <v>1396</v>
      </c>
    </row>
    <row spans="1:3" r="7">
      <c t="s" s="4" r="A7">
        <v>528</v>
      </c>
    </row>
    <row spans="1:3" r="8">
      <c t="s" s="3" r="A8">
        <v>524</v>
      </c>
    </row>
    <row spans="1:3" r="9">
      <c t="s" s="4" r="A9">
        <v>529</v>
      </c>
      <c t="n" s="6" r="B9">
        <v>738</v>
      </c>
      <c t="n" s="6" r="C9">
        <v>738</v>
      </c>
    </row>
    <row spans="1:3" r="10">
      <c t="s" s="4" r="A10">
        <v>508</v>
      </c>
      <c t="n" s="6" r="B10">
        <v>-376</v>
      </c>
      <c t="n" s="6" r="C10">
        <v>-304</v>
      </c>
    </row>
    <row spans="1:3" r="11">
      <c t="s" s="4" r="A11">
        <v>501</v>
      </c>
      <c t="n" s="6" r="B11">
        <v>-166</v>
      </c>
      <c t="n" s="6" r="C11">
        <v>-85</v>
      </c>
    </row>
    <row spans="1:3" r="12">
      <c t="s" s="4" r="A12">
        <v>530</v>
      </c>
      <c t="n" s="7" r="B12">
        <v>196</v>
      </c>
      <c t="n" s="7" r="C12">
        <v>34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531</v>
      </c>
      <c t="s" s="2" r="B1">
        <v>1</v>
      </c>
    </row>
    <row spans="1:4" r="2">
      <c t="s" s="2" r="B2">
        <v>2</v>
      </c>
      <c t="s" s="2" r="C2">
        <v>32</v>
      </c>
      <c t="s" s="2" r="D2">
        <v>85</v>
      </c>
    </row>
    <row spans="1:4" r="3">
      <c t="s" s="3" r="A3">
        <v>227</v>
      </c>
    </row>
    <row spans="1:4" r="4">
      <c t="s" s="4" r="A4">
        <v>532</v>
      </c>
      <c t="n" s="7" r="B4">
        <v>-185</v>
      </c>
      <c t="n" s="7" r="C4">
        <v>-153</v>
      </c>
      <c t="n" s="7" r="D4">
        <v>-180</v>
      </c>
    </row>
    <row spans="1:4" r="5">
      <c t="s" s="4" r="A5">
        <v>533</v>
      </c>
      <c t="n" s="6" r="B5">
        <v>-193</v>
      </c>
    </row>
    <row spans="1:4" r="6">
      <c t="s" s="4" r="A6">
        <v>534</v>
      </c>
      <c t="n" s="6" r="B6">
        <v>-171</v>
      </c>
    </row>
    <row spans="1:4" r="7">
      <c t="s" s="4" r="A7">
        <v>535</v>
      </c>
      <c t="n" s="6" r="B7">
        <v>-140</v>
      </c>
    </row>
    <row spans="1:4" r="8">
      <c t="s" s="4" r="A8">
        <v>536</v>
      </c>
      <c t="n" s="6" r="B8">
        <v>-97</v>
      </c>
    </row>
    <row spans="1:4" r="9">
      <c t="s" s="4" r="A9">
        <v>537</v>
      </c>
      <c t="n" s="7" r="B9">
        <v>-9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8</v>
      </c>
      <c t="s" s="2" r="B1">
        <v>2</v>
      </c>
      <c t="s" s="2" r="C1">
        <v>32</v>
      </c>
    </row>
    <row spans="1:3" r="2">
      <c t="s" s="3" r="A2">
        <v>230</v>
      </c>
    </row>
    <row spans="1:3" r="3">
      <c t="s" s="4" r="A3">
        <v>539</v>
      </c>
      <c t="n" s="7" r="B3">
        <v>14948</v>
      </c>
      <c t="n" s="7" r="C3">
        <v>10590</v>
      </c>
    </row>
    <row spans="1:3" r="4">
      <c t="s" s="4" r="A4">
        <v>540</v>
      </c>
      <c t="n" s="6" r="B4">
        <v>317</v>
      </c>
      <c t="n" s="6" r="C4">
        <v>309</v>
      </c>
    </row>
    <row spans="1:3" r="5">
      <c t="s" s="4" r="A5">
        <v>541</v>
      </c>
      <c t="n" s="6" r="B5">
        <v>7048</v>
      </c>
      <c t="n" s="6" r="C5">
        <v>9975</v>
      </c>
    </row>
    <row spans="1:3" r="6">
      <c t="s" s="4" r="A6">
        <v>542</v>
      </c>
      <c t="n" s="6" r="B6">
        <v>62</v>
      </c>
      <c t="n" s="6" r="C6">
        <v>3587</v>
      </c>
    </row>
    <row spans="1:3" r="7">
      <c t="s" s="4" r="A7">
        <v>543</v>
      </c>
      <c t="n" s="6" r="B7">
        <v>2445</v>
      </c>
      <c t="n" s="6" r="C7">
        <v>1971</v>
      </c>
    </row>
    <row spans="1:3" r="8">
      <c t="s" s="4" r="A8">
        <v>544</v>
      </c>
      <c t="n" s="6" r="B8">
        <v>851</v>
      </c>
      <c t="n" s="6" r="C8">
        <v>1230</v>
      </c>
    </row>
    <row spans="1:3" r="9">
      <c t="s" s="4" r="A9">
        <v>545</v>
      </c>
      <c t="n" s="6" r="B9">
        <v>1222</v>
      </c>
      <c t="n" s="6" r="C9">
        <v>1018</v>
      </c>
    </row>
    <row spans="1:3" r="10">
      <c t="s" s="4" r="A10">
        <v>546</v>
      </c>
      <c t="n" s="6" r="B10">
        <v>2014</v>
      </c>
      <c t="n" s="6" r="C10">
        <v>3108</v>
      </c>
    </row>
    <row spans="1:3" r="11">
      <c t="s" s="4" r="A11">
        <v>123</v>
      </c>
      <c t="n" s="7" r="B11">
        <v>28907</v>
      </c>
      <c t="n" s="7" r="C11">
        <v>317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3</v>
      </c>
      <c t="s" s="2" r="B1">
        <v>1</v>
      </c>
    </row>
    <row spans="1:4" r="2">
      <c t="s" s="2" r="B2">
        <v>2</v>
      </c>
      <c t="s" s="2" r="C2">
        <v>32</v>
      </c>
      <c t="s" s="2" r="D2">
        <v>85</v>
      </c>
    </row>
    <row spans="1:4" r="3">
      <c t="s" s="3" r="A3">
        <v>154</v>
      </c>
    </row>
    <row spans="1:4" r="4">
      <c t="s" s="4" r="A4">
        <v>155</v>
      </c>
      <c t="n" s="7" r="B4">
        <v>0</v>
      </c>
      <c t="n" s="7" r="C4">
        <v>0</v>
      </c>
      <c t="n" s="7" r="D4">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47</v>
      </c>
      <c t="s" s="2" r="B1">
        <v>2</v>
      </c>
      <c t="s" s="2" r="C1">
        <v>32</v>
      </c>
    </row>
    <row spans="1:3" r="2">
      <c t="s" s="3" r="A2">
        <v>548</v>
      </c>
    </row>
    <row spans="1:3" r="3">
      <c t="s" s="4" r="A3">
        <v>549</v>
      </c>
      <c t="n" s="7" r="B3">
        <v>165000</v>
      </c>
      <c t="n" s="7" r="C3">
        <v>248434</v>
      </c>
    </row>
    <row spans="1:3" r="4">
      <c t="s" s="4" r="A4">
        <v>550</v>
      </c>
      <c t="n" s="6" r="B4">
        <v>165000</v>
      </c>
      <c t="n" s="6" r="C4">
        <v>243045</v>
      </c>
    </row>
    <row spans="1:3" r="5">
      <c t="s" s="4" r="A5">
        <v>551</v>
      </c>
      <c t="n" s="6" r="B5">
        <v>0</v>
      </c>
      <c t="n" s="6" r="C5">
        <v>-4788</v>
      </c>
    </row>
    <row spans="1:3" r="6">
      <c t="s" s="4" r="A6">
        <v>55</v>
      </c>
      <c t="n" s="6" r="B6">
        <v>165000</v>
      </c>
      <c t="n" s="6" r="C6">
        <v>238257</v>
      </c>
    </row>
    <row spans="1:3" r="7">
      <c t="s" s="4" r="A7">
        <v>552</v>
      </c>
    </row>
    <row spans="1:3" r="8">
      <c t="s" s="3" r="A8">
        <v>548</v>
      </c>
    </row>
    <row spans="1:3" r="9">
      <c t="s" s="4" r="A9">
        <v>553</v>
      </c>
      <c t="n" s="6" r="C9">
        <v>-5389</v>
      </c>
    </row>
    <row spans="1:3" r="10">
      <c t="s" s="4" r="A10">
        <v>554</v>
      </c>
    </row>
    <row spans="1:3" r="11">
      <c t="s" s="3" r="A11">
        <v>548</v>
      </c>
    </row>
    <row spans="1:3" r="12">
      <c t="s" s="4" r="A12">
        <v>549</v>
      </c>
      <c t="n" s="7" r="B12">
        <v>165000</v>
      </c>
    </row>
    <row spans="1:3" r="13">
      <c t="s" s="4" r="A13">
        <v>555</v>
      </c>
    </row>
    <row spans="1:3" r="14">
      <c t="s" s="3" r="A14">
        <v>548</v>
      </c>
    </row>
    <row spans="1:3" r="15">
      <c t="s" s="4" r="A15">
        <v>549</v>
      </c>
      <c t="n" s="6" r="C15">
        <v>223434</v>
      </c>
    </row>
    <row spans="1:3" r="16">
      <c t="s" s="4" r="A16">
        <v>556</v>
      </c>
    </row>
    <row spans="1:3" r="17">
      <c t="s" s="3" r="A17">
        <v>548</v>
      </c>
    </row>
    <row spans="1:3" r="18">
      <c t="s" s="4" r="A18">
        <v>549</v>
      </c>
      <c t="n" s="7" r="C18">
        <v>2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14"/>
  </cols>
  <sheetData>
    <row spans="1:7" r="1">
      <c t="s" s="1" r="A1">
        <v>557</v>
      </c>
      <c t="s" s="2" r="B1">
        <v>408</v>
      </c>
      <c t="s" s="2" r="D1">
        <v>1</v>
      </c>
    </row>
    <row spans="1:7" r="2">
      <c t="s" s="2" r="B2">
        <v>558</v>
      </c>
      <c t="s" s="2" r="C2">
        <v>559</v>
      </c>
      <c t="s" s="2" r="D2">
        <v>560</v>
      </c>
      <c t="s" s="2" r="E2">
        <v>421</v>
      </c>
      <c t="s" s="2" r="F2">
        <v>424</v>
      </c>
      <c t="s" s="2" r="G2">
        <v>414</v>
      </c>
    </row>
    <row spans="1:7" r="3">
      <c t="s" s="3" r="A3">
        <v>548</v>
      </c>
    </row>
    <row spans="1:7" r="4">
      <c t="s" s="4" r="A4">
        <v>561</v>
      </c>
      <c t="n" s="7" r="D4">
        <v>165000000</v>
      </c>
    </row>
    <row spans="1:7" r="5">
      <c t="s" s="4" r="A5">
        <v>96</v>
      </c>
      <c t="n" s="6" r="D5">
        <v>5991000</v>
      </c>
      <c t="n" s="7" r="E5">
        <v>3090000</v>
      </c>
      <c t="n" s="7" r="F5">
        <v>6875000</v>
      </c>
    </row>
    <row spans="1:7" r="6">
      <c t="s" s="4" r="A6">
        <v>163</v>
      </c>
      <c t="n" s="6" r="D6">
        <v>549000</v>
      </c>
      <c t="n" s="6" r="E6">
        <v>1232000</v>
      </c>
      <c t="n" s="6" r="F6">
        <v>1342000</v>
      </c>
    </row>
    <row spans="1:7" r="7">
      <c t="s" s="4" r="A7">
        <v>562</v>
      </c>
    </row>
    <row spans="1:7" r="8">
      <c t="s" s="3" r="A8">
        <v>548</v>
      </c>
    </row>
    <row spans="1:7" r="9">
      <c t="s" s="4" r="A9">
        <v>563</v>
      </c>
      <c t="n" s="6" r="D9">
        <v>2595000</v>
      </c>
      <c t="n" s="6" r="E9">
        <v>989000</v>
      </c>
    </row>
    <row spans="1:7" r="10">
      <c t="s" s="4" r="A10">
        <v>554</v>
      </c>
    </row>
    <row spans="1:7" r="11">
      <c t="s" s="3" r="A11">
        <v>548</v>
      </c>
    </row>
    <row spans="1:7" r="12">
      <c t="s" s="4" r="A12">
        <v>561</v>
      </c>
      <c t="n" s="7" r="D12">
        <v>165000000</v>
      </c>
    </row>
    <row spans="1:7" r="13">
      <c t="s" s="4" r="A13">
        <v>564</v>
      </c>
      <c t="s" s="4" r="D13">
        <v>565</v>
      </c>
    </row>
    <row spans="1:7" r="14">
      <c t="s" s="4" r="A14">
        <v>566</v>
      </c>
      <c t="n" s="7" r="D14">
        <v>250000000</v>
      </c>
    </row>
    <row spans="1:7" r="15">
      <c t="s" s="4" r="A15">
        <v>567</v>
      </c>
      <c t="s" s="4" r="D15">
        <v>568</v>
      </c>
    </row>
    <row spans="1:7" r="16">
      <c t="s" s="4" r="A16">
        <v>569</v>
      </c>
      <c t="n" s="6" r="D16">
        <v>2</v>
      </c>
    </row>
    <row spans="1:7" r="17">
      <c t="s" s="4" r="A17">
        <v>570</v>
      </c>
      <c t="s" s="4" r="G17">
        <v>571</v>
      </c>
    </row>
    <row spans="1:7" r="18">
      <c t="s" s="4" r="A18">
        <v>572</v>
      </c>
      <c t="s" s="4" r="G18">
        <v>573</v>
      </c>
    </row>
    <row spans="1:7" r="19">
      <c t="s" s="4" r="A19">
        <v>574</v>
      </c>
      <c t="s" s="4" r="D19">
        <v>11</v>
      </c>
    </row>
    <row spans="1:7" r="20">
      <c t="s" s="4" r="A20">
        <v>575</v>
      </c>
      <c t="s" s="4" r="D20">
        <v>565</v>
      </c>
    </row>
    <row spans="1:7" r="21">
      <c t="s" s="4" r="A21">
        <v>576</v>
      </c>
      <c t="n" s="7" r="D21">
        <v>2373000</v>
      </c>
    </row>
    <row spans="1:7" r="22">
      <c t="s" s="4" r="A22">
        <v>577</v>
      </c>
      <c t="n" s="7" r="D22">
        <v>82627000</v>
      </c>
    </row>
    <row spans="1:7" r="23">
      <c t="s" s="4" r="A23">
        <v>578</v>
      </c>
    </row>
    <row spans="1:7" r="24">
      <c t="s" s="3" r="A24">
        <v>548</v>
      </c>
    </row>
    <row spans="1:7" r="25">
      <c t="s" s="4" r="A25">
        <v>579</v>
      </c>
      <c t="s" s="4" r="D25">
        <v>580</v>
      </c>
    </row>
    <row spans="1:7" r="26">
      <c t="s" s="4" r="A26">
        <v>581</v>
      </c>
    </row>
    <row spans="1:7" r="27">
      <c t="s" s="3" r="A27">
        <v>548</v>
      </c>
    </row>
    <row spans="1:7" r="28">
      <c t="s" s="4" r="A28">
        <v>579</v>
      </c>
      <c t="s" s="4" r="D28">
        <v>582</v>
      </c>
    </row>
    <row spans="1:7" r="29">
      <c t="s" s="4" r="A29">
        <v>583</v>
      </c>
    </row>
    <row spans="1:7" r="30">
      <c t="s" s="3" r="A30">
        <v>548</v>
      </c>
    </row>
    <row spans="1:7" r="31">
      <c t="s" s="4" r="A31">
        <v>584</v>
      </c>
      <c t="s" s="4" r="D31">
        <v>582</v>
      </c>
    </row>
    <row spans="1:7" r="32">
      <c t="s" s="4" r="A32">
        <v>585</v>
      </c>
    </row>
    <row spans="1:7" r="33">
      <c t="s" s="3" r="A33">
        <v>548</v>
      </c>
    </row>
    <row spans="1:7" r="34">
      <c t="s" s="4" r="A34">
        <v>579</v>
      </c>
      <c t="s" s="4" r="D34">
        <v>580</v>
      </c>
    </row>
    <row spans="1:7" r="35">
      <c t="s" s="4" r="A35">
        <v>586</v>
      </c>
    </row>
    <row spans="1:7" r="36">
      <c t="s" s="3" r="A36">
        <v>548</v>
      </c>
    </row>
    <row spans="1:7" r="37">
      <c t="s" s="4" r="A37">
        <v>579</v>
      </c>
      <c t="s" s="4" r="D37">
        <v>587</v>
      </c>
    </row>
    <row spans="1:7" r="38">
      <c t="s" s="4" r="A38">
        <v>588</v>
      </c>
    </row>
    <row spans="1:7" r="39">
      <c t="s" s="3" r="A39">
        <v>548</v>
      </c>
    </row>
    <row spans="1:7" r="40">
      <c t="s" s="4" r="A40">
        <v>584</v>
      </c>
      <c t="s" s="4" r="D40">
        <v>573</v>
      </c>
    </row>
    <row spans="1:7" r="41">
      <c t="s" s="4" r="A41">
        <v>589</v>
      </c>
    </row>
    <row spans="1:7" r="42">
      <c t="s" s="3" r="A42">
        <v>548</v>
      </c>
    </row>
    <row spans="1:7" r="43">
      <c t="s" s="4" r="A43">
        <v>579</v>
      </c>
      <c t="s" s="4" r="D43">
        <v>587</v>
      </c>
    </row>
    <row spans="1:7" r="44">
      <c t="s" s="4" r="A44">
        <v>590</v>
      </c>
    </row>
    <row spans="1:7" r="45">
      <c t="s" s="3" r="A45">
        <v>548</v>
      </c>
    </row>
    <row spans="1:7" r="46">
      <c t="s" s="4" r="A46">
        <v>579</v>
      </c>
      <c t="s" s="4" r="D46">
        <v>591</v>
      </c>
    </row>
    <row spans="1:7" r="47">
      <c t="s" s="4" r="A47">
        <v>552</v>
      </c>
    </row>
    <row spans="1:7" r="48">
      <c t="s" s="3" r="A48">
        <v>548</v>
      </c>
    </row>
    <row spans="1:7" r="49">
      <c t="s" s="4" r="A49">
        <v>96</v>
      </c>
      <c t="n" s="7" r="B49">
        <v>5991000</v>
      </c>
      <c t="n" s="7" r="C49">
        <v>6875000</v>
      </c>
      <c t="n" s="7" r="D49">
        <v>5991000</v>
      </c>
    </row>
    <row spans="1:7" r="50">
      <c t="s" s="4" r="A50">
        <v>592</v>
      </c>
      <c t="n" s="6" r="D50">
        <v>825000</v>
      </c>
    </row>
    <row spans="1:7" r="51">
      <c t="s" s="4" r="A51">
        <v>163</v>
      </c>
      <c t="n" s="6" r="D51">
        <v>4840000</v>
      </c>
    </row>
    <row spans="1:7" r="52">
      <c t="s" s="4" r="A52">
        <v>593</v>
      </c>
      <c t="n" s="7" r="D52">
        <v>76000</v>
      </c>
    </row>
    <row spans="1:7" r="53">
      <c t="s" s="4" r="A53">
        <v>594</v>
      </c>
      <c t="n" s="6" r="D53">
        <v>2</v>
      </c>
    </row>
    <row spans="1:7" r="54">
      <c t="s" s="4" r="A54">
        <v>595</v>
      </c>
    </row>
    <row spans="1:7" r="55">
      <c t="s" s="3" r="A55">
        <v>548</v>
      </c>
    </row>
    <row spans="1:7" r="56">
      <c t="s" s="4" r="A56">
        <v>564</v>
      </c>
      <c t="s" s="4" r="D56">
        <v>596</v>
      </c>
    </row>
    <row spans="1:7" r="57">
      <c t="s" s="4" r="A57">
        <v>597</v>
      </c>
      <c t="s" s="4" r="D57">
        <v>580</v>
      </c>
    </row>
    <row spans="1:7" r="58">
      <c t="s" s="4" r="A58">
        <v>598</v>
      </c>
    </row>
    <row spans="1:7" r="59">
      <c t="s" s="3" r="A59">
        <v>548</v>
      </c>
    </row>
    <row spans="1:7" r="60">
      <c t="s" s="4" r="A60">
        <v>579</v>
      </c>
      <c t="s" s="4" r="D60">
        <v>599</v>
      </c>
    </row>
    <row spans="1:7" r="61">
      <c t="s" s="4" r="A61">
        <v>556</v>
      </c>
    </row>
    <row spans="1:7" r="62">
      <c t="s" s="3" r="A62">
        <v>548</v>
      </c>
    </row>
    <row spans="1:7" r="63">
      <c t="s" s="4" r="A63">
        <v>600</v>
      </c>
      <c t="n" s="7" r="D63">
        <v>250000</v>
      </c>
    </row>
    <row spans="1:7" r="64">
      <c t="s" s="4" r="A64">
        <v>601</v>
      </c>
      <c t="s" s="4" r="D64">
        <v>602</v>
      </c>
    </row>
    <row spans="1:7" r="65">
      <c t="s" s="4" r="A65">
        <v>603</v>
      </c>
    </row>
    <row spans="1:7" r="66">
      <c t="s" s="3" r="A66">
        <v>548</v>
      </c>
    </row>
    <row spans="1:7" r="67">
      <c t="s" s="4" r="A67">
        <v>579</v>
      </c>
      <c t="s" s="4" r="D67">
        <v>604</v>
      </c>
    </row>
    <row spans="1:7" r="68">
      <c t="s" s="4" r="A68">
        <v>605</v>
      </c>
      <c t="s" s="4" r="D68">
        <v>587</v>
      </c>
    </row>
    <row spans="1:7" r="69">
      <c t="s" s="4" r="A69">
        <v>555</v>
      </c>
    </row>
    <row spans="1:7" r="70">
      <c t="s" s="3" r="A70">
        <v>548</v>
      </c>
    </row>
    <row spans="1:7" r="71">
      <c t="s" s="4" r="A71">
        <v>96</v>
      </c>
      <c t="n" s="7" r="E71">
        <v>3090000</v>
      </c>
      <c t="n" s="7" r="F71">
        <v>6875000</v>
      </c>
    </row>
    <row spans="1:7" r="72">
      <c t="s" s="4" r="A72">
        <v>606</v>
      </c>
      <c t="s" s="4" r="D72">
        <v>607</v>
      </c>
    </row>
    <row spans="1:7" r="73">
      <c t="s" s="4" r="A73">
        <v>601</v>
      </c>
      <c t="s" s="4" r="D73">
        <v>608</v>
      </c>
    </row>
    <row spans="1:7" r="74">
      <c t="s" s="4" r="A74">
        <v>609</v>
      </c>
    </row>
    <row spans="1:7" r="75">
      <c t="s" s="3" r="A75">
        <v>548</v>
      </c>
    </row>
    <row spans="1:7" r="76">
      <c t="s" s="4" r="A76">
        <v>579</v>
      </c>
      <c t="s" s="4" r="D76">
        <v>599</v>
      </c>
    </row>
    <row spans="1:7" r="77">
      <c t="s" s="4" r="A77">
        <v>605</v>
      </c>
      <c t="s" s="4" r="D77">
        <v>582</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31"/>
    <col customWidth="1" max="5" min="5" width="31"/>
  </cols>
  <sheetData>
    <row spans="1:5" r="1">
      <c t="s" s="1" r="A1">
        <v>610</v>
      </c>
      <c t="s" s="2" r="B1">
        <v>408</v>
      </c>
      <c t="s" s="2" r="C1">
        <v>1</v>
      </c>
    </row>
    <row spans="1:5" r="2">
      <c t="s" s="2" r="B2">
        <v>611</v>
      </c>
      <c t="s" s="2" r="C2">
        <v>612</v>
      </c>
      <c t="s" s="2" r="D2">
        <v>613</v>
      </c>
      <c t="s" s="2" r="E2">
        <v>614</v>
      </c>
    </row>
    <row spans="1:5" r="3">
      <c t="s" s="3" r="A3">
        <v>615</v>
      </c>
    </row>
    <row spans="1:5" r="4">
      <c t="s" s="4" r="A4">
        <v>616</v>
      </c>
      <c t="n" s="7" r="C4">
        <v>6792000</v>
      </c>
      <c t="n" s="7" r="D4">
        <v>765000</v>
      </c>
      <c t="n" s="7" r="E4">
        <v>1364000</v>
      </c>
    </row>
    <row spans="1:5" r="5">
      <c t="s" s="4" r="A5">
        <v>617</v>
      </c>
    </row>
    <row spans="1:5" r="6">
      <c t="s" s="3" r="A6">
        <v>615</v>
      </c>
    </row>
    <row spans="1:5" r="7">
      <c t="s" s="4" r="A7">
        <v>616</v>
      </c>
      <c t="n" s="7" r="B7">
        <v>5658000</v>
      </c>
    </row>
    <row spans="1:5" r="8">
      <c t="s" s="4" r="A8">
        <v>618</v>
      </c>
      <c t="n" s="6" r="C8">
        <v>140516</v>
      </c>
    </row>
    <row spans="1:5" r="9">
      <c t="s" s="4" r="A9">
        <v>619</v>
      </c>
      <c t="n" s="8" r="C9">
        <v>19.85</v>
      </c>
    </row>
    <row spans="1:5" r="10">
      <c t="s" s="4" r="A10">
        <v>620</v>
      </c>
      <c t="n" s="8" r="C10">
        <v>6.5</v>
      </c>
      <c t="n" s="8" r="D10">
        <v>3.51</v>
      </c>
      <c t="n" s="8" r="E10">
        <v>3.33</v>
      </c>
    </row>
    <row spans="1:5" r="11">
      <c t="s" s="4" r="A11">
        <v>621</v>
      </c>
      <c t="n" s="7" r="C11">
        <v>1558000</v>
      </c>
    </row>
    <row spans="1:5" r="12">
      <c t="s" s="4" r="A12">
        <v>622</v>
      </c>
      <c t="s" s="4" r="C12">
        <v>623</v>
      </c>
    </row>
    <row spans="1:5" r="13">
      <c t="s" s="4" r="A13">
        <v>624</v>
      </c>
      <c t="n" s="6" r="C13">
        <v>0</v>
      </c>
    </row>
    <row spans="1:5" r="14">
      <c t="s" s="4" r="A14">
        <v>625</v>
      </c>
    </row>
    <row spans="1:5" r="15">
      <c t="s" s="3" r="A15">
        <v>615</v>
      </c>
    </row>
    <row spans="1:5" r="16">
      <c t="s" s="4" r="A16">
        <v>622</v>
      </c>
      <c t="s" s="4" r="C16">
        <v>626</v>
      </c>
    </row>
    <row spans="1:5" r="17">
      <c t="s" s="4" r="A17">
        <v>627</v>
      </c>
      <c t="n" s="8" r="C17">
        <v>13.14</v>
      </c>
      <c t="n" s="8" r="D17">
        <v>10.78</v>
      </c>
      <c t="n" s="8" r="E17">
        <v>8.050000000000001</v>
      </c>
    </row>
    <row spans="1:5" r="18">
      <c t="s" s="4" r="A18">
        <v>628</v>
      </c>
      <c t="n" s="7" r="C18">
        <v>1189</v>
      </c>
      <c t="n" s="7" r="D18">
        <v>1099</v>
      </c>
      <c t="n" s="7" r="E18">
        <v>1087</v>
      </c>
    </row>
    <row spans="1:5" r="19">
      <c t="s" s="4" r="A19">
        <v>629</v>
      </c>
      <c t="n" s="7" r="C19">
        <v>279000</v>
      </c>
    </row>
    <row spans="1:5" r="20">
      <c t="s" s="4" r="A20">
        <v>630</v>
      </c>
    </row>
    <row spans="1:5" r="21">
      <c t="s" s="3" r="A21">
        <v>615</v>
      </c>
    </row>
    <row spans="1:5" r="22">
      <c t="s" s="4" r="A22">
        <v>631</v>
      </c>
      <c t="s" s="4" r="C22">
        <v>632</v>
      </c>
    </row>
    <row spans="1:5" r="23">
      <c t="s" s="4" r="A23">
        <v>633</v>
      </c>
    </row>
    <row spans="1:5" r="24">
      <c t="s" s="3" r="A24">
        <v>615</v>
      </c>
    </row>
    <row spans="1:5" r="25">
      <c t="s" s="4" r="A25">
        <v>631</v>
      </c>
      <c t="s" s="4" r="C25">
        <v>634</v>
      </c>
    </row>
    <row spans="1:5" r="26">
      <c t="s" s="4" r="A26">
        <v>635</v>
      </c>
    </row>
    <row spans="1:5" r="27">
      <c t="s" s="3" r="A27">
        <v>615</v>
      </c>
    </row>
    <row spans="1:5" r="28">
      <c t="s" s="4" r="A28">
        <v>636</v>
      </c>
      <c t="n" s="6" r="C28">
        <v>2291296</v>
      </c>
    </row>
    <row spans="1:5" r="29">
      <c t="s" s="4" r="A29">
        <v>637</v>
      </c>
      <c t="n" s="6" r="C29">
        <v>84014</v>
      </c>
    </row>
    <row spans="1:5" r="30">
      <c t="s" s="4" r="A30">
        <v>638</v>
      </c>
    </row>
    <row spans="1:5" r="31">
      <c t="s" s="3" r="A31">
        <v>615</v>
      </c>
    </row>
    <row spans="1:5" r="32">
      <c t="s" s="4" r="A32">
        <v>639</v>
      </c>
      <c t="s" s="4" r="C32">
        <v>640</v>
      </c>
    </row>
    <row spans="1:5" r="33">
      <c t="s" s="4" r="A33">
        <v>641</v>
      </c>
      <c t="n" s="6" r="C33">
        <v>2</v>
      </c>
    </row>
    <row spans="1:5" r="34">
      <c t="s" s="4" r="A34">
        <v>642</v>
      </c>
      <c t="n" s="6" r="C34">
        <v>783606</v>
      </c>
    </row>
    <row spans="1:5" r="35">
      <c t="s" s="4" r="A35">
        <v>616</v>
      </c>
      <c t="n" s="7" r="C35">
        <v>5658000</v>
      </c>
    </row>
    <row spans="1:5" r="36">
      <c t="s" s="4" r="A36">
        <v>643</v>
      </c>
    </row>
    <row spans="1:5" r="37">
      <c t="s" s="3" r="A37">
        <v>615</v>
      </c>
    </row>
    <row spans="1:5" r="38">
      <c t="s" s="4" r="A38">
        <v>644</v>
      </c>
      <c t="s" s="4" r="C38">
        <v>645</v>
      </c>
    </row>
    <row spans="1:5" r="39">
      <c t="s" s="4" r="A39">
        <v>646</v>
      </c>
    </row>
    <row spans="1:5" r="40">
      <c t="s" s="3" r="A40">
        <v>615</v>
      </c>
    </row>
    <row spans="1:5" r="41">
      <c t="s" s="4" r="A41">
        <v>631</v>
      </c>
      <c t="s" s="4" r="C41">
        <v>446</v>
      </c>
    </row>
    <row spans="1:5" r="42">
      <c t="s" s="4" r="A42">
        <v>647</v>
      </c>
    </row>
    <row spans="1:5" r="43">
      <c t="s" s="3" r="A43">
        <v>615</v>
      </c>
    </row>
    <row spans="1:5" r="44">
      <c t="s" s="4" r="A44">
        <v>631</v>
      </c>
      <c t="s" s="4" r="C44">
        <v>632</v>
      </c>
    </row>
    <row spans="1:5" r="45">
      <c t="s" s="4" r="A45">
        <v>648</v>
      </c>
    </row>
    <row spans="1:5" r="46">
      <c t="s" s="3" r="A46">
        <v>615</v>
      </c>
    </row>
    <row spans="1:5" r="47">
      <c t="s" s="4" r="A47">
        <v>636</v>
      </c>
      <c t="n" s="6" r="C47">
        <v>1200000</v>
      </c>
    </row>
    <row spans="1:5" r="48">
      <c t="s" s="4" r="A48">
        <v>637</v>
      </c>
      <c t="n" s="6" r="C48">
        <v>1069090</v>
      </c>
    </row>
    <row spans="1:5" r="49">
      <c t="s" s="4" r="A49">
        <v>649</v>
      </c>
    </row>
    <row spans="1:5" r="50">
      <c t="s" s="3" r="A50">
        <v>615</v>
      </c>
    </row>
    <row spans="1:5" r="51">
      <c t="s" s="4" r="A51">
        <v>618</v>
      </c>
      <c t="n" s="6" r="B51">
        <v>138200</v>
      </c>
    </row>
    <row spans="1:5" r="52">
      <c t="s" s="4" r="A52">
        <v>619</v>
      </c>
      <c t="n" s="7" r="B52">
        <v>20</v>
      </c>
    </row>
    <row spans="1:5" r="53">
      <c t="s" s="4" r="A53">
        <v>650</v>
      </c>
    </row>
    <row spans="1:5" r="54">
      <c t="s" s="3" r="A54">
        <v>615</v>
      </c>
    </row>
    <row spans="1:5" r="55">
      <c t="s" s="4" r="A55">
        <v>651</v>
      </c>
      <c t="s" s="4" r="B55">
        <v>652</v>
      </c>
    </row>
    <row spans="1:5" r="56">
      <c t="s" s="4" r="A56">
        <v>653</v>
      </c>
    </row>
    <row spans="1:5" r="57">
      <c t="s" s="3" r="A57">
        <v>615</v>
      </c>
    </row>
    <row spans="1:5" r="58">
      <c t="s" s="4" r="A58">
        <v>651</v>
      </c>
      <c t="s" s="4" r="B58">
        <v>652</v>
      </c>
    </row>
    <row spans="1:5" r="59">
      <c t="s" s="4" r="A59">
        <v>654</v>
      </c>
    </row>
    <row spans="1:5" r="60">
      <c t="s" s="3" r="A60">
        <v>615</v>
      </c>
    </row>
    <row spans="1:5" r="61">
      <c t="s" s="4" r="A61">
        <v>655</v>
      </c>
      <c t="s" s="4" r="C61">
        <v>656</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25"/>
  </cols>
  <sheetData>
    <row spans="1:4" r="1">
      <c t="s" s="1" r="A1">
        <v>657</v>
      </c>
      <c t="s" s="2" r="B1">
        <v>1</v>
      </c>
    </row>
    <row spans="1:4" r="2">
      <c t="s" s="2" r="B2">
        <v>2</v>
      </c>
      <c t="s" s="2" r="C2">
        <v>32</v>
      </c>
      <c t="s" s="2" r="D2">
        <v>85</v>
      </c>
    </row>
    <row spans="1:4" r="3">
      <c t="s" s="3" r="A3">
        <v>615</v>
      </c>
    </row>
    <row spans="1:4" r="4">
      <c t="s" s="4" r="A4">
        <v>658</v>
      </c>
      <c t="s" s="4" r="B4">
        <v>659</v>
      </c>
      <c t="s" s="4" r="C4">
        <v>660</v>
      </c>
      <c t="s" s="4" r="D4">
        <v>661</v>
      </c>
    </row>
    <row spans="1:4" r="5">
      <c t="s" s="4" r="A5">
        <v>662</v>
      </c>
      <c t="s" s="4" r="B5">
        <v>663</v>
      </c>
      <c t="s" s="4" r="C5">
        <v>664</v>
      </c>
      <c t="s" s="4" r="D5">
        <v>665</v>
      </c>
    </row>
    <row spans="1:4" r="6">
      <c t="s" s="4" r="A6">
        <v>666</v>
      </c>
      <c t="s" s="4" r="B6">
        <v>667</v>
      </c>
      <c t="s" s="4" r="C6">
        <v>668</v>
      </c>
      <c t="s" s="4" r="D6">
        <v>669</v>
      </c>
    </row>
    <row spans="1:4" r="7">
      <c t="s" s="4" r="A7">
        <v>670</v>
      </c>
      <c t="s" s="4" r="B7">
        <v>671</v>
      </c>
      <c t="s" s="4" r="C7">
        <v>671</v>
      </c>
      <c t="s" s="4" r="D7">
        <v>67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s="1" r="A1">
        <v>672</v>
      </c>
      <c t="s" s="2" r="B1">
        <v>1</v>
      </c>
    </row>
    <row spans="1:2" r="2">
      <c t="s" s="2" r="B2">
        <v>673</v>
      </c>
    </row>
    <row spans="1:2" r="3">
      <c t="s" s="3" r="A3">
        <v>615</v>
      </c>
    </row>
    <row spans="1:2" r="4">
      <c t="s" s="4" r="A4">
        <v>674</v>
      </c>
      <c t="n" s="6" r="B4">
        <v>2245474</v>
      </c>
    </row>
    <row spans="1:2" r="5">
      <c t="s" s="4" r="A5">
        <v>675</v>
      </c>
      <c t="n" s="6" r="B5">
        <v>140516</v>
      </c>
    </row>
    <row spans="1:2" r="6">
      <c t="s" s="4" r="A6">
        <v>624</v>
      </c>
      <c t="n" s="6" r="B6">
        <v>0</v>
      </c>
    </row>
    <row spans="1:2" r="7">
      <c t="s" s="4" r="A7">
        <v>676</v>
      </c>
      <c t="n" s="6" r="B7">
        <v>-61263</v>
      </c>
    </row>
    <row spans="1:2" r="8">
      <c t="s" s="4" r="A8">
        <v>677</v>
      </c>
      <c t="n" s="6" r="B8">
        <v>2324727</v>
      </c>
    </row>
    <row spans="1:2" r="9">
      <c t="s" s="4" r="A9">
        <v>678</v>
      </c>
      <c t="n" s="6" r="B9">
        <v>1246537</v>
      </c>
    </row>
    <row spans="1:2" r="10">
      <c t="s" s="4" r="A10">
        <v>679</v>
      </c>
      <c t="n" s="6" r="B10">
        <v>1078190</v>
      </c>
    </row>
    <row spans="1:2" r="11">
      <c t="s" s="4" r="A11">
        <v>680</v>
      </c>
      <c t="n" s="8" r="B11">
        <v>10.21</v>
      </c>
    </row>
    <row spans="1:2" r="12">
      <c t="s" s="4" r="A12">
        <v>681</v>
      </c>
      <c t="n" s="10" r="B12">
        <v>19.85</v>
      </c>
    </row>
    <row spans="1:2" r="13">
      <c t="s" s="4" r="A13">
        <v>682</v>
      </c>
      <c t="n" s="10" r="B13">
        <v>13.74</v>
      </c>
    </row>
    <row spans="1:2" r="14">
      <c t="s" s="4" r="A14">
        <v>683</v>
      </c>
      <c t="n" s="10" r="B14">
        <v>10.7</v>
      </c>
    </row>
    <row spans="1:2" r="15">
      <c t="s" s="4" r="A15">
        <v>684</v>
      </c>
      <c t="n" s="10" r="B15">
        <v>10.26</v>
      </c>
    </row>
    <row spans="1:2" r="16">
      <c t="s" s="4" r="A16">
        <v>685</v>
      </c>
      <c t="n" s="8" r="B16">
        <v>11.22</v>
      </c>
    </row>
    <row spans="1:2" r="17">
      <c t="s" s="4" r="A17">
        <v>686</v>
      </c>
      <c t="s" s="4" r="B17">
        <v>687</v>
      </c>
    </row>
    <row spans="1:2" r="18">
      <c t="s" s="4" r="A18">
        <v>688</v>
      </c>
      <c t="s" s="4" r="B18">
        <v>689</v>
      </c>
    </row>
    <row spans="1:2" r="19">
      <c t="s" s="4" r="A19">
        <v>690</v>
      </c>
      <c t="n" s="7" r="B19">
        <v>753</v>
      </c>
    </row>
    <row spans="1:2" r="20">
      <c t="s" s="4" r="A20">
        <v>691</v>
      </c>
      <c t="n" s="7" r="B20">
        <v>3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2</v>
      </c>
      <c t="s" s="2" r="B1">
        <v>1</v>
      </c>
    </row>
    <row spans="1:4" r="2">
      <c t="s" s="2" r="B2">
        <v>2</v>
      </c>
      <c t="s" s="2" r="C2">
        <v>32</v>
      </c>
      <c t="s" s="2" r="D2">
        <v>85</v>
      </c>
    </row>
    <row spans="1:4" r="3">
      <c t="s" s="3" r="A3">
        <v>615</v>
      </c>
    </row>
    <row spans="1:4" r="4">
      <c t="s" s="4" r="A4">
        <v>693</v>
      </c>
      <c t="n" s="6" r="B4">
        <v>315451</v>
      </c>
    </row>
    <row spans="1:4" r="5">
      <c t="s" s="4" r="A5">
        <v>694</v>
      </c>
      <c t="n" s="6" r="B5">
        <v>5702</v>
      </c>
    </row>
    <row spans="1:4" r="6">
      <c t="s" s="4" r="A6">
        <v>695</v>
      </c>
      <c t="n" s="6" r="B6">
        <v>-154684</v>
      </c>
    </row>
    <row spans="1:4" r="7">
      <c t="s" s="4" r="A7">
        <v>696</v>
      </c>
      <c t="n" s="6" r="B7">
        <v>166469</v>
      </c>
      <c t="n" s="6" r="C7">
        <v>315451</v>
      </c>
    </row>
    <row spans="1:4" r="8">
      <c t="s" s="4" r="A8">
        <v>697</v>
      </c>
      <c t="n" s="8" r="B8">
        <v>7.69</v>
      </c>
    </row>
    <row spans="1:4" r="9">
      <c t="s" s="4" r="A9">
        <v>698</v>
      </c>
      <c t="n" s="10" r="B9">
        <v>13.14</v>
      </c>
      <c t="n" s="8" r="C9">
        <v>10.78</v>
      </c>
      <c t="n" s="8" r="D9">
        <v>8.050000000000001</v>
      </c>
    </row>
    <row spans="1:4" r="10">
      <c t="s" s="4" r="A10">
        <v>699</v>
      </c>
      <c t="n" s="10" r="B10">
        <v>7.69</v>
      </c>
    </row>
    <row spans="1:4" r="11">
      <c t="s" s="4" r="A11">
        <v>700</v>
      </c>
      <c t="n" s="8" r="B11">
        <v>7.87</v>
      </c>
      <c t="n" s="8" r="C11">
        <v>7.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1</v>
      </c>
      <c t="s" s="2" r="B1">
        <v>1</v>
      </c>
    </row>
    <row spans="1:4" r="2">
      <c t="s" s="2" r="B2">
        <v>2</v>
      </c>
      <c t="s" s="2" r="C2">
        <v>32</v>
      </c>
      <c t="s" s="2" r="D2">
        <v>85</v>
      </c>
    </row>
    <row spans="1:4" r="3">
      <c t="s" s="3" r="A3">
        <v>615</v>
      </c>
    </row>
    <row spans="1:4" r="4">
      <c t="s" s="4" r="A4">
        <v>165</v>
      </c>
      <c t="n" s="7" r="B4">
        <v>6792</v>
      </c>
      <c t="n" s="7" r="C4">
        <v>765</v>
      </c>
      <c t="n" s="7" r="D4">
        <v>1364</v>
      </c>
    </row>
    <row spans="1:4" r="5">
      <c t="s" s="4" r="A5">
        <v>702</v>
      </c>
    </row>
    <row spans="1:4" r="6">
      <c t="s" s="3" r="A6">
        <v>615</v>
      </c>
    </row>
    <row spans="1:4" r="7">
      <c t="s" s="4" r="A7">
        <v>165</v>
      </c>
      <c t="n" s="6" r="B7">
        <v>1795</v>
      </c>
      <c t="n" s="6" r="C7">
        <v>368</v>
      </c>
      <c t="n" s="6" r="D7">
        <v>672</v>
      </c>
    </row>
    <row spans="1:4" r="8">
      <c t="s" s="4" r="A8">
        <v>703</v>
      </c>
    </row>
    <row spans="1:4" r="9">
      <c t="s" s="3" r="A9">
        <v>615</v>
      </c>
    </row>
    <row spans="1:4" r="10">
      <c t="s" s="4" r="A10">
        <v>165</v>
      </c>
      <c t="n" s="7" r="B10">
        <v>4997</v>
      </c>
      <c t="n" s="7" r="C10">
        <v>397</v>
      </c>
      <c t="n" s="7" r="D10">
        <v>6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4</v>
      </c>
      <c t="s" s="2" r="B1">
        <v>408</v>
      </c>
      <c t="s" s="2" r="J1">
        <v>1</v>
      </c>
    </row>
    <row spans="1:12" r="2">
      <c t="s" s="2" r="B2">
        <v>2</v>
      </c>
      <c t="s" s="2" r="C2">
        <v>414</v>
      </c>
      <c t="s" s="2" r="D2">
        <v>4</v>
      </c>
      <c t="s" s="2" r="E2">
        <v>411</v>
      </c>
      <c t="s" s="2" r="F2">
        <v>32</v>
      </c>
      <c t="s" s="2" r="G2">
        <v>415</v>
      </c>
      <c t="s" s="2" r="H2">
        <v>413</v>
      </c>
      <c t="s" s="2" r="I2">
        <v>412</v>
      </c>
      <c t="s" s="2" r="J2">
        <v>2</v>
      </c>
      <c t="s" s="2" r="K2">
        <v>32</v>
      </c>
      <c t="s" s="2" r="L2">
        <v>85</v>
      </c>
    </row>
    <row spans="1:12" r="3">
      <c t="s" s="3" r="A3">
        <v>705</v>
      </c>
    </row>
    <row spans="1:12" r="4">
      <c t="s" s="4" r="A4">
        <v>110</v>
      </c>
      <c t="n" s="7" r="B4">
        <v>12941</v>
      </c>
      <c t="n" s="7" r="C4">
        <v>7798</v>
      </c>
      <c t="n" s="7" r="D4">
        <v>2461</v>
      </c>
      <c t="n" s="7" r="E4">
        <v>4665</v>
      </c>
      <c t="n" s="7" r="F4">
        <v>6616</v>
      </c>
      <c t="n" s="7" r="G4">
        <v>4492</v>
      </c>
      <c t="n" s="7" r="H4">
        <v>3685</v>
      </c>
      <c t="n" s="7" r="I4">
        <v>2762</v>
      </c>
      <c t="n" s="7" r="J4">
        <v>27865</v>
      </c>
      <c t="n" s="7" r="K4">
        <v>17555</v>
      </c>
      <c t="n" s="7" r="L4">
        <v>-937</v>
      </c>
    </row>
    <row spans="1:12" r="5">
      <c t="s" s="4" r="A5">
        <v>706</v>
      </c>
      <c t="n" s="6" r="B5">
        <v>28021576</v>
      </c>
      <c t="n" s="6" r="C5">
        <v>27914782</v>
      </c>
      <c t="n" s="6" r="D5">
        <v>23120019</v>
      </c>
      <c t="n" s="6" r="E5">
        <v>22828371</v>
      </c>
      <c t="n" s="6" r="F5">
        <v>22779866</v>
      </c>
      <c t="n" s="6" r="G5">
        <v>22669508</v>
      </c>
      <c t="n" s="6" r="H5">
        <v>22669508</v>
      </c>
      <c t="n" s="6" r="I5">
        <v>22669508</v>
      </c>
      <c t="n" s="6" r="J5">
        <v>25519312</v>
      </c>
      <c t="n" s="6" r="K5">
        <v>22697106</v>
      </c>
      <c t="n" s="6" r="L5">
        <v>22554969</v>
      </c>
    </row>
    <row spans="1:12" r="6">
      <c t="s" s="3" r="A6">
        <v>707</v>
      </c>
    </row>
    <row spans="1:12" r="7">
      <c t="s" s="4" r="A7">
        <v>708</v>
      </c>
      <c t="n" s="6" r="B7">
        <v>28926777</v>
      </c>
      <c t="n" s="6" r="C7">
        <v>29223549</v>
      </c>
      <c t="n" s="6" r="D7">
        <v>23852895</v>
      </c>
      <c t="n" s="6" r="E7">
        <v>23093016</v>
      </c>
      <c t="n" s="6" r="F7">
        <v>23067474</v>
      </c>
      <c t="n" s="6" r="G7">
        <v>23022215</v>
      </c>
      <c t="n" s="6" r="H7">
        <v>22999454</v>
      </c>
      <c t="n" s="6" r="I7">
        <v>22976694</v>
      </c>
      <c t="n" s="6" r="J7">
        <v>26324115</v>
      </c>
      <c t="n" s="6" r="K7">
        <v>23016461</v>
      </c>
      <c t="n" s="6" r="L7">
        <v>22554969</v>
      </c>
    </row>
    <row spans="1:12" r="8">
      <c t="s" s="4" r="A8">
        <v>709</v>
      </c>
      <c t="n" s="8" r="B8">
        <v>0.46</v>
      </c>
      <c t="n" s="8" r="C8">
        <v>0.28</v>
      </c>
      <c t="n" s="8" r="D8">
        <v>0.11</v>
      </c>
      <c t="n" s="8" r="E8">
        <v>0.2</v>
      </c>
      <c t="n" s="8" r="F8">
        <v>0.29</v>
      </c>
      <c t="n" s="8" r="G8">
        <v>0.2</v>
      </c>
      <c t="n" s="8" r="H8">
        <v>0.16</v>
      </c>
      <c t="n" s="8" r="I8">
        <v>0.12</v>
      </c>
      <c t="n" s="8" r="J8">
        <v>1.09</v>
      </c>
      <c t="n" s="8" r="K8">
        <v>0.77</v>
      </c>
      <c t="n" s="8" r="L8">
        <v>-0.04</v>
      </c>
    </row>
    <row spans="1:12" r="9">
      <c t="s" s="4" r="A9">
        <v>710</v>
      </c>
      <c t="n" s="8" r="B9">
        <v>0.45</v>
      </c>
      <c t="n" s="8" r="C9">
        <v>0.27</v>
      </c>
      <c t="n" s="8" r="D9">
        <v>0.1</v>
      </c>
      <c t="n" s="8" r="E9">
        <v>0.2</v>
      </c>
      <c t="n" s="8" r="F9">
        <v>0.29</v>
      </c>
      <c t="n" s="8" r="G9">
        <v>0.2</v>
      </c>
      <c t="n" s="8" r="H9">
        <v>0.16</v>
      </c>
      <c t="n" s="8" r="I9">
        <v>0.12</v>
      </c>
      <c t="n" s="8" r="J9">
        <v>1.06</v>
      </c>
      <c t="n" s="8" r="K9">
        <v>0.76</v>
      </c>
      <c t="n" s="8" r="L9">
        <v>-0.04</v>
      </c>
    </row>
    <row spans="1:12" r="10">
      <c t="s" s="4" r="A10">
        <v>625</v>
      </c>
    </row>
    <row spans="1:12" r="11">
      <c t="s" s="3" r="A11">
        <v>707</v>
      </c>
    </row>
    <row spans="1:12" r="12">
      <c t="s" s="4" r="A12">
        <v>711</v>
      </c>
      <c t="n" s="6" r="J12">
        <v>255857</v>
      </c>
      <c t="n" s="6" r="K12">
        <v>316376</v>
      </c>
      <c t="n" s="6" r="L12">
        <v>0</v>
      </c>
    </row>
    <row spans="1:12" r="13">
      <c t="s" s="4" r="A13">
        <v>617</v>
      </c>
    </row>
    <row spans="1:12" r="14">
      <c t="s" s="3" r="A14">
        <v>707</v>
      </c>
    </row>
    <row spans="1:12" r="15">
      <c t="s" s="4" r="A15">
        <v>711</v>
      </c>
      <c t="n" s="6" r="J15">
        <v>548946</v>
      </c>
      <c t="n" s="6" r="K15">
        <v>2979</v>
      </c>
      <c t="n" s="6" r="L15">
        <v>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2</v>
      </c>
      <c t="s" s="2" r="B1">
        <v>1</v>
      </c>
    </row>
    <row spans="1:4" r="2">
      <c t="s" s="2" r="B2">
        <v>2</v>
      </c>
      <c t="s" s="2" r="C2">
        <v>32</v>
      </c>
      <c t="s" s="2" r="D2">
        <v>85</v>
      </c>
    </row>
    <row spans="1:4" r="3">
      <c t="s" s="4" r="A3">
        <v>617</v>
      </c>
    </row>
    <row spans="1:4" r="4">
      <c t="s" s="3" r="A4">
        <v>713</v>
      </c>
    </row>
    <row spans="1:4" r="5">
      <c t="s" s="4" r="A5">
        <v>714</v>
      </c>
      <c t="n" s="6" r="B5">
        <v>161460</v>
      </c>
      <c t="n" s="6" r="D5">
        <v>15528</v>
      </c>
    </row>
    <row spans="1:4" r="6">
      <c t="s" s="4" r="A6">
        <v>715</v>
      </c>
    </row>
    <row spans="1:4" r="7">
      <c t="s" s="3" r="A7">
        <v>713</v>
      </c>
    </row>
    <row spans="1:4" r="8">
      <c t="s" s="4" r="A8">
        <v>714</v>
      </c>
      <c t="n" s="6" r="B8">
        <v>3386</v>
      </c>
      <c t="n" s="6" r="C8">
        <v>4632</v>
      </c>
      <c t="n" s="6" r="D8">
        <v>602090</v>
      </c>
    </row>
    <row spans="1:4" r="9">
      <c t="s" s="4" r="A9">
        <v>716</v>
      </c>
    </row>
    <row spans="1:4" r="10">
      <c t="s" s="3" r="A10">
        <v>713</v>
      </c>
    </row>
    <row spans="1:4" r="11">
      <c t="s" s="4" r="A11">
        <v>714</v>
      </c>
      <c t="n" s="6" r="C11">
        <v>2200000</v>
      </c>
      <c t="n" s="6" r="D11">
        <v>2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7</v>
      </c>
      <c t="s" s="2" r="B1">
        <v>1</v>
      </c>
    </row>
    <row spans="1:4" r="2">
      <c t="s" s="2" r="B2">
        <v>2</v>
      </c>
      <c t="s" s="2" r="C2">
        <v>32</v>
      </c>
      <c t="s" s="2" r="D2">
        <v>85</v>
      </c>
    </row>
    <row spans="1:4" r="3">
      <c t="s" s="3" r="A3">
        <v>242</v>
      </c>
    </row>
    <row spans="1:4" r="4">
      <c t="s" s="4" r="A4">
        <v>402</v>
      </c>
      <c t="n" s="7" r="B4">
        <v>4284</v>
      </c>
      <c t="n" s="7" r="C4">
        <v>8692</v>
      </c>
      <c t="n" s="7" r="D4">
        <v>-10679</v>
      </c>
    </row>
    <row spans="1:4" r="5">
      <c t="s" s="4" r="A5">
        <v>718</v>
      </c>
      <c t="n" s="6" r="B5">
        <v>9545</v>
      </c>
      <c t="n" s="6" r="C5">
        <v>15572</v>
      </c>
      <c t="n" s="6" r="D5">
        <v>12214</v>
      </c>
    </row>
    <row spans="1:4" r="6">
      <c t="s" s="4" r="A6">
        <v>106</v>
      </c>
      <c t="n" s="7" r="B6">
        <v>13829</v>
      </c>
      <c t="n" s="7" r="C6">
        <v>24264</v>
      </c>
      <c t="n" s="7" r="D6">
        <v>15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6</v>
      </c>
      <c t="s" s="2" r="B1">
        <v>1</v>
      </c>
    </row>
    <row spans="1:4" r="2">
      <c t="s" s="2" r="B2">
        <v>2</v>
      </c>
      <c t="s" s="2" r="C2">
        <v>32</v>
      </c>
      <c t="s" s="2" r="D2">
        <v>85</v>
      </c>
    </row>
    <row spans="1:4" r="3">
      <c t="s" s="3" r="A3">
        <v>157</v>
      </c>
    </row>
    <row spans="1:4" r="4">
      <c t="s" s="4" r="A4">
        <v>108</v>
      </c>
      <c t="n" s="7" r="B4">
        <v>27997</v>
      </c>
      <c t="n" s="7" r="C4">
        <v>17273</v>
      </c>
      <c t="n" s="7" r="D4">
        <v>-937</v>
      </c>
    </row>
    <row spans="1:4" r="5">
      <c t="s" s="3" r="A5">
        <v>158</v>
      </c>
    </row>
    <row spans="1:4" r="6">
      <c t="s" s="4" r="A6">
        <v>159</v>
      </c>
      <c t="n" s="6" r="B6">
        <v>12201</v>
      </c>
      <c t="n" s="6" r="C6">
        <v>11349</v>
      </c>
      <c t="n" s="6" r="D6">
        <v>8693</v>
      </c>
    </row>
    <row spans="1:4" r="7">
      <c t="s" s="4" r="A7">
        <v>160</v>
      </c>
      <c t="n" s="6" r="B7">
        <v>270</v>
      </c>
      <c t="n" s="6" r="C7">
        <v>289</v>
      </c>
      <c t="n" s="6" r="D7">
        <v>296</v>
      </c>
    </row>
    <row spans="1:4" r="8">
      <c t="s" s="4" r="A8">
        <v>161</v>
      </c>
      <c t="n" s="6" r="B8">
        <v>-185</v>
      </c>
      <c t="n" s="6" r="C8">
        <v>-153</v>
      </c>
      <c t="n" s="6" r="D8">
        <v>-180</v>
      </c>
    </row>
    <row spans="1:4" r="9">
      <c t="s" s="4" r="A9">
        <v>162</v>
      </c>
      <c t="n" s="6" r="B9">
        <v>452</v>
      </c>
      <c t="n" s="6" r="C9">
        <v>341</v>
      </c>
      <c t="n" s="6" r="D9">
        <v>1101</v>
      </c>
    </row>
    <row spans="1:4" r="10">
      <c t="s" s="4" r="A10">
        <v>163</v>
      </c>
      <c t="n" s="6" r="B10">
        <v>549</v>
      </c>
      <c t="n" s="6" r="C10">
        <v>1232</v>
      </c>
      <c t="n" s="6" r="D10">
        <v>1342</v>
      </c>
    </row>
    <row spans="1:4" r="11">
      <c t="s" s="4" r="A11">
        <v>96</v>
      </c>
      <c t="n" s="6" r="B11">
        <v>5991</v>
      </c>
      <c t="n" s="6" r="C11">
        <v>3090</v>
      </c>
      <c t="n" s="6" r="D11">
        <v>6875</v>
      </c>
    </row>
    <row spans="1:4" r="12">
      <c t="s" s="4" r="A12">
        <v>164</v>
      </c>
      <c t="n" s="6" r="B12">
        <v>-16305</v>
      </c>
      <c t="n" s="6" r="C12">
        <v>4364</v>
      </c>
      <c t="n" s="6" r="D12">
        <v>185</v>
      </c>
    </row>
    <row spans="1:4" r="13">
      <c t="s" s="4" r="A13">
        <v>165</v>
      </c>
      <c t="n" s="6" r="B13">
        <v>6792</v>
      </c>
      <c t="n" s="6" r="C13">
        <v>765</v>
      </c>
      <c t="n" s="6" r="D13">
        <v>1364</v>
      </c>
    </row>
    <row spans="1:4" r="14">
      <c t="s" s="4" r="A14">
        <v>166</v>
      </c>
      <c t="n" s="6" r="B14">
        <v>55</v>
      </c>
      <c t="n" s="6" r="C14">
        <v>44</v>
      </c>
    </row>
    <row spans="1:4" r="15">
      <c t="s" s="3" r="A15">
        <v>167</v>
      </c>
    </row>
    <row spans="1:4" r="16">
      <c t="s" s="4" r="A16">
        <v>168</v>
      </c>
      <c t="n" s="6" r="B16">
        <v>-4007</v>
      </c>
      <c t="n" s="6" r="C16">
        <v>175</v>
      </c>
      <c t="n" s="6" r="D16">
        <v>-1275</v>
      </c>
    </row>
    <row spans="1:4" r="17">
      <c t="s" s="4" r="A17">
        <v>169</v>
      </c>
      <c t="n" s="6" r="B17">
        <v>124</v>
      </c>
      <c t="n" s="6" r="C17">
        <v>321</v>
      </c>
      <c t="n" s="6" r="D17">
        <v>-450</v>
      </c>
    </row>
    <row spans="1:4" r="18">
      <c t="s" s="4" r="A18">
        <v>37</v>
      </c>
      <c t="n" s="6" r="B18">
        <v>123</v>
      </c>
      <c t="n" s="6" r="C18">
        <v>575</v>
      </c>
      <c t="n" s="6" r="D18">
        <v>-728</v>
      </c>
    </row>
    <row spans="1:4" r="19">
      <c t="s" s="4" r="A19">
        <v>50</v>
      </c>
      <c t="n" s="6" r="B19">
        <v>-781</v>
      </c>
      <c t="n" s="6" r="C19">
        <v>1494</v>
      </c>
      <c t="n" s="6" r="D19">
        <v>4675</v>
      </c>
    </row>
    <row spans="1:4" r="20">
      <c t="s" s="4" r="A20">
        <v>170</v>
      </c>
      <c t="n" s="6" r="B20">
        <v>-3525</v>
      </c>
      <c t="n" s="6" r="C20">
        <v>-861</v>
      </c>
      <c t="n" s="6" r="D20">
        <v>4332</v>
      </c>
    </row>
    <row spans="1:4" r="21">
      <c t="s" s="4" r="A21">
        <v>52</v>
      </c>
      <c t="n" s="6" r="B21">
        <v>406</v>
      </c>
      <c t="n" s="6" r="C21">
        <v>-187</v>
      </c>
      <c t="n" s="6" r="D21">
        <v>614</v>
      </c>
    </row>
    <row spans="1:4" r="22">
      <c t="s" s="4" r="A22">
        <v>171</v>
      </c>
      <c t="n" s="6" r="B22">
        <v>7204</v>
      </c>
      <c t="n" s="6" r="C22">
        <v>1997</v>
      </c>
      <c t="n" s="6" r="D22">
        <v>6531</v>
      </c>
    </row>
    <row spans="1:4" r="23">
      <c t="s" s="4" r="A23">
        <v>172</v>
      </c>
      <c t="n" s="6" r="B23">
        <v>37361</v>
      </c>
      <c t="n" s="6" r="C23">
        <v>42108</v>
      </c>
      <c t="n" s="6" r="D23">
        <v>32438</v>
      </c>
    </row>
    <row spans="1:4" r="24">
      <c t="s" s="3" r="A24">
        <v>173</v>
      </c>
    </row>
    <row spans="1:4" r="25">
      <c t="s" s="4" r="A25">
        <v>174</v>
      </c>
      <c t="n" s="6" r="D25">
        <v>1400</v>
      </c>
    </row>
    <row spans="1:4" r="26">
      <c t="s" s="4" r="A26">
        <v>175</v>
      </c>
      <c t="n" s="6" r="B26">
        <v>-251</v>
      </c>
      <c t="n" s="6" r="C26">
        <v>-74</v>
      </c>
      <c t="n" s="6" r="D26">
        <v>-98</v>
      </c>
    </row>
    <row spans="1:4" r="27">
      <c t="s" s="4" r="A27">
        <v>176</v>
      </c>
      <c t="n" s="6" r="B27">
        <v>-35172</v>
      </c>
      <c t="n" s="6" r="C27">
        <v>-25429</v>
      </c>
      <c t="n" s="6" r="D27">
        <v>-30944</v>
      </c>
    </row>
    <row spans="1:4" r="28">
      <c t="s" s="4" r="A28">
        <v>177</v>
      </c>
      <c t="n" s="6" r="B28">
        <v>-35423</v>
      </c>
      <c t="n" s="6" r="C28">
        <v>-25503</v>
      </c>
      <c t="n" s="6" r="D28">
        <v>-29642</v>
      </c>
    </row>
    <row spans="1:4" r="29">
      <c t="s" s="3" r="A29">
        <v>178</v>
      </c>
    </row>
    <row spans="1:4" r="30">
      <c t="s" s="4" r="A30">
        <v>179</v>
      </c>
      <c t="n" s="6" r="C30">
        <v>224574</v>
      </c>
      <c t="n" s="6" r="D30">
        <v>116205</v>
      </c>
    </row>
    <row spans="1:4" r="31">
      <c t="s" s="4" r="A31">
        <v>180</v>
      </c>
      <c t="n" s="6" r="B31">
        <v>-2884</v>
      </c>
      <c t="n" s="6" r="C31">
        <v>-784</v>
      </c>
      <c t="n" s="6" r="D31">
        <v>-113</v>
      </c>
    </row>
    <row spans="1:4" r="32">
      <c t="s" s="4" r="A32">
        <v>181</v>
      </c>
      <c t="n" s="6" r="B32">
        <v>-3349</v>
      </c>
      <c t="n" s="6" r="C32">
        <v>-226752</v>
      </c>
      <c t="n" s="6" r="D32">
        <v>-119455</v>
      </c>
    </row>
    <row spans="1:4" r="33">
      <c t="s" s="4" r="A33">
        <v>182</v>
      </c>
      <c t="n" s="6" r="B33">
        <v>-245085</v>
      </c>
    </row>
    <row spans="1:4" r="34">
      <c t="s" s="4" r="A34">
        <v>183</v>
      </c>
      <c t="n" s="6" r="B34">
        <v>-326</v>
      </c>
    </row>
    <row spans="1:4" r="35">
      <c t="s" s="4" r="A35">
        <v>184</v>
      </c>
      <c t="n" s="6" r="B35">
        <v>165000</v>
      </c>
    </row>
    <row spans="1:4" r="36">
      <c t="s" s="4" r="A36">
        <v>185</v>
      </c>
      <c t="n" s="6" r="C36">
        <v>7000</v>
      </c>
      <c t="n" s="6" r="D36">
        <v>10500</v>
      </c>
    </row>
    <row spans="1:4" r="37">
      <c t="s" s="4" r="A37">
        <v>186</v>
      </c>
      <c t="n" s="6" r="C37">
        <v>-17500</v>
      </c>
      <c t="n" s="6" r="D37">
        <v>-2716</v>
      </c>
    </row>
    <row spans="1:4" r="38">
      <c t="s" s="4" r="A38">
        <v>187</v>
      </c>
      <c t="n" s="6" r="B38">
        <v>301</v>
      </c>
    </row>
    <row spans="1:4" r="39">
      <c t="s" s="4" r="A39">
        <v>188</v>
      </c>
      <c t="n" s="6" r="B39">
        <v>94368</v>
      </c>
    </row>
    <row spans="1:4" r="40">
      <c t="s" s="4" r="A40">
        <v>189</v>
      </c>
      <c t="n" s="6" r="B40">
        <v>-2767</v>
      </c>
      <c t="n" s="6" r="C40">
        <v>-284</v>
      </c>
    </row>
    <row spans="1:4" r="41">
      <c t="s" s="4" r="A41">
        <v>190</v>
      </c>
      <c t="n" s="6" r="B41">
        <v>1270</v>
      </c>
      <c t="n" s="6" r="C41">
        <v>1781</v>
      </c>
    </row>
    <row spans="1:4" r="42">
      <c t="s" s="4" r="A42">
        <v>191</v>
      </c>
      <c t="n" s="6" r="B42">
        <v>-694</v>
      </c>
    </row>
    <row spans="1:4" r="43">
      <c t="s" s="4" r="A43">
        <v>192</v>
      </c>
      <c t="n" s="6" r="B43">
        <v>5834</v>
      </c>
      <c t="n" s="6" r="C43">
        <v>-11965</v>
      </c>
      <c t="n" s="6" r="D43">
        <v>4421</v>
      </c>
    </row>
    <row spans="1:4" r="44">
      <c t="s" s="4" r="A44">
        <v>193</v>
      </c>
      <c t="n" s="6" r="B44">
        <v>-2240</v>
      </c>
      <c t="n" s="6" r="C44">
        <v>-1263</v>
      </c>
      <c t="n" s="6" r="D44">
        <v>-789</v>
      </c>
    </row>
    <row spans="1:4" r="45">
      <c t="s" s="4" r="A45">
        <v>194</v>
      </c>
      <c t="n" s="6" r="B45">
        <v>5532</v>
      </c>
      <c t="n" s="6" r="C45">
        <v>3377</v>
      </c>
      <c t="n" s="6" r="D45">
        <v>6428</v>
      </c>
    </row>
    <row spans="1:4" r="46">
      <c t="s" s="4" r="A46">
        <v>195</v>
      </c>
      <c t="n" s="6" r="B46">
        <v>19387</v>
      </c>
      <c t="n" s="6" r="C46">
        <v>16010</v>
      </c>
      <c t="n" s="6" r="D46">
        <v>9582</v>
      </c>
    </row>
    <row spans="1:4" r="47">
      <c t="s" s="4" r="A47">
        <v>196</v>
      </c>
      <c t="n" s="6" r="B47">
        <v>24919</v>
      </c>
      <c t="n" s="6" r="C47">
        <v>19387</v>
      </c>
      <c t="n" s="6" r="D47">
        <v>16010</v>
      </c>
    </row>
    <row spans="1:4" r="48">
      <c t="s" s="3" r="A48">
        <v>197</v>
      </c>
    </row>
    <row spans="1:4" r="49">
      <c t="s" s="4" r="A49">
        <v>198</v>
      </c>
      <c t="n" s="6" r="B49">
        <v>12516</v>
      </c>
      <c t="n" s="6" r="C49">
        <v>16665</v>
      </c>
      <c t="n" s="6" r="D49">
        <v>16672</v>
      </c>
    </row>
    <row spans="1:4" r="50">
      <c t="s" s="4" r="A50">
        <v>199</v>
      </c>
      <c t="n" s="6" r="B50">
        <v>1833</v>
      </c>
      <c t="n" s="6" r="C50">
        <v>2423</v>
      </c>
      <c t="n" s="6" r="D50">
        <v>1947</v>
      </c>
    </row>
    <row spans="1:4" r="51">
      <c t="s" s="3" r="A51">
        <v>200</v>
      </c>
    </row>
    <row spans="1:4" r="52">
      <c t="s" s="4" r="A52">
        <v>201</v>
      </c>
      <c t="n" s="7" r="B52">
        <v>5989</v>
      </c>
      <c t="n" s="6" r="C52">
        <v>956</v>
      </c>
      <c t="n" s="7" r="D52">
        <v>7981</v>
      </c>
    </row>
    <row spans="1:4" r="53">
      <c t="s" s="4" r="A53">
        <v>202</v>
      </c>
      <c t="n" s="7" r="C53">
        <v>7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9</v>
      </c>
      <c t="s" s="2" r="B1">
        <v>1</v>
      </c>
    </row>
    <row spans="1:4" r="2">
      <c t="s" s="2" r="B2">
        <v>2</v>
      </c>
      <c t="s" s="2" r="C2">
        <v>32</v>
      </c>
      <c t="s" s="2" r="D2">
        <v>85</v>
      </c>
    </row>
    <row spans="1:4" r="3">
      <c t="s" s="3" r="A3">
        <v>720</v>
      </c>
    </row>
    <row spans="1:4" r="4">
      <c t="s" s="4" r="A4">
        <v>721</v>
      </c>
      <c t="n" s="7" r="B4">
        <v>248</v>
      </c>
      <c t="n" s="7" r="C4">
        <v>239</v>
      </c>
      <c t="n" s="7" r="D4">
        <v>152</v>
      </c>
    </row>
    <row spans="1:4" r="5">
      <c t="s" s="4" r="A5">
        <v>718</v>
      </c>
      <c t="n" s="6" r="B5">
        <v>1889</v>
      </c>
      <c t="n" s="6" r="C5">
        <v>2388</v>
      </c>
      <c t="n" s="6" r="D5">
        <v>2135</v>
      </c>
    </row>
    <row spans="1:4" r="6">
      <c t="s" s="4" r="A6">
        <v>722</v>
      </c>
      <c t="n" s="6" r="B6">
        <v>2137</v>
      </c>
      <c t="n" s="6" r="C6">
        <v>2627</v>
      </c>
      <c t="n" s="6" r="D6">
        <v>2287</v>
      </c>
    </row>
    <row spans="1:4" r="7">
      <c t="s" s="3" r="A7">
        <v>723</v>
      </c>
    </row>
    <row spans="1:4" r="8">
      <c t="s" s="4" r="A8">
        <v>724</v>
      </c>
      <c t="n" s="6" r="B8">
        <v>-15541</v>
      </c>
      <c t="n" s="6" r="C8">
        <v>4117</v>
      </c>
      <c t="n" s="6" r="D8">
        <v>157</v>
      </c>
    </row>
    <row spans="1:4" r="9">
      <c t="s" s="4" r="A9">
        <v>721</v>
      </c>
      <c t="n" s="6" r="B9">
        <v>-422</v>
      </c>
      <c t="n" s="6" r="C9">
        <v>247</v>
      </c>
      <c t="n" s="6" r="D9">
        <v>28</v>
      </c>
    </row>
    <row spans="1:4" r="10">
      <c t="s" s="4" r="A10">
        <v>718</v>
      </c>
      <c t="n" s="6" r="B10">
        <v>-342</v>
      </c>
    </row>
    <row spans="1:4" r="11">
      <c t="s" s="4" r="A11">
        <v>725</v>
      </c>
      <c t="n" s="6" r="B11">
        <v>-16305</v>
      </c>
      <c t="n" s="6" r="C11">
        <v>4364</v>
      </c>
      <c t="n" s="6" r="D11">
        <v>185</v>
      </c>
    </row>
    <row spans="1:4" r="12">
      <c t="s" s="4" r="A12">
        <v>107</v>
      </c>
      <c t="n" s="7" r="B12">
        <v>-14168</v>
      </c>
      <c t="n" s="7" r="C12">
        <v>6991</v>
      </c>
      <c t="n" s="7" r="D12">
        <v>247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spans="1:10" r="1">
      <c t="s" s="1" r="A1">
        <v>726</v>
      </c>
      <c t="s" s="2" r="B1">
        <v>408</v>
      </c>
      <c t="s" s="2" r="F1">
        <v>1</v>
      </c>
    </row>
    <row spans="1:10" r="2">
      <c t="s" s="2" r="B2">
        <v>4</v>
      </c>
      <c t="s" s="2" r="C2">
        <v>411</v>
      </c>
      <c t="s" s="2" r="D2">
        <v>32</v>
      </c>
      <c t="s" s="2" r="E2">
        <v>85</v>
      </c>
      <c t="s" s="2" r="F2">
        <v>2</v>
      </c>
      <c t="s" s="2" r="G2">
        <v>32</v>
      </c>
      <c t="s" s="2" r="H2">
        <v>85</v>
      </c>
      <c t="s" s="2" r="I2">
        <v>478</v>
      </c>
      <c t="s" s="2" r="J2">
        <v>727</v>
      </c>
    </row>
    <row spans="1:10" r="3">
      <c t="s" s="3" r="A3">
        <v>728</v>
      </c>
    </row>
    <row spans="1:10" r="4">
      <c t="s" s="4" r="A4">
        <v>729</v>
      </c>
      <c t="s" s="4" r="F4">
        <v>730</v>
      </c>
      <c t="s" s="4" r="G4">
        <v>730</v>
      </c>
      <c t="s" s="4" r="H4">
        <v>730</v>
      </c>
    </row>
    <row spans="1:10" r="5">
      <c t="s" s="4" r="A5">
        <v>731</v>
      </c>
      <c t="n" s="7" r="C5">
        <v>308000</v>
      </c>
    </row>
    <row spans="1:10" r="6">
      <c t="s" s="4" r="A6">
        <v>732</v>
      </c>
      <c t="n" s="7" r="D6">
        <v>575000</v>
      </c>
    </row>
    <row spans="1:10" r="7">
      <c t="s" s="4" r="A7">
        <v>733</v>
      </c>
      <c t="n" s="6" r="D7">
        <v>575000</v>
      </c>
      <c t="n" s="7" r="E7">
        <v>575000</v>
      </c>
    </row>
    <row spans="1:10" r="8">
      <c t="s" s="4" r="A8">
        <v>734</v>
      </c>
      <c t="n" s="7" r="F8">
        <v>81326000</v>
      </c>
    </row>
    <row spans="1:10" r="9">
      <c t="s" s="4" r="A9">
        <v>735</v>
      </c>
      <c t="n" s="6" r="D9">
        <v>11937000</v>
      </c>
      <c t="n" s="6" r="F9">
        <v>8824000</v>
      </c>
      <c t="n" s="7" r="G9">
        <v>11937000</v>
      </c>
    </row>
    <row spans="1:10" r="10">
      <c t="s" s="4" r="A10">
        <v>736</v>
      </c>
      <c t="n" s="6" r="F10">
        <v>556000</v>
      </c>
    </row>
    <row spans="1:10" r="11">
      <c t="s" s="4" r="A11">
        <v>737</v>
      </c>
      <c t="n" s="6" r="D11">
        <v>5612000</v>
      </c>
      <c t="n" s="7" r="F11">
        <v>8164000</v>
      </c>
      <c t="n" s="6" r="G11">
        <v>5612000</v>
      </c>
    </row>
    <row spans="1:10" r="12">
      <c t="s" s="4" r="A12">
        <v>738</v>
      </c>
      <c t="n" s="6" r="F12">
        <v>2032</v>
      </c>
    </row>
    <row spans="1:10" r="13">
      <c t="s" s="4" r="A13">
        <v>739</v>
      </c>
      <c t="s" s="4" r="F13">
        <v>740</v>
      </c>
    </row>
    <row spans="1:10" r="14">
      <c t="s" s="4" r="A14">
        <v>741</v>
      </c>
      <c t="n" s="7" r="B14">
        <v>13877000</v>
      </c>
    </row>
    <row spans="1:10" r="15">
      <c t="s" s="4" r="A15">
        <v>34</v>
      </c>
      <c t="n" s="6" r="D15">
        <v>19387000</v>
      </c>
      <c t="n" s="7" r="E15">
        <v>16010000</v>
      </c>
      <c t="n" s="7" r="F15">
        <v>24919000</v>
      </c>
      <c t="n" s="6" r="G15">
        <v>19387000</v>
      </c>
      <c t="n" s="7" r="H15">
        <v>16010000</v>
      </c>
      <c t="n" s="7" r="I15">
        <v>9582000</v>
      </c>
    </row>
    <row spans="1:10" r="16">
      <c t="s" s="4" r="A16">
        <v>742</v>
      </c>
      <c t="n" s="6" r="D16">
        <v>2837000</v>
      </c>
      <c t="n" s="6" r="F16">
        <v>0</v>
      </c>
      <c t="n" s="6" r="G16">
        <v>2837000</v>
      </c>
    </row>
    <row spans="1:10" r="17">
      <c t="s" s="4" r="A17">
        <v>743</v>
      </c>
      <c t="n" s="6" r="F17">
        <v>0</v>
      </c>
    </row>
    <row spans="1:10" r="18">
      <c t="s" s="4" r="A18">
        <v>436</v>
      </c>
      <c t="n" s="6" r="F18">
        <v>0</v>
      </c>
    </row>
    <row spans="1:10" r="19">
      <c t="s" s="4" r="A19">
        <v>405</v>
      </c>
    </row>
    <row spans="1:10" r="20">
      <c t="s" s="3" r="A20">
        <v>728</v>
      </c>
    </row>
    <row spans="1:10" r="21">
      <c t="s" s="4" r="A21">
        <v>744</v>
      </c>
      <c t="n" s="6" r="F21">
        <v>33370000</v>
      </c>
    </row>
    <row spans="1:10" r="22">
      <c t="s" s="4" r="A22">
        <v>745</v>
      </c>
      <c t="n" s="6" r="F22">
        <v>11800000</v>
      </c>
    </row>
    <row spans="1:10" r="23">
      <c t="s" s="4" r="A23">
        <v>34</v>
      </c>
      <c t="n" s="6" r="F23">
        <v>11120000</v>
      </c>
    </row>
    <row spans="1:10" r="24">
      <c t="s" s="4" r="A24">
        <v>746</v>
      </c>
    </row>
    <row spans="1:10" r="25">
      <c t="s" s="3" r="A25">
        <v>728</v>
      </c>
    </row>
    <row spans="1:10" r="26">
      <c t="s" s="4" r="A26">
        <v>747</v>
      </c>
      <c t="s" s="4" r="J26">
        <v>401</v>
      </c>
    </row>
    <row spans="1:10" r="27">
      <c t="s" s="4" r="A27">
        <v>748</v>
      </c>
    </row>
    <row spans="1:10" r="28">
      <c t="s" s="3" r="A28">
        <v>728</v>
      </c>
    </row>
    <row spans="1:10" r="29">
      <c t="s" s="4" r="A29">
        <v>749</v>
      </c>
      <c t="n" s="7" r="D29">
        <v>31467000</v>
      </c>
      <c t="n" s="7" r="F29">
        <v>21937000</v>
      </c>
      <c t="n" s="7" r="G29">
        <v>31467000</v>
      </c>
    </row>
    <row spans="1:10" r="30">
      <c t="s" s="4" r="A30">
        <v>750</v>
      </c>
      <c t="n" s="6" r="F30">
        <v>2032</v>
      </c>
    </row>
    <row spans="1:10" r="31">
      <c t="s" s="4" r="A31">
        <v>718</v>
      </c>
    </row>
    <row spans="1:10" r="32">
      <c t="s" s="3" r="A32">
        <v>728</v>
      </c>
    </row>
    <row spans="1:10" r="33">
      <c t="s" s="4" r="A33">
        <v>749</v>
      </c>
      <c t="n" s="7" r="F33">
        <v>576000</v>
      </c>
    </row>
    <row spans="1:10" r="34">
      <c t="s" s="4" r="A34">
        <v>750</v>
      </c>
      <c t="n" s="6" r="F34">
        <v>2024</v>
      </c>
    </row>
    <row spans="1:10" r="35">
      <c t="s" s="4" r="A35">
        <v>751</v>
      </c>
    </row>
    <row spans="1:10" r="36">
      <c t="s" s="3" r="A36">
        <v>728</v>
      </c>
    </row>
    <row spans="1:10" r="37">
      <c t="s" s="4" r="A37">
        <v>752</v>
      </c>
      <c t="s" s="4" r="F37">
        <v>753</v>
      </c>
    </row>
    <row spans="1:10" r="38">
      <c t="s" s="4" r="A38">
        <v>754</v>
      </c>
    </row>
    <row spans="1:10" r="39">
      <c t="s" s="3" r="A39">
        <v>728</v>
      </c>
    </row>
    <row spans="1:10" r="40">
      <c t="s" s="4" r="A40">
        <v>749</v>
      </c>
      <c t="n" s="7" r="F40">
        <v>252000</v>
      </c>
    </row>
    <row spans="1:10" r="41">
      <c t="s" s="4" r="A41">
        <v>755</v>
      </c>
    </row>
    <row spans="1:10" r="42">
      <c t="s" s="3" r="A42">
        <v>728</v>
      </c>
    </row>
    <row spans="1:10" r="43">
      <c t="s" s="4" r="A43">
        <v>749</v>
      </c>
      <c t="n" s="7" r="F43">
        <v>3398000</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6</v>
      </c>
      <c t="s" s="2" r="B1">
        <v>1</v>
      </c>
    </row>
    <row spans="1:4" r="2">
      <c t="s" s="2" r="B2">
        <v>2</v>
      </c>
      <c t="s" s="2" r="C2">
        <v>32</v>
      </c>
      <c t="s" s="2" r="D2">
        <v>85</v>
      </c>
    </row>
    <row spans="1:4" r="3">
      <c t="s" s="3" r="A3">
        <v>242</v>
      </c>
    </row>
    <row spans="1:4" r="4">
      <c t="s" s="4" r="A4">
        <v>757</v>
      </c>
      <c t="n" s="7" r="B4">
        <v>4840</v>
      </c>
      <c t="n" s="7" r="C4">
        <v>8549</v>
      </c>
      <c t="n" s="7" r="D4">
        <v>537</v>
      </c>
    </row>
    <row spans="1:4" r="5">
      <c t="s" s="3" r="A5">
        <v>758</v>
      </c>
    </row>
    <row spans="1:4" r="6">
      <c t="s" s="4" r="A6">
        <v>759</v>
      </c>
      <c t="n" s="6" r="B6">
        <v>-261</v>
      </c>
      <c t="n" s="6" r="C6">
        <v>472</v>
      </c>
      <c t="n" s="6" r="D6">
        <v>656</v>
      </c>
    </row>
    <row spans="1:4" r="7">
      <c t="s" s="4" r="A7">
        <v>760</v>
      </c>
      <c t="n" s="6" r="B7">
        <v>-19</v>
      </c>
    </row>
    <row spans="1:4" r="8">
      <c t="s" s="4" r="A8">
        <v>141</v>
      </c>
      <c t="n" s="6" r="B8">
        <v>265</v>
      </c>
      <c t="n" s="6" r="C8">
        <v>258</v>
      </c>
      <c t="n" s="6" r="D8">
        <v>300</v>
      </c>
    </row>
    <row spans="1:4" r="9">
      <c t="s" s="4" r="A9">
        <v>761</v>
      </c>
      <c t="n" s="6" r="B9">
        <v>961</v>
      </c>
      <c t="n" s="6" r="C9">
        <v>858</v>
      </c>
      <c t="n" s="6" r="D9">
        <v>688</v>
      </c>
    </row>
    <row spans="1:4" r="10">
      <c t="s" s="4" r="A10">
        <v>762</v>
      </c>
      <c t="n" s="6" r="B10">
        <v>527</v>
      </c>
      <c t="n" s="6" r="D10">
        <v>-1508</v>
      </c>
    </row>
    <row spans="1:4" r="11">
      <c t="s" s="4" r="A11">
        <v>763</v>
      </c>
      <c t="n" s="6" r="B11">
        <v>216</v>
      </c>
      <c t="n" s="6" r="C11">
        <v>-635</v>
      </c>
      <c t="n" s="6" r="D11">
        <v>162</v>
      </c>
    </row>
    <row spans="1:4" r="12">
      <c t="s" s="4" r="A12">
        <v>764</v>
      </c>
      <c t="n" s="6" r="B12">
        <v>-1750</v>
      </c>
      <c t="n" s="6" r="C12">
        <v>-3138</v>
      </c>
      <c t="n" s="6" r="D12">
        <v>-2187</v>
      </c>
    </row>
    <row spans="1:4" r="13">
      <c t="s" s="4" r="A13">
        <v>765</v>
      </c>
      <c t="n" s="6" r="B13">
        <v>-2746</v>
      </c>
      <c t="n" s="6" r="C13">
        <v>-2146</v>
      </c>
      <c t="n" s="6" r="D13">
        <v>-1965</v>
      </c>
    </row>
    <row spans="1:4" r="14">
      <c t="s" s="4" r="A14">
        <v>766</v>
      </c>
      <c t="n" s="6" r="B14">
        <v>-13198</v>
      </c>
      <c t="n" s="6" r="C14">
        <v>5063</v>
      </c>
      <c t="n" s="6" r="D14">
        <v>3331</v>
      </c>
    </row>
    <row spans="1:4" r="15">
      <c t="s" s="4" r="A15">
        <v>767</v>
      </c>
      <c t="n" s="6" r="B15">
        <v>-2677</v>
      </c>
      <c t="n" s="6" r="C15">
        <v>-1715</v>
      </c>
      <c t="n" s="6" r="D15">
        <v>2458</v>
      </c>
    </row>
    <row spans="1:4" r="16">
      <c t="s" s="4" r="A16">
        <v>768</v>
      </c>
      <c t="n" s="6" r="B16">
        <v>-308</v>
      </c>
      <c t="n" s="6" r="C16">
        <v>-575</v>
      </c>
    </row>
    <row spans="1:4" r="17">
      <c t="s" s="4" r="A17">
        <v>769</v>
      </c>
      <c t="n" s="6" r="B17">
        <v>-18</v>
      </c>
    </row>
    <row spans="1:4" r="18">
      <c t="s" s="4" r="A18">
        <v>107</v>
      </c>
      <c t="n" s="7" r="B18">
        <v>-14168</v>
      </c>
      <c t="n" s="7" r="C18">
        <v>6991</v>
      </c>
      <c t="n" s="7" r="D18">
        <v>247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0</v>
      </c>
      <c t="s" s="2" r="B1">
        <v>2</v>
      </c>
      <c t="s" s="2" r="C1">
        <v>32</v>
      </c>
    </row>
    <row spans="1:3" r="2">
      <c t="s" s="3" r="A2">
        <v>39</v>
      </c>
    </row>
    <row spans="1:3" r="3">
      <c t="s" s="4" r="A3">
        <v>52</v>
      </c>
      <c t="n" s="7" r="B3">
        <v>1044000</v>
      </c>
      <c t="n" s="7" r="C3">
        <v>533000</v>
      </c>
    </row>
    <row spans="1:3" r="4">
      <c t="s" s="4" r="A4">
        <v>771</v>
      </c>
      <c t="n" s="6" r="B4">
        <v>4839000</v>
      </c>
      <c t="n" s="6" r="C4">
        <v>2637000</v>
      </c>
    </row>
    <row spans="1:3" r="5">
      <c t="s" s="4" r="A5">
        <v>772</v>
      </c>
      <c t="n" s="6" r="B5">
        <v>2539000</v>
      </c>
      <c t="n" s="6" r="C5">
        <v>3421000</v>
      </c>
    </row>
    <row spans="1:3" r="6">
      <c t="s" s="4" r="A6">
        <v>773</v>
      </c>
      <c t="n" s="6" r="B6">
        <v>2402000</v>
      </c>
      <c t="n" s="6" r="C6">
        <v>1627000</v>
      </c>
    </row>
    <row spans="1:3" r="7">
      <c t="s" s="4" r="A7">
        <v>749</v>
      </c>
      <c t="n" s="6" r="B7">
        <v>8824000</v>
      </c>
      <c t="n" s="6" r="C7">
        <v>11937000</v>
      </c>
    </row>
    <row spans="1:3" r="8">
      <c t="s" s="4" r="A8">
        <v>737</v>
      </c>
      <c t="n" s="6" r="B8">
        <v>8164000</v>
      </c>
      <c t="n" s="6" r="C8">
        <v>5612000</v>
      </c>
    </row>
    <row spans="1:3" r="9">
      <c t="s" s="4" r="A9">
        <v>774</v>
      </c>
      <c t="n" s="6" r="C9">
        <v>3203000</v>
      </c>
    </row>
    <row spans="1:3" r="10">
      <c t="s" s="4" r="A10">
        <v>775</v>
      </c>
      <c t="n" s="6" r="B10">
        <v>380000</v>
      </c>
      <c t="n" s="6" r="C10">
        <v>461000</v>
      </c>
    </row>
    <row spans="1:3" r="11">
      <c t="s" s="4" r="A11">
        <v>776</v>
      </c>
      <c t="n" s="6" r="B11">
        <v>892000</v>
      </c>
      <c t="n" s="6" r="C11">
        <v>560000</v>
      </c>
    </row>
    <row spans="1:3" r="12">
      <c t="s" s="4" r="A12">
        <v>141</v>
      </c>
      <c t="n" s="6" r="B12">
        <v>2381000</v>
      </c>
      <c t="n" s="6" r="C12">
        <v>31000</v>
      </c>
    </row>
    <row spans="1:3" r="13">
      <c t="s" s="4" r="A13">
        <v>777</v>
      </c>
      <c t="n" s="6" r="B13">
        <v>556000</v>
      </c>
    </row>
    <row spans="1:3" r="14">
      <c t="s" s="4" r="A14">
        <v>769</v>
      </c>
      <c t="n" s="6" r="B14">
        <v>42000</v>
      </c>
      <c t="n" s="6" r="C14">
        <v>107000</v>
      </c>
    </row>
    <row spans="1:3" r="15">
      <c t="s" s="4" r="A15">
        <v>742</v>
      </c>
      <c t="n" s="6" r="B15">
        <v>0</v>
      </c>
      <c t="n" s="6" r="C15">
        <v>-2837000</v>
      </c>
    </row>
    <row spans="1:3" r="16">
      <c t="s" s="4" r="A16">
        <v>778</v>
      </c>
      <c t="n" s="6" r="B16">
        <v>32063000</v>
      </c>
      <c t="n" s="6" r="C16">
        <v>27292000</v>
      </c>
    </row>
    <row spans="1:3" r="17">
      <c t="s" s="3" r="A17">
        <v>57</v>
      </c>
    </row>
    <row spans="1:3" r="18">
      <c t="s" s="4" r="A18">
        <v>779</v>
      </c>
      <c t="n" s="6" r="B18">
        <v>-10839000</v>
      </c>
      <c t="n" s="6" r="C18">
        <v>-8799000</v>
      </c>
    </row>
    <row spans="1:3" r="19">
      <c t="s" s="4" r="A19">
        <v>780</v>
      </c>
      <c t="n" s="6" r="B19">
        <v>-33915000</v>
      </c>
      <c t="n" s="6" r="C19">
        <v>-28872000</v>
      </c>
    </row>
    <row spans="1:3" r="20">
      <c t="s" s="4" r="A20">
        <v>781</v>
      </c>
      <c t="n" s="6" r="C20">
        <v>-1537000</v>
      </c>
    </row>
    <row spans="1:3" r="21">
      <c t="s" s="4" r="A21">
        <v>782</v>
      </c>
      <c t="n" s="6" r="C21">
        <v>-17080000</v>
      </c>
    </row>
    <row spans="1:3" r="22">
      <c t="s" s="4" r="A22">
        <v>783</v>
      </c>
      <c t="n" s="6" r="B22">
        <v>-44754000</v>
      </c>
      <c t="n" s="6" r="C22">
        <v>-56288000</v>
      </c>
    </row>
    <row spans="1:3" r="23">
      <c t="s" s="4" r="A23">
        <v>784</v>
      </c>
      <c t="n" s="7" r="B23">
        <v>-12691000</v>
      </c>
      <c t="n" s="7" r="C23">
        <v>-28996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5</v>
      </c>
      <c t="s" s="2" r="B1">
        <v>1</v>
      </c>
    </row>
    <row spans="1:3" r="2">
      <c t="s" s="2" r="B2">
        <v>2</v>
      </c>
      <c t="s" s="2" r="C2">
        <v>32</v>
      </c>
    </row>
    <row spans="1:3" r="3">
      <c t="s" s="3" r="A3">
        <v>728</v>
      </c>
    </row>
    <row spans="1:3" r="4">
      <c t="s" s="4" r="A4">
        <v>786</v>
      </c>
      <c t="n" s="7" r="B4">
        <v>2837</v>
      </c>
      <c t="n" s="7" r="C4">
        <v>4030</v>
      </c>
    </row>
    <row spans="1:3" r="5">
      <c t="s" s="4" r="A5">
        <v>787</v>
      </c>
      <c t="n" s="7" r="B5">
        <v>-2837</v>
      </c>
      <c t="n" s="6" r="C5">
        <v>-2290</v>
      </c>
    </row>
    <row spans="1:3" r="6">
      <c t="s" s="4" r="A6">
        <v>788</v>
      </c>
      <c t="n" s="6" r="C6">
        <v>1097</v>
      </c>
    </row>
    <row spans="1:3" r="7">
      <c t="s" s="4" r="A7">
        <v>789</v>
      </c>
      <c t="n" s="7" r="C7">
        <v>283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790</v>
      </c>
      <c t="s" s="2" r="B1">
        <v>1</v>
      </c>
    </row>
    <row spans="1:2" r="2">
      <c t="s" s="2" r="B2">
        <v>2</v>
      </c>
    </row>
    <row spans="1:2" r="3">
      <c t="s" s="4" r="A3">
        <v>791</v>
      </c>
    </row>
    <row spans="1:2" r="4">
      <c t="s" s="3" r="A4">
        <v>728</v>
      </c>
    </row>
    <row spans="1:2" r="5">
      <c t="s" s="4" r="A5">
        <v>792</v>
      </c>
      <c t="n" s="6" r="B5">
        <v>2009</v>
      </c>
    </row>
    <row spans="1:2" r="6">
      <c t="s" s="4" r="A6">
        <v>793</v>
      </c>
    </row>
    <row spans="1:2" r="7">
      <c t="s" s="3" r="A7">
        <v>728</v>
      </c>
    </row>
    <row spans="1:2" r="8">
      <c t="s" s="4" r="A8">
        <v>792</v>
      </c>
      <c t="n" s="6" r="B8">
        <v>2014</v>
      </c>
    </row>
    <row spans="1:2" r="9">
      <c t="s" s="4" r="A9">
        <v>794</v>
      </c>
    </row>
    <row spans="1:2" r="10">
      <c t="s" s="3" r="A10">
        <v>728</v>
      </c>
    </row>
    <row spans="1:2" r="11">
      <c t="s" s="4" r="A11">
        <v>792</v>
      </c>
      <c t="n" s="6" r="B11">
        <v>2012</v>
      </c>
    </row>
    <row spans="1:2" r="12">
      <c t="s" s="4" r="A12">
        <v>795</v>
      </c>
    </row>
    <row spans="1:2" r="13">
      <c t="s" s="3" r="A13">
        <v>728</v>
      </c>
    </row>
    <row spans="1:2" r="14">
      <c t="s" s="4" r="A14">
        <v>792</v>
      </c>
      <c t="n" s="6" r="B14">
        <v>20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96</v>
      </c>
      <c t="s" s="2" r="B1">
        <v>1</v>
      </c>
    </row>
    <row spans="1:4" r="2">
      <c t="s" s="2" r="B2">
        <v>2</v>
      </c>
      <c t="s" s="2" r="C2">
        <v>32</v>
      </c>
      <c t="s" s="2" r="D2">
        <v>85</v>
      </c>
    </row>
    <row spans="1:4" r="3">
      <c t="s" s="3" r="A3">
        <v>797</v>
      </c>
    </row>
    <row spans="1:4" r="4">
      <c t="s" s="4" r="A4">
        <v>798</v>
      </c>
      <c t="s" s="4" r="B4">
        <v>799</v>
      </c>
    </row>
    <row spans="1:4" r="5">
      <c t="s" s="4" r="A5">
        <v>800</v>
      </c>
      <c t="n" s="7" r="B5">
        <v>196</v>
      </c>
      <c t="n" s="7" r="C5">
        <v>148</v>
      </c>
    </row>
    <row spans="1:4" r="6">
      <c t="s" s="4" r="A6">
        <v>801</v>
      </c>
      <c t="n" s="6" r="B6">
        <v>18384</v>
      </c>
      <c t="n" s="6" r="C6">
        <v>16875</v>
      </c>
      <c t="n" s="7" r="D6">
        <v>15533</v>
      </c>
    </row>
    <row spans="1:4" r="7">
      <c t="s" s="4" r="A7">
        <v>532</v>
      </c>
      <c t="n" s="6" r="B7">
        <v>-185</v>
      </c>
      <c t="n" s="7" r="C7">
        <v>-153</v>
      </c>
      <c t="n" s="7" r="D7">
        <v>-180</v>
      </c>
    </row>
    <row spans="1:4" r="8">
      <c t="s" s="4" r="A8">
        <v>533</v>
      </c>
      <c t="n" s="6" r="B8">
        <v>-193</v>
      </c>
    </row>
    <row spans="1:4" r="9">
      <c t="s" s="4" r="A9">
        <v>534</v>
      </c>
      <c t="n" s="6" r="B9">
        <v>-171</v>
      </c>
    </row>
    <row spans="1:4" r="10">
      <c t="s" s="4" r="A10">
        <v>535</v>
      </c>
      <c t="n" s="6" r="B10">
        <v>-140</v>
      </c>
    </row>
    <row spans="1:4" r="11">
      <c t="s" s="4" r="A11">
        <v>536</v>
      </c>
      <c t="n" s="6" r="B11">
        <v>-97</v>
      </c>
    </row>
    <row spans="1:4" r="12">
      <c t="s" s="4" r="A12">
        <v>537</v>
      </c>
      <c t="n" s="7" r="B12">
        <v>-97</v>
      </c>
    </row>
    <row spans="1:4" r="13">
      <c t="s" s="4" r="A13">
        <v>439</v>
      </c>
    </row>
    <row spans="1:4" r="14">
      <c t="s" s="3" r="A14">
        <v>797</v>
      </c>
    </row>
    <row spans="1:4" r="15">
      <c t="s" s="4" r="A15">
        <v>802</v>
      </c>
      <c t="s" s="4" r="B15">
        <v>656</v>
      </c>
    </row>
    <row spans="1:4" r="16">
      <c t="s" s="4" r="A16">
        <v>803</v>
      </c>
      <c t="s" s="4" r="B16">
        <v>446</v>
      </c>
    </row>
    <row spans="1:4" r="17">
      <c t="s" s="4" r="A17">
        <v>441</v>
      </c>
    </row>
    <row spans="1:4" r="18">
      <c t="s" s="3" r="A18">
        <v>797</v>
      </c>
    </row>
    <row spans="1:4" r="19">
      <c t="s" s="4" r="A19">
        <v>802</v>
      </c>
      <c t="s" s="4" r="B19">
        <v>804</v>
      </c>
    </row>
    <row spans="1:4" r="20">
      <c t="s" s="4" r="A20">
        <v>803</v>
      </c>
      <c t="s" s="4" r="B20">
        <v>6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05</v>
      </c>
      <c t="s" s="2" r="B1">
        <v>806</v>
      </c>
    </row>
    <row spans="1:2" r="2">
      <c t="s" s="3" r="A2">
        <v>245</v>
      </c>
    </row>
    <row spans="1:2" r="3">
      <c t="n" s="6" r="A3">
        <v>2016</v>
      </c>
      <c t="n" s="7" r="B3">
        <v>17920</v>
      </c>
    </row>
    <row spans="1:2" r="4">
      <c t="n" s="6" r="A4">
        <v>2017</v>
      </c>
      <c t="n" s="6" r="B4">
        <v>18171</v>
      </c>
    </row>
    <row spans="1:2" r="5">
      <c t="n" s="6" r="A5">
        <v>2018</v>
      </c>
      <c t="n" s="6" r="B5">
        <v>16377</v>
      </c>
    </row>
    <row spans="1:2" r="6">
      <c t="n" s="6" r="A6">
        <v>2019</v>
      </c>
      <c t="n" s="6" r="B6">
        <v>15277</v>
      </c>
    </row>
    <row spans="1:2" r="7">
      <c t="n" s="6" r="A7">
        <v>2020</v>
      </c>
      <c t="n" s="6" r="B7">
        <v>14891</v>
      </c>
    </row>
    <row spans="1:2" r="8">
      <c t="s" s="4" r="A8">
        <v>807</v>
      </c>
      <c t="n" s="6" r="B8">
        <v>92202</v>
      </c>
    </row>
    <row spans="1:2" r="9">
      <c t="s" s="4" r="A9">
        <v>123</v>
      </c>
      <c t="n" s="7" r="B9">
        <v>17483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8</v>
      </c>
      <c t="s" s="2" r="B1">
        <v>2</v>
      </c>
      <c t="s" s="2" r="C1">
        <v>32</v>
      </c>
    </row>
    <row spans="1:3" r="2">
      <c t="s" s="4" r="A2">
        <v>809</v>
      </c>
    </row>
    <row spans="1:3" r="3">
      <c t="s" s="3" r="A3">
        <v>810</v>
      </c>
    </row>
    <row spans="1:3" r="4">
      <c t="s" s="4" r="A4">
        <v>811</v>
      </c>
      <c t="n" s="6" r="C4">
        <v>3</v>
      </c>
    </row>
    <row spans="1:3" r="5">
      <c t="s" s="4" r="A5">
        <v>812</v>
      </c>
    </row>
    <row spans="1:3" r="6">
      <c t="s" s="3" r="A6">
        <v>810</v>
      </c>
    </row>
    <row spans="1:3" r="7">
      <c t="s" s="4" r="A7">
        <v>811</v>
      </c>
      <c t="n" s="6" r="B7">
        <v>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3</v>
      </c>
      <c t="s" s="2" r="B1">
        <v>408</v>
      </c>
      <c t="s" s="2" r="J1">
        <v>1</v>
      </c>
    </row>
    <row spans="1:12" r="2">
      <c t="s" s="2" r="B2">
        <v>2</v>
      </c>
      <c t="s" s="2" r="C2">
        <v>414</v>
      </c>
      <c t="s" s="2" r="D2">
        <v>4</v>
      </c>
      <c t="s" s="2" r="E2">
        <v>411</v>
      </c>
      <c t="s" s="2" r="F2">
        <v>32</v>
      </c>
      <c t="s" s="2" r="G2">
        <v>415</v>
      </c>
      <c t="s" s="2" r="H2">
        <v>413</v>
      </c>
      <c t="s" s="2" r="I2">
        <v>412</v>
      </c>
      <c t="s" s="2" r="J2">
        <v>2</v>
      </c>
      <c t="s" s="2" r="K2">
        <v>32</v>
      </c>
      <c t="s" s="2" r="L2">
        <v>85</v>
      </c>
    </row>
    <row spans="1:12" r="3">
      <c t="s" s="3" r="A3">
        <v>87</v>
      </c>
    </row>
    <row spans="1:12" r="4">
      <c t="s" s="4" r="A4">
        <v>814</v>
      </c>
      <c t="n" s="7" r="B4">
        <v>77496</v>
      </c>
      <c t="n" s="7" r="C4">
        <v>60969</v>
      </c>
      <c t="n" s="7" r="D4">
        <v>68210</v>
      </c>
      <c t="n" s="7" r="E4">
        <v>64959</v>
      </c>
      <c t="n" s="7" r="F4">
        <v>68727</v>
      </c>
      <c t="n" s="7" r="G4">
        <v>63694</v>
      </c>
      <c t="n" s="7" r="H4">
        <v>68542</v>
      </c>
      <c t="n" s="7" r="I4">
        <v>61317</v>
      </c>
      <c t="n" s="7" r="J4">
        <v>271634</v>
      </c>
      <c t="n" s="7" r="K4">
        <v>262280</v>
      </c>
      <c t="n" s="7" r="L4">
        <v>219239</v>
      </c>
    </row>
    <row spans="1:12" r="5">
      <c t="s" s="3" r="A5">
        <v>815</v>
      </c>
    </row>
    <row spans="1:12" r="6">
      <c t="s" s="4" r="A6">
        <v>816</v>
      </c>
      <c t="n" s="6" r="J6">
        <v>85195</v>
      </c>
      <c t="n" s="6" r="K6">
        <v>85121</v>
      </c>
      <c t="n" s="6" r="L6">
        <v>68674</v>
      </c>
    </row>
    <row spans="1:12" r="7">
      <c t="s" s="4" r="A7">
        <v>402</v>
      </c>
    </row>
    <row spans="1:12" r="8">
      <c t="s" s="3" r="A8">
        <v>87</v>
      </c>
    </row>
    <row spans="1:12" r="9">
      <c t="s" s="4" r="A9">
        <v>814</v>
      </c>
      <c t="n" s="6" r="J9">
        <v>227209</v>
      </c>
      <c t="n" s="6" r="K9">
        <v>200010</v>
      </c>
      <c t="n" s="6" r="L9">
        <v>162442</v>
      </c>
    </row>
    <row spans="1:12" r="10">
      <c t="s" s="3" r="A10">
        <v>815</v>
      </c>
    </row>
    <row spans="1:12" r="11">
      <c t="s" s="4" r="A11">
        <v>816</v>
      </c>
      <c t="n" s="6" r="J11">
        <v>70651</v>
      </c>
      <c t="n" s="6" r="K11">
        <v>63003</v>
      </c>
      <c t="n" s="6" r="L11">
        <v>49331</v>
      </c>
    </row>
    <row spans="1:12" r="12">
      <c t="s" s="4" r="A12">
        <v>405</v>
      </c>
    </row>
    <row spans="1:12" r="13">
      <c t="s" s="3" r="A13">
        <v>87</v>
      </c>
    </row>
    <row spans="1:12" r="14">
      <c t="s" s="4" r="A14">
        <v>814</v>
      </c>
      <c t="n" s="6" r="J14">
        <v>44425</v>
      </c>
      <c t="n" s="6" r="K14">
        <v>62270</v>
      </c>
      <c t="n" s="6" r="L14">
        <v>56797</v>
      </c>
    </row>
    <row spans="1:12" r="15">
      <c t="s" s="3" r="A15">
        <v>815</v>
      </c>
    </row>
    <row spans="1:12" r="16">
      <c t="s" s="4" r="A16">
        <v>816</v>
      </c>
      <c t="n" s="7" r="J16">
        <v>14544</v>
      </c>
      <c t="n" s="7" r="K16">
        <v>22118</v>
      </c>
      <c t="n" s="7" r="L16">
        <v>1934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7</v>
      </c>
      <c t="s" s="2" r="B1">
        <v>408</v>
      </c>
      <c t="s" s="2" r="J1">
        <v>1</v>
      </c>
    </row>
    <row spans="1:12" r="2">
      <c t="s" s="2" r="B2">
        <v>2</v>
      </c>
      <c t="s" s="2" r="C2">
        <v>414</v>
      </c>
      <c t="s" s="2" r="D2">
        <v>4</v>
      </c>
      <c t="s" s="2" r="E2">
        <v>411</v>
      </c>
      <c t="s" s="2" r="F2">
        <v>32</v>
      </c>
      <c t="s" s="2" r="G2">
        <v>415</v>
      </c>
      <c t="s" s="2" r="H2">
        <v>413</v>
      </c>
      <c t="s" s="2" r="I2">
        <v>412</v>
      </c>
      <c t="s" s="2" r="J2">
        <v>2</v>
      </c>
      <c t="s" s="2" r="K2">
        <v>32</v>
      </c>
      <c t="s" s="2" r="L2">
        <v>85</v>
      </c>
    </row>
    <row spans="1:12" r="3">
      <c t="s" s="3" r="A3">
        <v>818</v>
      </c>
    </row>
    <row spans="1:12" r="4">
      <c t="s" s="4" r="A4">
        <v>814</v>
      </c>
      <c t="n" s="7" r="B4">
        <v>77496</v>
      </c>
      <c t="n" s="7" r="C4">
        <v>60969</v>
      </c>
      <c t="n" s="7" r="D4">
        <v>68210</v>
      </c>
      <c t="n" s="7" r="E4">
        <v>64959</v>
      </c>
      <c t="n" s="7" r="F4">
        <v>68727</v>
      </c>
      <c t="n" s="7" r="G4">
        <v>63694</v>
      </c>
      <c t="n" s="7" r="H4">
        <v>68542</v>
      </c>
      <c t="n" s="7" r="I4">
        <v>61317</v>
      </c>
      <c t="n" s="7" r="J4">
        <v>271634</v>
      </c>
      <c t="n" s="7" r="K4">
        <v>262280</v>
      </c>
      <c t="n" s="7" r="L4">
        <v>219239</v>
      </c>
    </row>
    <row spans="1:12" r="5">
      <c t="s" s="4" r="A5">
        <v>402</v>
      </c>
    </row>
    <row spans="1:12" r="6">
      <c t="s" s="3" r="A6">
        <v>818</v>
      </c>
    </row>
    <row spans="1:12" r="7">
      <c t="s" s="4" r="A7">
        <v>814</v>
      </c>
      <c t="n" s="6" r="J7">
        <v>227209</v>
      </c>
      <c t="n" s="7" r="K7">
        <v>200010</v>
      </c>
      <c t="n" s="7" r="L7">
        <v>162442</v>
      </c>
    </row>
    <row spans="1:12" r="8">
      <c t="s" s="4" r="A8">
        <v>819</v>
      </c>
    </row>
    <row spans="1:12" r="9">
      <c t="s" s="3" r="A9">
        <v>818</v>
      </c>
    </row>
    <row spans="1:12" r="10">
      <c t="s" s="4" r="A10">
        <v>814</v>
      </c>
      <c t="n" s="6" r="J10">
        <v>4450</v>
      </c>
    </row>
    <row spans="1:12" r="11">
      <c t="s" s="4" r="A11">
        <v>820</v>
      </c>
    </row>
    <row spans="1:12" r="12">
      <c t="s" s="3" r="A12">
        <v>818</v>
      </c>
    </row>
    <row spans="1:12" r="13">
      <c t="s" s="4" r="A13">
        <v>814</v>
      </c>
      <c t="n" s="7" r="J13">
        <v>365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1</v>
      </c>
      <c t="s" s="2" r="B1">
        <v>408</v>
      </c>
      <c t="s" s="2" r="J1">
        <v>1</v>
      </c>
    </row>
    <row spans="1:12" r="2">
      <c t="s" s="2" r="B2">
        <v>2</v>
      </c>
      <c t="s" s="2" r="C2">
        <v>414</v>
      </c>
      <c t="s" s="2" r="D2">
        <v>4</v>
      </c>
      <c t="s" s="2" r="E2">
        <v>411</v>
      </c>
      <c t="s" s="2" r="F2">
        <v>32</v>
      </c>
      <c t="s" s="2" r="G2">
        <v>415</v>
      </c>
      <c t="s" s="2" r="H2">
        <v>413</v>
      </c>
      <c t="s" s="2" r="I2">
        <v>412</v>
      </c>
      <c t="s" s="2" r="J2">
        <v>2</v>
      </c>
      <c t="s" s="2" r="K2">
        <v>32</v>
      </c>
      <c t="s" s="2" r="L2">
        <v>85</v>
      </c>
    </row>
    <row spans="1:12" r="3">
      <c t="s" s="3" r="A3">
        <v>251</v>
      </c>
    </row>
    <row spans="1:12" r="4">
      <c t="s" s="4" r="A4">
        <v>816</v>
      </c>
      <c t="n" s="7" r="J4">
        <v>85195</v>
      </c>
      <c t="n" s="7" r="K4">
        <v>85121</v>
      </c>
      <c t="n" s="7" r="L4">
        <v>68674</v>
      </c>
    </row>
    <row spans="1:12" r="5">
      <c t="s" s="4" r="A5">
        <v>93</v>
      </c>
      <c t="n" s="6" r="J5">
        <v>6618</v>
      </c>
      <c t="n" s="6" r="K5">
        <v>5585</v>
      </c>
      <c t="n" s="6" r="L5">
        <v>6188</v>
      </c>
    </row>
    <row spans="1:12" r="6">
      <c t="s" s="4" r="A6">
        <v>94</v>
      </c>
      <c t="n" s="6" r="J6">
        <v>32566</v>
      </c>
      <c t="n" s="6" r="K6">
        <v>21419</v>
      </c>
      <c t="n" s="6" r="L6">
        <v>18239</v>
      </c>
    </row>
    <row spans="1:12" r="7">
      <c t="s" s="4" r="A7">
        <v>95</v>
      </c>
      <c t="n" s="6" r="J7">
        <v>4858</v>
      </c>
      <c t="n" s="6" r="K7">
        <v>1951</v>
      </c>
      <c t="n" s="6" r="L7">
        <v>4764</v>
      </c>
    </row>
    <row spans="1:12" r="8">
      <c t="s" s="4" r="A8">
        <v>96</v>
      </c>
      <c t="n" s="6" r="J8">
        <v>5991</v>
      </c>
      <c t="n" s="6" r="K8">
        <v>3090</v>
      </c>
      <c t="n" s="6" r="L8">
        <v>6875</v>
      </c>
    </row>
    <row spans="1:12" r="9">
      <c t="s" s="4" r="A9">
        <v>97</v>
      </c>
      <c t="n" s="6" r="J9">
        <v>12471</v>
      </c>
      <c t="n" s="6" r="K9">
        <v>11638</v>
      </c>
      <c t="n" s="6" r="L9">
        <v>8989</v>
      </c>
    </row>
    <row spans="1:12" r="10">
      <c t="s" s="4" r="A10">
        <v>98</v>
      </c>
      <c t="n" s="6" r="J10">
        <v>-291</v>
      </c>
      <c t="n" s="6" r="K10">
        <v>46</v>
      </c>
      <c t="n" s="6" r="L10">
        <v>-371</v>
      </c>
    </row>
    <row spans="1:12" r="11">
      <c t="s" s="4" r="A11">
        <v>822</v>
      </c>
      <c t="n" s="6" r="J11">
        <v>62213</v>
      </c>
      <c t="n" s="6" r="K11">
        <v>43729</v>
      </c>
      <c t="n" s="6" r="L11">
        <v>44684</v>
      </c>
    </row>
    <row spans="1:12" r="12">
      <c t="s" s="4" r="A12">
        <v>100</v>
      </c>
      <c t="n" s="7" r="B12">
        <v>13244</v>
      </c>
      <c t="n" s="7" r="C12">
        <v>8665</v>
      </c>
      <c t="n" s="7" r="D12">
        <v>-8444</v>
      </c>
      <c t="n" s="7" r="E12">
        <v>9517</v>
      </c>
      <c t="n" s="7" r="F12">
        <v>12724</v>
      </c>
      <c t="n" s="7" r="G12">
        <v>10385</v>
      </c>
      <c t="n" s="7" r="H12">
        <v>9790</v>
      </c>
      <c t="n" s="7" r="I12">
        <v>8493</v>
      </c>
      <c t="n" s="7" r="J12">
        <v>22982</v>
      </c>
      <c t="n" s="7" r="K12">
        <v>41392</v>
      </c>
      <c t="n" s="7" r="L12">
        <v>2399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3</v>
      </c>
      <c t="s" s="2" r="B1">
        <v>2</v>
      </c>
      <c t="s" s="2" r="C1">
        <v>32</v>
      </c>
    </row>
    <row spans="1:3" r="2">
      <c t="s" s="3" r="A2">
        <v>818</v>
      </c>
    </row>
    <row spans="1:3" r="3">
      <c t="s" s="4" r="A3">
        <v>41</v>
      </c>
      <c t="n" s="7" r="B3">
        <v>136687</v>
      </c>
      <c t="n" s="7" r="C3">
        <v>113206</v>
      </c>
    </row>
    <row spans="1:3" r="4">
      <c t="s" s="4" r="A4">
        <v>824</v>
      </c>
    </row>
    <row spans="1:3" r="5">
      <c t="s" s="3" r="A5">
        <v>818</v>
      </c>
    </row>
    <row spans="1:3" r="6">
      <c t="s" s="4" r="A6">
        <v>41</v>
      </c>
      <c t="n" s="6" r="B6">
        <v>135797</v>
      </c>
      <c t="n" s="6" r="C6">
        <v>112458</v>
      </c>
    </row>
    <row spans="1:3" r="7">
      <c t="s" s="4" r="A7">
        <v>825</v>
      </c>
    </row>
    <row spans="1:3" r="8">
      <c t="s" s="3" r="A8">
        <v>818</v>
      </c>
    </row>
    <row spans="1:3" r="9">
      <c t="s" s="4" r="A9">
        <v>41</v>
      </c>
      <c t="n" s="6" r="B9">
        <v>127351</v>
      </c>
      <c t="n" s="6" r="C9">
        <v>101626</v>
      </c>
    </row>
    <row spans="1:3" r="10">
      <c t="s" s="4" r="A10">
        <v>826</v>
      </c>
    </row>
    <row spans="1:3" r="11">
      <c t="s" s="3" r="A11">
        <v>818</v>
      </c>
    </row>
    <row spans="1:3" r="12">
      <c t="s" s="4" r="A12">
        <v>41</v>
      </c>
      <c t="n" s="6" r="B12">
        <v>8446</v>
      </c>
      <c t="n" s="6" r="C12">
        <v>10832</v>
      </c>
    </row>
    <row spans="1:3" r="13">
      <c t="s" s="4" r="A13">
        <v>827</v>
      </c>
    </row>
    <row spans="1:3" r="14">
      <c t="s" s="3" r="A14">
        <v>818</v>
      </c>
    </row>
    <row spans="1:3" r="15">
      <c t="s" s="4" r="A15">
        <v>41</v>
      </c>
      <c t="n" s="7" r="B15">
        <v>890</v>
      </c>
      <c t="n" s="7" r="C15">
        <v>74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8</v>
      </c>
      <c t="s" s="2" r="B1">
        <v>2</v>
      </c>
      <c t="s" s="2" r="C1">
        <v>32</v>
      </c>
    </row>
    <row spans="1:3" r="2">
      <c t="s" s="3" r="A2">
        <v>818</v>
      </c>
    </row>
    <row spans="1:3" r="3">
      <c t="s" s="4" r="A3">
        <v>41</v>
      </c>
      <c t="n" s="7" r="B3">
        <v>136687</v>
      </c>
      <c t="n" s="7" r="C3">
        <v>113206</v>
      </c>
    </row>
    <row spans="1:3" r="4">
      <c t="s" s="4" r="A4">
        <v>819</v>
      </c>
    </row>
    <row spans="1:3" r="5">
      <c t="s" s="3" r="A5">
        <v>818</v>
      </c>
    </row>
    <row spans="1:3" r="6">
      <c t="s" s="4" r="A6">
        <v>41</v>
      </c>
      <c t="n" s="6" r="B6">
        <v>3782</v>
      </c>
      <c t="n" s="6" r="C6">
        <v>2718</v>
      </c>
    </row>
    <row spans="1:3" r="7">
      <c t="s" s="4" r="A7">
        <v>820</v>
      </c>
    </row>
    <row spans="1:3" r="8">
      <c t="s" s="3" r="A8">
        <v>818</v>
      </c>
    </row>
    <row spans="1:3" r="9">
      <c t="s" s="4" r="A9">
        <v>41</v>
      </c>
      <c t="n" s="7" r="B9">
        <v>1668</v>
      </c>
      <c t="n" s="7" r="C9">
        <v>98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9</v>
      </c>
      <c t="s" s="2" r="B1">
        <v>1</v>
      </c>
    </row>
    <row spans="1:4" r="2">
      <c t="s" s="2" r="B2">
        <v>2</v>
      </c>
      <c t="s" s="2" r="C2">
        <v>32</v>
      </c>
      <c t="s" s="2" r="D2">
        <v>85</v>
      </c>
    </row>
    <row spans="1:4" r="3">
      <c t="s" s="3" r="A3">
        <v>176</v>
      </c>
    </row>
    <row spans="1:4" r="4">
      <c t="s" s="4" r="A4">
        <v>830</v>
      </c>
      <c t="n" s="7" r="B4">
        <v>39760</v>
      </c>
      <c t="n" s="7" r="C4">
        <v>17954</v>
      </c>
      <c t="n" s="7" r="D4">
        <v>38642</v>
      </c>
    </row>
    <row spans="1:4" r="5">
      <c t="s" s="4" r="A5">
        <v>402</v>
      </c>
    </row>
    <row spans="1:4" r="6">
      <c t="s" s="3" r="A6">
        <v>176</v>
      </c>
    </row>
    <row spans="1:4" r="7">
      <c t="s" s="4" r="A7">
        <v>830</v>
      </c>
      <c t="n" s="6" r="B7">
        <v>36165</v>
      </c>
      <c t="n" s="6" r="C7">
        <v>16779</v>
      </c>
      <c t="n" s="6" r="D7">
        <v>34277</v>
      </c>
    </row>
    <row spans="1:4" r="8">
      <c t="s" s="4" r="A8">
        <v>405</v>
      </c>
    </row>
    <row spans="1:4" r="9">
      <c t="s" s="3" r="A9">
        <v>176</v>
      </c>
    </row>
    <row spans="1:4" r="10">
      <c t="s" s="4" r="A10">
        <v>830</v>
      </c>
      <c t="n" s="7" r="B10">
        <v>3595</v>
      </c>
      <c t="n" s="7" r="C10">
        <v>1175</v>
      </c>
      <c t="n" s="7" r="D10">
        <v>43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1</v>
      </c>
      <c t="s" s="2" r="B1">
        <v>1</v>
      </c>
    </row>
    <row spans="1:4" r="2">
      <c t="s" s="2" r="B2">
        <v>2</v>
      </c>
      <c t="s" s="2" r="C2">
        <v>32</v>
      </c>
      <c t="s" s="2" r="D2">
        <v>85</v>
      </c>
    </row>
    <row spans="1:4" r="3">
      <c t="s" s="3" r="A3">
        <v>818</v>
      </c>
    </row>
    <row spans="1:4" r="4">
      <c t="s" s="4" r="A4">
        <v>830</v>
      </c>
      <c t="n" s="7" r="B4">
        <v>39760</v>
      </c>
      <c t="n" s="7" r="C4">
        <v>17954</v>
      </c>
      <c t="n" s="7" r="D4">
        <v>38642</v>
      </c>
    </row>
    <row spans="1:4" r="5">
      <c t="s" s="4" r="A5">
        <v>402</v>
      </c>
    </row>
    <row spans="1:4" r="6">
      <c t="s" s="3" r="A6">
        <v>818</v>
      </c>
    </row>
    <row spans="1:4" r="7">
      <c t="s" s="4" r="A7">
        <v>830</v>
      </c>
      <c t="n" s="6" r="B7">
        <v>36165</v>
      </c>
      <c t="n" s="6" r="C7">
        <v>16779</v>
      </c>
      <c t="n" s="7" r="D7">
        <v>34277</v>
      </c>
    </row>
    <row spans="1:4" r="8">
      <c t="s" s="4" r="A8">
        <v>820</v>
      </c>
    </row>
    <row spans="1:4" r="9">
      <c t="s" s="3" r="A9">
        <v>818</v>
      </c>
    </row>
    <row spans="1:4" r="10">
      <c t="s" s="4" r="A10">
        <v>830</v>
      </c>
      <c t="n" s="7" r="B10">
        <v>1106</v>
      </c>
      <c t="n" s="7" r="C10">
        <v>106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32</v>
      </c>
      <c t="s" s="2" r="C1">
        <v>2</v>
      </c>
      <c t="s" s="2" r="D1">
        <v>32</v>
      </c>
    </row>
    <row spans="1:4" r="2">
      <c t="s" s="3" r="A2">
        <v>818</v>
      </c>
    </row>
    <row spans="1:4" r="3">
      <c t="s" s="4" r="A3">
        <v>47</v>
      </c>
      <c t="s" s="4" r="B3">
        <v>48</v>
      </c>
      <c t="n" s="7" r="C3">
        <v>487495</v>
      </c>
      <c t="n" s="7" r="D3">
        <v>477169</v>
      </c>
    </row>
    <row spans="1:4" r="4">
      <c t="s" s="4" r="A4">
        <v>402</v>
      </c>
    </row>
    <row spans="1:4" r="5">
      <c t="s" s="3" r="A5">
        <v>818</v>
      </c>
    </row>
    <row spans="1:4" r="6">
      <c t="s" s="4" r="A6">
        <v>47</v>
      </c>
      <c t="n" s="6" r="C6">
        <v>414379</v>
      </c>
      <c t="n" s="6" r="D6">
        <v>380566</v>
      </c>
    </row>
    <row spans="1:4" r="7">
      <c t="s" s="4" r="A7">
        <v>405</v>
      </c>
    </row>
    <row spans="1:4" r="8">
      <c t="s" s="3" r="A8">
        <v>818</v>
      </c>
    </row>
    <row spans="1:4" r="9">
      <c t="s" s="4" r="A9">
        <v>47</v>
      </c>
      <c t="n" s="7" r="C9">
        <v>73116</v>
      </c>
      <c t="n" s="7" r="D9">
        <v>96603</v>
      </c>
    </row>
    <row spans="1:4" r="10">
      <c t="n" r="A10"/>
    </row>
    <row spans="1:4" r="11">
      <c t="s" s="4" r="A11">
        <v>48</v>
      </c>
      <c t="s" s="4" r="B11">
        <v>71</v>
      </c>
    </row>
  </sheetData>
  <mergeCells count="3">
    <mergeCell ref="A1:B1"/>
    <mergeCell ref="A10:C10"/>
    <mergeCell ref="B11:C1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33</v>
      </c>
      <c t="s" s="2" r="C1">
        <v>2</v>
      </c>
      <c t="s" s="2" r="D1">
        <v>32</v>
      </c>
    </row>
    <row spans="1:4" r="2">
      <c t="s" s="3" r="A2">
        <v>818</v>
      </c>
    </row>
    <row spans="1:4" r="3">
      <c t="s" s="4" r="A3">
        <v>47</v>
      </c>
      <c t="s" s="4" r="B3">
        <v>48</v>
      </c>
      <c t="n" s="7" r="C3">
        <v>487495</v>
      </c>
      <c t="n" s="7" r="D3">
        <v>477169</v>
      </c>
    </row>
    <row spans="1:4" r="4">
      <c t="s" s="4" r="A4">
        <v>402</v>
      </c>
    </row>
    <row spans="1:4" r="5">
      <c t="s" s="3" r="A5">
        <v>818</v>
      </c>
    </row>
    <row spans="1:4" r="6">
      <c t="s" s="4" r="A6">
        <v>47</v>
      </c>
      <c t="n" s="6" r="C6">
        <v>414379</v>
      </c>
      <c t="n" s="6" r="D6">
        <v>380566</v>
      </c>
    </row>
    <row spans="1:4" r="7">
      <c t="s" s="4" r="A7">
        <v>820</v>
      </c>
    </row>
    <row spans="1:4" r="8">
      <c t="s" s="3" r="A8">
        <v>818</v>
      </c>
    </row>
    <row spans="1:4" r="9">
      <c t="s" s="4" r="A9">
        <v>47</v>
      </c>
      <c t="n" s="7" r="C9">
        <v>2414</v>
      </c>
      <c t="n" s="7" r="D9">
        <v>1455</v>
      </c>
    </row>
    <row spans="1:4" r="10">
      <c t="n" r="A10"/>
    </row>
    <row spans="1:4" r="11">
      <c t="s" s="4" r="A11">
        <v>48</v>
      </c>
      <c t="s" s="4" r="B11">
        <v>71</v>
      </c>
    </row>
  </sheetData>
  <mergeCells count="3">
    <mergeCell ref="A1:B1"/>
    <mergeCell ref="A10:C10"/>
    <mergeCell ref="B11:C1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834</v>
      </c>
      <c t="s" s="2" r="C1">
        <v>408</v>
      </c>
      <c t="s" s="2" r="K1">
        <v>1</v>
      </c>
    </row>
    <row spans="1:13" r="2">
      <c t="s" s="2" r="C2">
        <v>2</v>
      </c>
      <c t="s" s="2" r="D2">
        <v>414</v>
      </c>
      <c t="s" s="2" r="E2">
        <v>4</v>
      </c>
      <c t="s" s="2" r="F2">
        <v>411</v>
      </c>
      <c t="s" s="2" r="G2">
        <v>32</v>
      </c>
      <c t="s" s="2" r="H2">
        <v>415</v>
      </c>
      <c t="s" s="2" r="I2">
        <v>413</v>
      </c>
      <c t="s" s="2" r="J2">
        <v>412</v>
      </c>
      <c t="s" s="2" r="K2">
        <v>2</v>
      </c>
      <c t="s" s="2" r="L2">
        <v>32</v>
      </c>
      <c t="s" s="2" r="M2">
        <v>85</v>
      </c>
    </row>
    <row spans="1:13" r="3">
      <c t="s" s="3" r="A3">
        <v>835</v>
      </c>
    </row>
    <row spans="1:13" r="4">
      <c t="s" s="4" r="A4">
        <v>47</v>
      </c>
      <c t="s" s="4" r="B4">
        <v>48</v>
      </c>
      <c t="n" s="7" r="C4">
        <v>487495</v>
      </c>
      <c t="n" s="7" r="G4">
        <v>477169</v>
      </c>
      <c t="n" s="7" r="K4">
        <v>487495</v>
      </c>
      <c t="n" s="7" r="L4">
        <v>477169</v>
      </c>
    </row>
    <row spans="1:13" r="5">
      <c t="s" s="3" r="A5">
        <v>836</v>
      </c>
    </row>
    <row spans="1:13" r="6">
      <c t="s" s="4" r="A6">
        <v>62</v>
      </c>
      <c t="n" s="6" r="C6">
        <v>0</v>
      </c>
      <c t="s" s="4" r="G6">
        <v>60</v>
      </c>
      <c t="n" s="6" r="K6">
        <v>0</v>
      </c>
      <c t="s" s="4" r="L6">
        <v>60</v>
      </c>
    </row>
    <row spans="1:13" r="7">
      <c t="s" s="4" r="A7">
        <v>63</v>
      </c>
      <c t="n" s="6" r="C7">
        <v>281</v>
      </c>
      <c t="n" s="7" r="G7">
        <v>228</v>
      </c>
      <c t="n" s="6" r="K7">
        <v>281</v>
      </c>
      <c t="n" s="7" r="L7">
        <v>228</v>
      </c>
    </row>
    <row spans="1:13" r="8">
      <c t="s" s="4" r="A8">
        <v>64</v>
      </c>
      <c t="n" s="6" r="C8">
        <v>274344</v>
      </c>
      <c t="n" s="6" r="G8">
        <v>175987</v>
      </c>
      <c t="n" s="6" r="K8">
        <v>274344</v>
      </c>
      <c t="n" s="6" r="L8">
        <v>175987</v>
      </c>
    </row>
    <row spans="1:13" r="9">
      <c t="s" s="4" r="A9">
        <v>65</v>
      </c>
      <c t="n" s="6" r="C9">
        <v>35451</v>
      </c>
      <c t="n" s="6" r="G9">
        <v>7586</v>
      </c>
      <c t="n" s="6" r="K9">
        <v>35451</v>
      </c>
      <c t="n" s="6" r="L9">
        <v>7586</v>
      </c>
    </row>
    <row spans="1:13" r="10">
      <c t="s" s="4" r="A10">
        <v>66</v>
      </c>
      <c t="n" s="6" r="C10">
        <v>-59465</v>
      </c>
      <c t="n" s="6" r="G10">
        <v>-29720</v>
      </c>
      <c t="n" s="6" r="K10">
        <v>-59465</v>
      </c>
      <c t="n" s="6" r="L10">
        <v>-29720</v>
      </c>
    </row>
    <row spans="1:13" r="11">
      <c t="s" s="4" r="A11">
        <v>67</v>
      </c>
      <c t="n" s="6" r="C11">
        <v>250611</v>
      </c>
      <c t="n" s="6" r="G11">
        <v>154081</v>
      </c>
      <c t="n" s="6" r="K11">
        <v>250611</v>
      </c>
      <c t="n" s="6" r="L11">
        <v>154081</v>
      </c>
    </row>
    <row spans="1:13" r="12">
      <c t="s" s="4" r="A12">
        <v>110</v>
      </c>
      <c t="n" s="7" r="C12">
        <v>12941</v>
      </c>
      <c t="n" s="7" r="D12">
        <v>7798</v>
      </c>
      <c t="n" s="7" r="E12">
        <v>2461</v>
      </c>
      <c t="n" s="7" r="F12">
        <v>4665</v>
      </c>
      <c t="n" s="7" r="G12">
        <v>6616</v>
      </c>
      <c t="n" s="7" r="H12">
        <v>4492</v>
      </c>
      <c t="n" s="7" r="I12">
        <v>3685</v>
      </c>
      <c t="n" s="7" r="J12">
        <v>2762</v>
      </c>
      <c t="n" s="6" r="K12">
        <v>27865</v>
      </c>
      <c t="n" s="6" r="L12">
        <v>17555</v>
      </c>
      <c t="n" s="7" r="M12">
        <v>-937</v>
      </c>
    </row>
    <row spans="1:13" r="13">
      <c t="s" s="4" r="A13">
        <v>837</v>
      </c>
      <c t="n" s="6" r="K13">
        <v>-29888</v>
      </c>
      <c t="n" s="6" r="L13">
        <v>-14682</v>
      </c>
      <c t="n" s="6" r="M13">
        <v>-14388</v>
      </c>
    </row>
    <row spans="1:13" r="14">
      <c t="s" s="4" r="A14">
        <v>117</v>
      </c>
      <c t="n" s="7" r="K14">
        <v>-1880</v>
      </c>
      <c t="n" s="7" r="L14">
        <v>2994</v>
      </c>
      <c t="n" s="7" r="M14">
        <v>-15325</v>
      </c>
    </row>
    <row spans="1:13" r="15">
      <c t="s" s="4" r="A15">
        <v>709</v>
      </c>
      <c t="n" s="8" r="C15">
        <v>0.46</v>
      </c>
      <c t="n" s="8" r="D15">
        <v>0.28</v>
      </c>
      <c t="n" s="8" r="E15">
        <v>0.11</v>
      </c>
      <c t="n" s="8" r="F15">
        <v>0.2</v>
      </c>
      <c t="n" s="8" r="G15">
        <v>0.29</v>
      </c>
      <c t="n" s="8" r="H15">
        <v>0.2</v>
      </c>
      <c t="n" s="8" r="I15">
        <v>0.16</v>
      </c>
      <c t="n" s="8" r="J15">
        <v>0.12</v>
      </c>
      <c t="n" s="8" r="K15">
        <v>1.09</v>
      </c>
      <c t="n" s="8" r="L15">
        <v>0.77</v>
      </c>
      <c t="n" s="8" r="M15">
        <v>-0.04</v>
      </c>
    </row>
    <row spans="1:13" r="16">
      <c t="s" s="4" r="A16">
        <v>710</v>
      </c>
      <c t="n" s="8" r="C16">
        <v>0.45</v>
      </c>
      <c t="n" s="8" r="D16">
        <v>0.27</v>
      </c>
      <c t="n" s="8" r="E16">
        <v>0.1</v>
      </c>
      <c t="n" s="8" r="F16">
        <v>0.2</v>
      </c>
      <c t="n" s="8" r="G16">
        <v>0.29</v>
      </c>
      <c t="n" s="8" r="H16">
        <v>0.2</v>
      </c>
      <c t="n" s="8" r="I16">
        <v>0.16</v>
      </c>
      <c t="n" s="8" r="J16">
        <v>0.12</v>
      </c>
      <c t="n" s="8" r="K16">
        <v>1.06</v>
      </c>
      <c t="n" s="8" r="L16">
        <v>0.76</v>
      </c>
      <c t="n" s="8" r="M16">
        <v>-0.04</v>
      </c>
    </row>
    <row spans="1:13" r="17">
      <c t="s" s="4" r="A17">
        <v>706</v>
      </c>
      <c t="n" s="6" r="C17">
        <v>28021576</v>
      </c>
      <c t="n" s="6" r="D17">
        <v>27914782</v>
      </c>
      <c t="n" s="6" r="E17">
        <v>23120019</v>
      </c>
      <c t="n" s="6" r="F17">
        <v>22828371</v>
      </c>
      <c t="n" s="6" r="G17">
        <v>22779866</v>
      </c>
      <c t="n" s="6" r="H17">
        <v>22669508</v>
      </c>
      <c t="n" s="6" r="I17">
        <v>22669508</v>
      </c>
      <c t="n" s="6" r="J17">
        <v>22669508</v>
      </c>
      <c t="n" s="6" r="K17">
        <v>25519312</v>
      </c>
      <c t="n" s="6" r="L17">
        <v>22697106</v>
      </c>
      <c t="n" s="6" r="M17">
        <v>22554969</v>
      </c>
    </row>
    <row spans="1:13" r="18">
      <c t="s" s="4" r="A18">
        <v>838</v>
      </c>
      <c t="n" s="6" r="C18">
        <v>28926777</v>
      </c>
      <c t="n" s="6" r="D18">
        <v>29223549</v>
      </c>
      <c t="n" s="6" r="E18">
        <v>23852895</v>
      </c>
      <c t="n" s="6" r="F18">
        <v>23093016</v>
      </c>
      <c t="n" s="6" r="G18">
        <v>23067474</v>
      </c>
      <c t="n" s="6" r="H18">
        <v>23022215</v>
      </c>
      <c t="n" s="6" r="I18">
        <v>22999454</v>
      </c>
      <c t="n" s="6" r="J18">
        <v>22976694</v>
      </c>
      <c t="n" s="6" r="K18">
        <v>26324115</v>
      </c>
      <c t="n" s="6" r="L18">
        <v>23016461</v>
      </c>
      <c t="n" s="6" r="M18">
        <v>22554969</v>
      </c>
    </row>
    <row spans="1:13" r="19">
      <c t="s" s="4" r="A19">
        <v>839</v>
      </c>
    </row>
    <row spans="1:13" r="20">
      <c t="s" s="3" r="A20">
        <v>835</v>
      </c>
    </row>
    <row spans="1:13" r="21">
      <c t="s" s="4" r="A21">
        <v>840</v>
      </c>
      <c t="n" s="7" r="C21">
        <v>250611</v>
      </c>
      <c t="n" s="7" r="G21">
        <v>154081</v>
      </c>
      <c t="n" s="7" r="K21">
        <v>250611</v>
      </c>
      <c t="n" s="7" r="L21">
        <v>154081</v>
      </c>
    </row>
    <row spans="1:13" r="22">
      <c t="s" s="4" r="A22">
        <v>47</v>
      </c>
      <c t="n" s="7" r="C22">
        <v>250611</v>
      </c>
      <c t="n" s="7" r="G22">
        <v>154081</v>
      </c>
      <c t="n" s="7" r="K22">
        <v>250611</v>
      </c>
      <c t="n" s="7" r="L22">
        <v>154081</v>
      </c>
    </row>
    <row spans="1:13" r="23">
      <c t="s" s="3" r="A23">
        <v>836</v>
      </c>
    </row>
    <row spans="1:13" r="24">
      <c t="s" s="4" r="A24">
        <v>62</v>
      </c>
      <c t="s" s="4" r="C24">
        <v>60</v>
      </c>
      <c t="s" s="4" r="G24">
        <v>60</v>
      </c>
      <c t="s" s="4" r="K24">
        <v>60</v>
      </c>
      <c t="s" s="4" r="L24">
        <v>60</v>
      </c>
    </row>
    <row spans="1:13" r="25">
      <c t="s" s="4" r="A25">
        <v>63</v>
      </c>
      <c t="n" s="7" r="C25">
        <v>281</v>
      </c>
      <c t="n" s="7" r="G25">
        <v>228</v>
      </c>
      <c t="n" s="7" r="K25">
        <v>281</v>
      </c>
      <c t="n" s="7" r="L25">
        <v>228</v>
      </c>
    </row>
    <row spans="1:13" r="26">
      <c t="s" s="4" r="A26">
        <v>64</v>
      </c>
      <c t="n" s="6" r="C26">
        <v>274344</v>
      </c>
      <c t="n" s="6" r="G26">
        <v>175987</v>
      </c>
      <c t="n" s="6" r="K26">
        <v>274344</v>
      </c>
      <c t="n" s="6" r="L26">
        <v>175987</v>
      </c>
    </row>
    <row spans="1:13" r="27">
      <c t="s" s="4" r="A27">
        <v>65</v>
      </c>
      <c t="n" s="6" r="C27">
        <v>35451</v>
      </c>
      <c t="n" s="6" r="G27">
        <v>7586</v>
      </c>
      <c t="n" s="6" r="K27">
        <v>35451</v>
      </c>
      <c t="n" s="6" r="L27">
        <v>7586</v>
      </c>
    </row>
    <row spans="1:13" r="28">
      <c t="s" s="4" r="A28">
        <v>66</v>
      </c>
      <c t="n" s="6" r="C28">
        <v>-59465</v>
      </c>
      <c t="n" s="6" r="G28">
        <v>-29720</v>
      </c>
      <c t="n" s="6" r="K28">
        <v>-59465</v>
      </c>
      <c t="n" s="6" r="L28">
        <v>-29720</v>
      </c>
    </row>
    <row spans="1:13" r="29">
      <c t="s" s="4" r="A29">
        <v>67</v>
      </c>
      <c t="n" s="7" r="C29">
        <v>250611</v>
      </c>
      <c t="n" s="7" r="G29">
        <v>154081</v>
      </c>
      <c t="n" s="6" r="K29">
        <v>250611</v>
      </c>
      <c t="n" s="6" r="L29">
        <v>154081</v>
      </c>
    </row>
    <row spans="1:13" r="30">
      <c t="s" s="4" r="A30">
        <v>841</v>
      </c>
      <c t="n" s="6" r="K30">
        <v>27865</v>
      </c>
      <c t="n" s="6" r="L30">
        <v>17555</v>
      </c>
      <c t="n" s="7" r="M30">
        <v>-937</v>
      </c>
    </row>
    <row spans="1:13" r="31">
      <c t="s" s="4" r="A31">
        <v>110</v>
      </c>
      <c t="n" s="6" r="K31">
        <v>27865</v>
      </c>
      <c t="n" s="6" r="L31">
        <v>17555</v>
      </c>
      <c t="n" s="6" r="M31">
        <v>-937</v>
      </c>
    </row>
    <row spans="1:13" r="32">
      <c t="s" s="4" r="A32">
        <v>837</v>
      </c>
      <c t="n" s="6" r="K32">
        <v>-29745</v>
      </c>
      <c t="n" s="6" r="L32">
        <v>-14561</v>
      </c>
      <c t="n" s="6" r="M32">
        <v>-14388</v>
      </c>
    </row>
    <row spans="1:13" r="33">
      <c t="s" s="4" r="A33">
        <v>117</v>
      </c>
      <c t="n" s="7" r="K33">
        <v>-1880</v>
      </c>
      <c t="n" s="7" r="L33">
        <v>2994</v>
      </c>
      <c t="n" s="7" r="M33">
        <v>-15325</v>
      </c>
    </row>
    <row spans="1:13" r="34">
      <c t="s" s="4" r="A34">
        <v>709</v>
      </c>
      <c t="n" s="8" r="K34">
        <v>1.09</v>
      </c>
      <c t="n" s="8" r="L34">
        <v>0.77</v>
      </c>
      <c t="n" s="8" r="M34">
        <v>-0.04</v>
      </c>
    </row>
    <row spans="1:13" r="35">
      <c t="s" s="4" r="A35">
        <v>710</v>
      </c>
      <c t="n" s="8" r="K35">
        <v>1.06</v>
      </c>
      <c t="n" s="8" r="L35">
        <v>0.76</v>
      </c>
      <c t="n" s="8" r="M35">
        <v>-0.04</v>
      </c>
    </row>
    <row spans="1:13" r="36">
      <c t="s" s="4" r="A36">
        <v>706</v>
      </c>
      <c t="n" s="6" r="K36">
        <v>25519312</v>
      </c>
      <c t="n" s="6" r="L36">
        <v>22697106</v>
      </c>
      <c t="n" s="6" r="M36">
        <v>22554969</v>
      </c>
    </row>
    <row spans="1:13" r="37">
      <c t="s" s="4" r="A37">
        <v>838</v>
      </c>
      <c t="n" s="6" r="K37">
        <v>26324115</v>
      </c>
      <c t="n" s="6" r="L37">
        <v>23016461</v>
      </c>
      <c t="n" s="6" r="M37">
        <v>22554969</v>
      </c>
    </row>
    <row spans="1:13" r="38">
      <c t="n" r="A38"/>
    </row>
    <row spans="1:13" r="39">
      <c t="s" s="4" r="A39">
        <v>48</v>
      </c>
      <c t="s" s="4" r="B39">
        <v>71</v>
      </c>
    </row>
  </sheetData>
  <mergeCells count="5">
    <mergeCell ref="A1:B2"/>
    <mergeCell ref="C1:J1"/>
    <mergeCell ref="K1:M1"/>
    <mergeCell ref="A38:L38"/>
    <mergeCell ref="B39:L39"/>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2</v>
      </c>
      <c t="s" s="2" r="B1">
        <v>2</v>
      </c>
      <c t="s" s="2" r="C1">
        <v>32</v>
      </c>
    </row>
    <row spans="1:3" r="2">
      <c t="s" s="3" r="A2">
        <v>843</v>
      </c>
    </row>
    <row spans="1:3" r="3">
      <c t="s" s="4" r="A3">
        <v>73</v>
      </c>
      <c t="n" s="8" r="B3">
        <v>0.01</v>
      </c>
    </row>
    <row spans="1:3" r="4">
      <c t="s" s="4" r="A4">
        <v>74</v>
      </c>
      <c t="n" s="6" r="B4">
        <v>15000000</v>
      </c>
    </row>
    <row spans="1:3" r="5">
      <c t="s" s="4" r="A5">
        <v>75</v>
      </c>
      <c t="n" s="6" r="B5">
        <v>0</v>
      </c>
    </row>
    <row spans="1:3" r="6">
      <c t="s" s="4" r="A6">
        <v>76</v>
      </c>
      <c t="n" s="6" r="B6">
        <v>0</v>
      </c>
    </row>
    <row spans="1:3" r="7">
      <c t="s" s="4" r="A7">
        <v>77</v>
      </c>
      <c t="n" s="8" r="B7">
        <v>0.01</v>
      </c>
      <c t="n" s="8" r="C7">
        <v>0.01</v>
      </c>
    </row>
    <row spans="1:3" r="8">
      <c t="s" s="4" r="A8">
        <v>78</v>
      </c>
      <c t="n" s="6" r="B8">
        <v>200000000</v>
      </c>
      <c t="n" s="6" r="C8">
        <v>30550560</v>
      </c>
    </row>
    <row spans="1:3" r="9">
      <c t="s" s="4" r="A9">
        <v>79</v>
      </c>
      <c t="n" s="6" r="B9">
        <v>28069466</v>
      </c>
      <c t="n" s="6" r="C9">
        <v>22813378</v>
      </c>
    </row>
    <row spans="1:3" r="10">
      <c t="s" s="4" r="A10">
        <v>80</v>
      </c>
      <c t="n" s="6" r="B10">
        <v>28069466</v>
      </c>
      <c t="n" s="6" r="C10">
        <v>22813378</v>
      </c>
    </row>
    <row spans="1:3" r="11">
      <c t="s" s="4" r="A11">
        <v>839</v>
      </c>
    </row>
    <row spans="1:3" r="12">
      <c t="s" s="3" r="A12">
        <v>843</v>
      </c>
    </row>
    <row spans="1:3" r="13">
      <c t="s" s="4" r="A13">
        <v>73</v>
      </c>
      <c t="n" s="8" r="B13">
        <v>0.01</v>
      </c>
    </row>
    <row spans="1:3" r="14">
      <c t="s" s="4" r="A14">
        <v>74</v>
      </c>
      <c t="n" s="6" r="B14">
        <v>15000000</v>
      </c>
      <c t="n" s="6" r="C14">
        <v>0</v>
      </c>
    </row>
    <row spans="1:3" r="15">
      <c t="s" s="4" r="A15">
        <v>75</v>
      </c>
      <c t="n" s="6" r="B15">
        <v>0</v>
      </c>
    </row>
    <row spans="1:3" r="16">
      <c t="s" s="4" r="A16">
        <v>76</v>
      </c>
      <c t="n" s="6" r="B16">
        <v>0</v>
      </c>
    </row>
    <row spans="1:3" r="17">
      <c t="s" s="4" r="A17">
        <v>77</v>
      </c>
      <c t="n" s="8" r="B17">
        <v>0.01</v>
      </c>
      <c t="n" s="8" r="C17">
        <v>0.01</v>
      </c>
    </row>
    <row spans="1:3" r="18">
      <c t="s" s="4" r="A18">
        <v>78</v>
      </c>
      <c t="n" s="6" r="B18">
        <v>200000000</v>
      </c>
      <c t="n" s="6" r="C18">
        <v>30550560</v>
      </c>
    </row>
    <row spans="1:3" r="19">
      <c t="s" s="4" r="A19">
        <v>79</v>
      </c>
      <c t="n" s="6" r="B19">
        <v>28069466</v>
      </c>
      <c t="n" s="6" r="C19">
        <v>22813378</v>
      </c>
    </row>
    <row spans="1:3" r="20">
      <c t="s" s="4" r="A20">
        <v>80</v>
      </c>
      <c t="n" s="6" r="B20">
        <v>28069466</v>
      </c>
      <c t="n" s="6" r="C20">
        <v>2281337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4</v>
      </c>
      <c t="s" s="2" r="B1">
        <v>1</v>
      </c>
    </row>
    <row spans="1:4" r="2">
      <c t="s" s="2" r="B2">
        <v>2</v>
      </c>
      <c t="s" s="2" r="C2">
        <v>32</v>
      </c>
      <c t="s" s="2" r="D2">
        <v>85</v>
      </c>
    </row>
    <row spans="1:4" r="3">
      <c t="s" s="3" r="A3">
        <v>843</v>
      </c>
    </row>
    <row spans="1:4" r="4">
      <c t="s" s="4" r="A4">
        <v>845</v>
      </c>
      <c t="n" s="7" r="B4">
        <v>5532000</v>
      </c>
      <c t="n" s="7" r="C4">
        <v>3377000</v>
      </c>
      <c t="n" s="7" r="D4">
        <v>6428000</v>
      </c>
    </row>
    <row spans="1:4" r="5">
      <c t="s" s="4" r="A5">
        <v>846</v>
      </c>
    </row>
    <row spans="1:4" r="6">
      <c t="s" s="3" r="A6">
        <v>843</v>
      </c>
    </row>
    <row spans="1:4" r="7">
      <c t="s" s="4" r="A7">
        <v>845</v>
      </c>
      <c t="n" s="7" r="B7">
        <v>0</v>
      </c>
      <c t="n" s="7" r="C7">
        <v>0</v>
      </c>
      <c t="n" s="7" r="D7">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2"/>
    <col customWidth="1" max="2" min="2" width="38"/>
    <col customWidth="1" max="3" min="3" width="21"/>
    <col customWidth="1" max="4" min="4" width="21"/>
    <col customWidth="1" max="5" min="5" width="21"/>
    <col customWidth="1" max="6" min="6" width="21"/>
  </cols>
  <sheetData>
    <row spans="1:6" r="1">
      <c t="s" s="1" r="A1">
        <v>847</v>
      </c>
      <c t="s" s="2" r="B1">
        <v>848</v>
      </c>
      <c t="s" s="2" r="C1">
        <v>408</v>
      </c>
      <c t="s" s="2" r="D1">
        <v>1</v>
      </c>
    </row>
    <row spans="1:6" r="2">
      <c t="s" s="2" r="B2">
        <v>849</v>
      </c>
      <c t="s" s="2" r="C2">
        <v>558</v>
      </c>
      <c t="s" s="2" r="D2">
        <v>806</v>
      </c>
      <c t="s" s="2" r="E2">
        <v>421</v>
      </c>
      <c t="s" s="2" r="F2">
        <v>424</v>
      </c>
    </row>
    <row spans="1:6" r="3">
      <c t="s" s="3" r="A3">
        <v>850</v>
      </c>
    </row>
    <row spans="1:6" r="4">
      <c t="s" s="4" r="A4">
        <v>851</v>
      </c>
      <c t="n" s="6" r="B4">
        <v>3</v>
      </c>
    </row>
    <row spans="1:6" r="5">
      <c t="s" s="4" r="A5">
        <v>852</v>
      </c>
    </row>
    <row spans="1:6" r="6">
      <c t="s" s="3" r="A6">
        <v>850</v>
      </c>
    </row>
    <row spans="1:6" r="7">
      <c t="s" s="4" r="A7">
        <v>395</v>
      </c>
      <c t="n" s="6" r="B7">
        <v>9292</v>
      </c>
    </row>
    <row spans="1:6" r="8">
      <c t="s" s="4" r="A8">
        <v>853</v>
      </c>
      <c t="n" s="8" r="B8">
        <v>10.78</v>
      </c>
    </row>
    <row spans="1:6" r="9">
      <c t="s" s="4" r="A9">
        <v>854</v>
      </c>
    </row>
    <row spans="1:6" r="10">
      <c t="s" s="3" r="A10">
        <v>850</v>
      </c>
    </row>
    <row spans="1:6" r="11">
      <c t="s" s="4" r="A11">
        <v>395</v>
      </c>
      <c t="n" s="6" r="B11">
        <v>9292</v>
      </c>
    </row>
    <row spans="1:6" r="12">
      <c t="s" s="4" r="A12">
        <v>853</v>
      </c>
      <c t="n" s="8" r="B12">
        <v>10.78</v>
      </c>
    </row>
    <row spans="1:6" r="13">
      <c t="s" s="4" r="A13">
        <v>855</v>
      </c>
    </row>
    <row spans="1:6" r="14">
      <c t="s" s="3" r="A14">
        <v>850</v>
      </c>
    </row>
    <row spans="1:6" r="15">
      <c t="s" s="4" r="A15">
        <v>395</v>
      </c>
      <c t="n" s="6" r="B15">
        <v>9292</v>
      </c>
    </row>
    <row spans="1:6" r="16">
      <c t="s" s="4" r="A16">
        <v>853</v>
      </c>
      <c t="n" s="8" r="B16">
        <v>10.78</v>
      </c>
    </row>
    <row spans="1:6" r="17">
      <c t="s" s="4" r="A17">
        <v>856</v>
      </c>
    </row>
    <row spans="1:6" r="18">
      <c t="s" s="3" r="A18">
        <v>850</v>
      </c>
    </row>
    <row spans="1:6" r="19">
      <c t="s" s="4" r="A19">
        <v>857</v>
      </c>
      <c t="n" s="7" r="D19">
        <v>750000</v>
      </c>
    </row>
    <row spans="1:6" r="20">
      <c t="s" s="4" r="A20">
        <v>858</v>
      </c>
      <c t="s" s="4" r="D20">
        <v>587</v>
      </c>
    </row>
    <row spans="1:6" r="21">
      <c t="s" s="4" r="A21">
        <v>859</v>
      </c>
      <c t="n" s="7" r="D21">
        <v>593000</v>
      </c>
      <c t="n" s="7" r="E21">
        <v>781000</v>
      </c>
      <c t="n" s="7" r="F21">
        <v>796000</v>
      </c>
    </row>
    <row spans="1:6" r="22">
      <c t="s" s="4" r="A22">
        <v>860</v>
      </c>
      <c t="n" s="7" r="C22">
        <v>7544000</v>
      </c>
      <c t="n" s="6" r="D22">
        <v>7544000</v>
      </c>
    </row>
    <row spans="1:6" r="23">
      <c t="s" s="4" r="A23">
        <v>861</v>
      </c>
      <c t="n" s="7" r="D23">
        <v>0</v>
      </c>
      <c t="n" s="7" r="E23">
        <v>0</v>
      </c>
    </row>
  </sheetData>
  <mergeCells count="2">
    <mergeCell ref="A1:A2"/>
    <mergeCell ref="D1:F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62</v>
      </c>
      <c t="s" s="2" r="B1">
        <v>408</v>
      </c>
      <c t="s" s="2" r="J1">
        <v>1</v>
      </c>
    </row>
    <row spans="1:12" r="2">
      <c t="s" s="2" r="B2">
        <v>2</v>
      </c>
      <c t="s" s="2" r="C2">
        <v>414</v>
      </c>
      <c t="s" s="2" r="D2">
        <v>4</v>
      </c>
      <c t="s" s="2" r="E2">
        <v>411</v>
      </c>
      <c t="s" s="2" r="F2">
        <v>32</v>
      </c>
      <c t="s" s="2" r="G2">
        <v>415</v>
      </c>
      <c t="s" s="2" r="H2">
        <v>413</v>
      </c>
      <c t="s" s="2" r="I2">
        <v>412</v>
      </c>
      <c t="s" s="2" r="J2">
        <v>2</v>
      </c>
      <c t="s" s="2" r="K2">
        <v>32</v>
      </c>
      <c t="s" s="2" r="L2">
        <v>85</v>
      </c>
    </row>
    <row spans="1:12" r="3">
      <c t="s" s="3" r="A3">
        <v>260</v>
      </c>
    </row>
    <row spans="1:12" r="4">
      <c t="s" s="4" r="A4">
        <v>87</v>
      </c>
      <c t="n" s="7" r="B4">
        <v>77496</v>
      </c>
      <c t="n" s="7" r="C4">
        <v>60969</v>
      </c>
      <c t="n" s="7" r="D4">
        <v>68210</v>
      </c>
      <c t="n" s="7" r="E4">
        <v>64959</v>
      </c>
      <c t="n" s="7" r="F4">
        <v>68727</v>
      </c>
      <c t="n" s="7" r="G4">
        <v>63694</v>
      </c>
      <c t="n" s="7" r="H4">
        <v>68542</v>
      </c>
      <c t="n" s="7" r="I4">
        <v>61317</v>
      </c>
      <c t="n" s="7" r="J4">
        <v>271634</v>
      </c>
      <c t="n" s="7" r="K4">
        <v>262280</v>
      </c>
      <c t="n" s="7" r="L4">
        <v>219239</v>
      </c>
    </row>
    <row spans="1:12" r="5">
      <c t="s" s="4" r="A5">
        <v>863</v>
      </c>
      <c t="n" s="6" r="B5">
        <v>13244</v>
      </c>
      <c t="n" s="6" r="C5">
        <v>8665</v>
      </c>
      <c t="n" s="6" r="D5">
        <v>-8444</v>
      </c>
      <c t="n" s="6" r="E5">
        <v>9517</v>
      </c>
      <c t="n" s="6" r="F5">
        <v>12724</v>
      </c>
      <c t="n" s="6" r="G5">
        <v>10385</v>
      </c>
      <c t="n" s="6" r="H5">
        <v>9790</v>
      </c>
      <c t="n" s="6" r="I5">
        <v>8493</v>
      </c>
      <c t="n" s="6" r="J5">
        <v>22982</v>
      </c>
      <c t="n" s="6" r="K5">
        <v>41392</v>
      </c>
      <c t="n" s="6" r="L5">
        <v>23990</v>
      </c>
    </row>
    <row spans="1:12" r="6">
      <c t="s" s="4" r="A6">
        <v>108</v>
      </c>
      <c t="n" s="6" r="B6">
        <v>13051</v>
      </c>
      <c t="n" s="6" r="C6">
        <v>7959</v>
      </c>
      <c t="n" s="6" r="D6">
        <v>2481</v>
      </c>
      <c t="n" s="6" r="E6">
        <v>4506</v>
      </c>
      <c t="n" s="6" r="F6">
        <v>6508</v>
      </c>
      <c t="n" s="6" r="G6">
        <v>4318</v>
      </c>
      <c t="n" s="6" r="H6">
        <v>3685</v>
      </c>
      <c t="n" s="6" r="I6">
        <v>2762</v>
      </c>
      <c t="n" s="6" r="J6">
        <v>27997</v>
      </c>
      <c t="n" s="6" r="K6">
        <v>17273</v>
      </c>
      <c t="n" s="6" r="L6">
        <v>-937</v>
      </c>
    </row>
    <row spans="1:12" r="7">
      <c t="s" s="4" r="A7">
        <v>864</v>
      </c>
      <c t="n" s="7" r="B7">
        <v>12941</v>
      </c>
      <c t="n" s="7" r="C7">
        <v>7798</v>
      </c>
      <c t="n" s="7" r="D7">
        <v>2461</v>
      </c>
      <c t="n" s="7" r="E7">
        <v>4665</v>
      </c>
      <c t="n" s="7" r="F7">
        <v>6616</v>
      </c>
      <c t="n" s="7" r="G7">
        <v>4492</v>
      </c>
      <c t="n" s="7" r="H7">
        <v>3685</v>
      </c>
      <c t="n" s="7" r="I7">
        <v>2762</v>
      </c>
      <c t="n" s="7" r="J7">
        <v>27865</v>
      </c>
      <c t="n" s="7" r="K7">
        <v>17555</v>
      </c>
      <c t="n" s="7" r="L7">
        <v>-937</v>
      </c>
    </row>
    <row spans="1:12" r="8">
      <c t="s" s="3" r="A8">
        <v>865</v>
      </c>
    </row>
    <row spans="1:12" r="9">
      <c t="s" s="4" r="A9">
        <v>119</v>
      </c>
      <c t="n" s="8" r="B9">
        <v>0.46</v>
      </c>
      <c t="n" s="8" r="C9">
        <v>0.28</v>
      </c>
      <c t="n" s="8" r="D9">
        <v>0.11</v>
      </c>
      <c t="n" s="8" r="E9">
        <v>0.2</v>
      </c>
      <c t="n" s="8" r="F9">
        <v>0.29</v>
      </c>
      <c t="n" s="8" r="G9">
        <v>0.2</v>
      </c>
      <c t="n" s="8" r="H9">
        <v>0.16</v>
      </c>
      <c t="n" s="8" r="I9">
        <v>0.12</v>
      </c>
      <c t="n" s="8" r="J9">
        <v>1.09</v>
      </c>
      <c t="n" s="8" r="K9">
        <v>0.77</v>
      </c>
      <c t="n" s="8" r="L9">
        <v>-0.04</v>
      </c>
    </row>
    <row spans="1:12" r="10">
      <c t="s" s="4" r="A10">
        <v>120</v>
      </c>
      <c t="n" s="8" r="B10">
        <v>0.45</v>
      </c>
      <c t="n" s="8" r="C10">
        <v>0.27</v>
      </c>
      <c t="n" s="8" r="D10">
        <v>0.1</v>
      </c>
      <c t="n" s="8" r="E10">
        <v>0.2</v>
      </c>
      <c t="n" s="8" r="F10">
        <v>0.29</v>
      </c>
      <c t="n" s="8" r="G10">
        <v>0.2</v>
      </c>
      <c t="n" s="8" r="H10">
        <v>0.16</v>
      </c>
      <c t="n" s="8" r="I10">
        <v>0.12</v>
      </c>
      <c t="n" s="8" r="J10">
        <v>1.06</v>
      </c>
      <c t="n" s="8" r="K10">
        <v>0.76</v>
      </c>
      <c t="n" s="8" r="L10">
        <v>-0.04</v>
      </c>
    </row>
    <row spans="1:12" r="11">
      <c t="s" s="3" r="A11">
        <v>121</v>
      </c>
    </row>
    <row spans="1:12" r="12">
      <c t="s" s="4" r="A12">
        <v>119</v>
      </c>
      <c t="n" s="6" r="B12">
        <v>28021576</v>
      </c>
      <c t="n" s="6" r="C12">
        <v>27914782</v>
      </c>
      <c t="n" s="6" r="D12">
        <v>23120019</v>
      </c>
      <c t="n" s="6" r="E12">
        <v>22828371</v>
      </c>
      <c t="n" s="6" r="F12">
        <v>22779866</v>
      </c>
      <c t="n" s="6" r="G12">
        <v>22669508</v>
      </c>
      <c t="n" s="6" r="H12">
        <v>22669508</v>
      </c>
      <c t="n" s="6" r="I12">
        <v>22669508</v>
      </c>
      <c t="n" s="6" r="J12">
        <v>25519312</v>
      </c>
      <c t="n" s="6" r="K12">
        <v>22697106</v>
      </c>
      <c t="n" s="6" r="L12">
        <v>22554969</v>
      </c>
    </row>
    <row spans="1:12" r="13">
      <c t="s" s="4" r="A13">
        <v>120</v>
      </c>
      <c t="n" s="6" r="B13">
        <v>28926777</v>
      </c>
      <c t="n" s="6" r="C13">
        <v>29223549</v>
      </c>
      <c t="n" s="6" r="D13">
        <v>23852895</v>
      </c>
      <c t="n" s="6" r="E13">
        <v>23093016</v>
      </c>
      <c t="n" s="6" r="F13">
        <v>23067474</v>
      </c>
      <c t="n" s="6" r="G13">
        <v>23022215</v>
      </c>
      <c t="n" s="6" r="H13">
        <v>22999454</v>
      </c>
      <c t="n" s="6" r="I13">
        <v>22976694</v>
      </c>
      <c t="n" s="6" r="J13">
        <v>26324115</v>
      </c>
      <c t="n" s="6" r="K13">
        <v>23016461</v>
      </c>
      <c t="n" s="6" r="L13">
        <v>2255496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s="1" r="A1">
        <v>866</v>
      </c>
      <c t="s" s="2" r="B1">
        <v>408</v>
      </c>
      <c t="s" s="2" r="G1">
        <v>1</v>
      </c>
    </row>
    <row spans="1:9" r="2">
      <c t="s" s="2" r="B2">
        <v>4</v>
      </c>
      <c t="s" s="2" r="C2">
        <v>411</v>
      </c>
      <c t="s" s="2" r="D2">
        <v>32</v>
      </c>
      <c t="s" s="2" r="E2">
        <v>413</v>
      </c>
      <c t="s" s="2" r="F2">
        <v>85</v>
      </c>
      <c t="s" s="2" r="G2">
        <v>2</v>
      </c>
      <c t="s" s="2" r="H2">
        <v>32</v>
      </c>
      <c t="s" s="2" r="I2">
        <v>85</v>
      </c>
    </row>
    <row spans="1:9" r="3">
      <c t="s" s="3" r="A3">
        <v>867</v>
      </c>
    </row>
    <row spans="1:9" r="4">
      <c t="s" s="4" r="A4">
        <v>731</v>
      </c>
      <c t="n" s="7" r="C4">
        <v>308</v>
      </c>
    </row>
    <row spans="1:9" r="5">
      <c t="s" s="4" r="A5">
        <v>165</v>
      </c>
      <c t="n" s="7" r="G5">
        <v>6792</v>
      </c>
      <c t="n" s="7" r="H5">
        <v>765</v>
      </c>
      <c t="n" s="7" r="I5">
        <v>1364</v>
      </c>
    </row>
    <row spans="1:9" r="6">
      <c t="s" s="4" r="A6">
        <v>96</v>
      </c>
      <c t="n" s="6" r="G6">
        <v>5991</v>
      </c>
      <c t="n" s="7" r="H6">
        <v>3090</v>
      </c>
      <c t="n" s="7" r="I6">
        <v>6875</v>
      </c>
    </row>
    <row spans="1:9" r="7">
      <c t="s" s="4" r="A7">
        <v>741</v>
      </c>
      <c t="n" s="7" r="B7">
        <v>13877</v>
      </c>
    </row>
    <row spans="1:9" r="8">
      <c t="s" s="4" r="A8">
        <v>732</v>
      </c>
      <c t="n" s="7" r="D8">
        <v>575</v>
      </c>
    </row>
    <row spans="1:9" r="9">
      <c t="s" s="4" r="A9">
        <v>733</v>
      </c>
      <c t="n" s="7" r="D9">
        <v>575</v>
      </c>
      <c t="n" s="7" r="F9">
        <v>575</v>
      </c>
    </row>
    <row spans="1:9" r="10">
      <c t="s" s="4" r="A10">
        <v>552</v>
      </c>
    </row>
    <row spans="1:9" r="11">
      <c t="s" s="3" r="A11">
        <v>867</v>
      </c>
    </row>
    <row spans="1:9" r="12">
      <c t="s" s="4" r="A12">
        <v>96</v>
      </c>
      <c t="n" s="6" r="B12">
        <v>5991</v>
      </c>
      <c t="n" s="7" r="E12">
        <v>6875</v>
      </c>
      <c t="n" s="6" r="G12">
        <v>5991</v>
      </c>
    </row>
    <row spans="1:9" r="13">
      <c t="s" s="4" r="A13">
        <v>856</v>
      </c>
    </row>
    <row spans="1:9" r="14">
      <c t="s" s="3" r="A14">
        <v>867</v>
      </c>
    </row>
    <row spans="1:9" r="15">
      <c t="s" s="4" r="A15">
        <v>860</v>
      </c>
      <c t="n" s="6" r="B15">
        <v>7544</v>
      </c>
      <c t="n" s="7" r="G15">
        <v>7544</v>
      </c>
    </row>
    <row spans="1:9" r="16">
      <c t="s" s="4" r="A16">
        <v>617</v>
      </c>
    </row>
    <row spans="1:9" r="17">
      <c t="s" s="3" r="A17">
        <v>867</v>
      </c>
    </row>
    <row spans="1:9" r="18">
      <c t="s" s="4" r="A18">
        <v>165</v>
      </c>
      <c t="n" s="7" r="B18">
        <v>5658</v>
      </c>
    </row>
  </sheetData>
  <mergeCells count="3">
    <mergeCell ref="A1:A2"/>
    <mergeCell ref="B1:F1"/>
    <mergeCell ref="G1:I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spans="1:10" r="1">
      <c t="s" s="1" r="A1">
        <v>868</v>
      </c>
      <c t="s" s="2" r="B1">
        <v>408</v>
      </c>
      <c t="s" s="2" r="D1">
        <v>409</v>
      </c>
      <c t="s" s="2" r="F1">
        <v>410</v>
      </c>
      <c t="s" s="2" r="H1">
        <v>1</v>
      </c>
    </row>
    <row spans="1:10" r="2">
      <c t="s" s="2" r="B2">
        <v>411</v>
      </c>
      <c t="s" s="2" r="C2">
        <v>412</v>
      </c>
      <c t="s" s="2" r="D2">
        <v>4</v>
      </c>
      <c t="s" s="2" r="E2">
        <v>413</v>
      </c>
      <c t="s" s="2" r="F2">
        <v>414</v>
      </c>
      <c t="s" s="2" r="G2">
        <v>415</v>
      </c>
      <c t="s" s="2" r="H2">
        <v>2</v>
      </c>
      <c t="s" s="2" r="I2">
        <v>32</v>
      </c>
      <c t="s" s="2" r="J2">
        <v>85</v>
      </c>
    </row>
    <row spans="1:10" r="3">
      <c t="s" s="3" r="A3">
        <v>167</v>
      </c>
    </row>
    <row spans="1:10" r="4">
      <c t="s" s="4" r="A4">
        <v>169</v>
      </c>
      <c t="n" s="7" r="B4">
        <v>-748</v>
      </c>
      <c t="n" s="7" r="D4">
        <v>-33</v>
      </c>
      <c t="n" s="7" r="F4">
        <v>-466</v>
      </c>
      <c t="n" s="7" r="H4">
        <v>124</v>
      </c>
      <c t="n" s="7" r="I4">
        <v>321</v>
      </c>
      <c t="n" s="7" r="J4">
        <v>-450</v>
      </c>
    </row>
    <row spans="1:10" r="5">
      <c t="s" s="4" r="A5">
        <v>50</v>
      </c>
      <c t="n" s="6" r="B5">
        <v>-7581</v>
      </c>
      <c t="n" s="7" r="C5">
        <v>-5870</v>
      </c>
      <c t="n" s="6" r="D5">
        <v>-3676</v>
      </c>
      <c t="n" s="7" r="E5">
        <v>-3212</v>
      </c>
      <c t="n" s="6" r="F5">
        <v>-8019</v>
      </c>
      <c t="n" s="7" r="G5">
        <v>-6209</v>
      </c>
      <c t="n" s="6" r="H5">
        <v>-781</v>
      </c>
      <c t="n" s="6" r="I5">
        <v>1494</v>
      </c>
      <c t="n" s="6" r="J5">
        <v>4675</v>
      </c>
    </row>
    <row spans="1:10" r="6">
      <c t="s" s="4" r="A6">
        <v>172</v>
      </c>
      <c t="n" s="6" r="B6">
        <v>2943</v>
      </c>
      <c t="n" s="6" r="C6">
        <v>4516</v>
      </c>
      <c t="n" s="6" r="D6">
        <v>6689</v>
      </c>
      <c t="n" s="6" r="E6">
        <v>15938</v>
      </c>
      <c t="n" s="6" r="F6">
        <v>14320</v>
      </c>
      <c t="n" s="6" r="G6">
        <v>24914</v>
      </c>
      <c t="n" s="6" r="H6">
        <v>37361</v>
      </c>
      <c t="n" s="6" r="I6">
        <v>42108</v>
      </c>
      <c t="n" s="6" r="J6">
        <v>32438</v>
      </c>
    </row>
    <row spans="1:10" r="7">
      <c t="s" s="3" r="A7">
        <v>173</v>
      </c>
    </row>
    <row spans="1:10" r="8">
      <c t="s" s="4" r="A8">
        <v>175</v>
      </c>
      <c t="n" s="6" r="D8">
        <v>-251</v>
      </c>
      <c t="n" s="6" r="F8">
        <v>-251</v>
      </c>
      <c t="n" s="6" r="H8">
        <v>-251</v>
      </c>
      <c t="n" s="6" r="I8">
        <v>-74</v>
      </c>
      <c t="n" s="6" r="J8">
        <v>-98</v>
      </c>
    </row>
    <row spans="1:10" r="9">
      <c t="s" s="4" r="A9">
        <v>176</v>
      </c>
      <c t="n" s="6" r="B9">
        <v>-4220</v>
      </c>
      <c t="n" s="6" r="C9">
        <v>-13963</v>
      </c>
      <c t="n" s="6" r="D9">
        <v>-7990</v>
      </c>
      <c t="n" s="6" r="E9">
        <v>-17798</v>
      </c>
      <c t="n" s="6" r="F9">
        <v>-15483</v>
      </c>
      <c t="n" s="6" r="G9">
        <v>-19405</v>
      </c>
      <c t="n" s="6" r="H9">
        <v>-35172</v>
      </c>
      <c t="n" s="6" r="I9">
        <v>-25429</v>
      </c>
      <c t="n" s="6" r="J9">
        <v>-30944</v>
      </c>
    </row>
    <row spans="1:10" r="10">
      <c t="s" s="4" r="A10">
        <v>177</v>
      </c>
      <c t="n" s="6" r="B10">
        <v>-4220</v>
      </c>
      <c t="n" s="6" r="C10">
        <v>-13963</v>
      </c>
      <c t="n" s="6" r="D10">
        <v>-8241</v>
      </c>
      <c t="n" s="6" r="E10">
        <v>-17798</v>
      </c>
      <c t="n" s="6" r="F10">
        <v>-15734</v>
      </c>
      <c t="n" s="6" r="G10">
        <v>-19405</v>
      </c>
      <c t="n" s="7" r="H10">
        <v>-35423</v>
      </c>
      <c t="n" s="6" r="I10">
        <v>-25503</v>
      </c>
      <c t="n" s="7" r="J10">
        <v>-29642</v>
      </c>
    </row>
    <row spans="1:10" r="11">
      <c t="s" s="4" r="A11">
        <v>869</v>
      </c>
    </row>
    <row spans="1:10" r="12">
      <c t="s" s="3" r="A12">
        <v>167</v>
      </c>
    </row>
    <row spans="1:10" r="13">
      <c t="s" s="4" r="A13">
        <v>169</v>
      </c>
      <c t="n" s="6" r="B13">
        <v>-748</v>
      </c>
      <c t="n" s="6" r="D13">
        <v>-284</v>
      </c>
      <c t="n" s="6" r="F13">
        <v>-717</v>
      </c>
      <c t="n" s="6" r="I13">
        <v>247</v>
      </c>
    </row>
    <row spans="1:10" r="14">
      <c t="s" s="4" r="A14">
        <v>50</v>
      </c>
      <c t="n" s="6" r="B14">
        <v>-8537</v>
      </c>
      <c t="n" s="6" r="C14">
        <v>-13851</v>
      </c>
      <c t="n" s="6" r="D14">
        <v>-4632</v>
      </c>
      <c t="n" s="6" r="E14">
        <v>-11193</v>
      </c>
      <c t="n" s="6" r="F14">
        <v>-8975</v>
      </c>
      <c t="n" s="6" r="G14">
        <v>-14190</v>
      </c>
      <c t="n" s="6" r="I14">
        <v>-6487</v>
      </c>
    </row>
    <row spans="1:10" r="15">
      <c t="s" s="4" r="A15">
        <v>172</v>
      </c>
      <c t="n" s="6" r="B15">
        <v>1987</v>
      </c>
      <c t="n" s="6" r="C15">
        <v>-3465</v>
      </c>
      <c t="n" s="6" r="D15">
        <v>5482</v>
      </c>
      <c t="n" s="6" r="E15">
        <v>7957</v>
      </c>
      <c t="n" s="6" r="F15">
        <v>13113</v>
      </c>
      <c t="n" s="6" r="G15">
        <v>16933</v>
      </c>
      <c t="n" s="6" r="I15">
        <v>34053</v>
      </c>
    </row>
    <row spans="1:10" r="16">
      <c t="s" s="3" r="A16">
        <v>173</v>
      </c>
    </row>
    <row spans="1:10" r="17">
      <c t="s" s="4" r="A17">
        <v>176</v>
      </c>
      <c t="n" s="6" r="B17">
        <v>-3264</v>
      </c>
      <c t="n" s="6" r="C17">
        <v>-5982</v>
      </c>
      <c t="n" s="6" r="D17">
        <v>-7034</v>
      </c>
      <c t="n" s="6" r="E17">
        <v>-9817</v>
      </c>
      <c t="n" s="6" r="F17">
        <v>-14527</v>
      </c>
      <c t="n" s="6" r="G17">
        <v>-11424</v>
      </c>
      <c t="n" s="6" r="I17">
        <v>-17448</v>
      </c>
    </row>
    <row spans="1:10" r="18">
      <c t="s" s="4" r="A18">
        <v>177</v>
      </c>
      <c t="n" s="6" r="B18">
        <v>-3264</v>
      </c>
      <c t="n" s="6" r="C18">
        <v>-5982</v>
      </c>
      <c t="n" s="6" r="D18">
        <v>-7034</v>
      </c>
      <c t="n" s="6" r="E18">
        <v>-9817</v>
      </c>
      <c t="n" s="6" r="F18">
        <v>-14527</v>
      </c>
      <c t="n" s="6" r="G18">
        <v>-11424</v>
      </c>
      <c t="n" s="6" r="I18">
        <v>-17448</v>
      </c>
    </row>
    <row spans="1:10" r="19">
      <c t="s" s="4" r="A19">
        <v>870</v>
      </c>
    </row>
    <row spans="1:10" r="20">
      <c t="s" s="3" r="A20">
        <v>167</v>
      </c>
    </row>
    <row spans="1:10" r="21">
      <c t="s" s="4" r="A21">
        <v>169</v>
      </c>
      <c t="n" s="6" r="D21">
        <v>251</v>
      </c>
      <c t="n" s="6" r="F21">
        <v>251</v>
      </c>
      <c t="n" s="6" r="I21">
        <v>74</v>
      </c>
    </row>
    <row spans="1:10" r="22">
      <c t="s" s="4" r="A22">
        <v>50</v>
      </c>
      <c t="n" s="6" r="B22">
        <v>956</v>
      </c>
      <c t="n" s="6" r="C22">
        <v>7981</v>
      </c>
      <c t="n" s="6" r="D22">
        <v>956</v>
      </c>
      <c t="n" s="6" r="E22">
        <v>7981</v>
      </c>
      <c t="n" s="6" r="F22">
        <v>956</v>
      </c>
      <c t="n" s="6" r="G22">
        <v>7981</v>
      </c>
      <c t="n" s="6" r="I22">
        <v>7981</v>
      </c>
    </row>
    <row spans="1:10" r="23">
      <c t="s" s="4" r="A23">
        <v>172</v>
      </c>
      <c t="n" s="6" r="B23">
        <v>956</v>
      </c>
      <c t="n" s="6" r="C23">
        <v>7981</v>
      </c>
      <c t="n" s="6" r="D23">
        <v>1207</v>
      </c>
      <c t="n" s="6" r="E23">
        <v>7981</v>
      </c>
      <c t="n" s="6" r="F23">
        <v>1207</v>
      </c>
      <c t="n" s="6" r="G23">
        <v>7981</v>
      </c>
      <c t="n" s="6" r="I23">
        <v>8055</v>
      </c>
    </row>
    <row spans="1:10" r="24">
      <c t="s" s="3" r="A24">
        <v>173</v>
      </c>
    </row>
    <row spans="1:10" r="25">
      <c t="s" s="4" r="A25">
        <v>175</v>
      </c>
      <c t="n" s="6" r="D25">
        <v>-251</v>
      </c>
      <c t="n" s="6" r="F25">
        <v>-251</v>
      </c>
      <c t="n" s="6" r="I25">
        <v>-74</v>
      </c>
    </row>
    <row spans="1:10" r="26">
      <c t="s" s="4" r="A26">
        <v>176</v>
      </c>
      <c t="n" s="6" r="B26">
        <v>-956</v>
      </c>
      <c t="n" s="6" r="C26">
        <v>-7981</v>
      </c>
      <c t="n" s="6" r="D26">
        <v>-956</v>
      </c>
      <c t="n" s="6" r="E26">
        <v>-7981</v>
      </c>
      <c t="n" s="6" r="F26">
        <v>-956</v>
      </c>
      <c t="n" s="6" r="G26">
        <v>-7981</v>
      </c>
      <c t="n" s="6" r="I26">
        <v>-7981</v>
      </c>
    </row>
    <row spans="1:10" r="27">
      <c t="s" s="4" r="A27">
        <v>177</v>
      </c>
      <c t="n" s="7" r="B27">
        <v>-956</v>
      </c>
      <c t="n" s="7" r="C27">
        <v>-7981</v>
      </c>
      <c t="n" s="7" r="D27">
        <v>-1207</v>
      </c>
      <c t="n" s="7" r="E27">
        <v>-7981</v>
      </c>
      <c t="n" s="7" r="F27">
        <v>-1207</v>
      </c>
      <c t="n" s="7" r="G27">
        <v>-7981</v>
      </c>
      <c t="n" s="7" r="I27">
        <v>-8055</v>
      </c>
    </row>
  </sheetData>
  <mergeCells count="5">
    <mergeCell ref="A1:A2"/>
    <mergeCell ref="B1:C1"/>
    <mergeCell ref="D1:E1"/>
    <mergeCell ref="F1:G1"/>
    <mergeCell ref="H1:J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 of Share</vt:lpstr>
      <vt:lpstr>Consolidated Statement of Shar6</vt:lpstr>
      <vt:lpstr>Consolidated Statements of Cash</vt:lpstr>
      <vt:lpstr>Description of Business</vt:lpstr>
      <vt:lpstr>Restatement</vt:lpstr>
      <vt:lpstr>Basis of Presentation</vt:lpstr>
      <vt:lpstr>Summary of Significant Accounti</vt:lpstr>
      <vt:lpstr>Recently Issued Accounting Stan</vt:lpstr>
      <vt:lpstr>Joint Ventures</vt:lpstr>
      <vt:lpstr>Property and Equipment, Net</vt:lpstr>
      <vt:lpstr>Goodwill and Intangible Assets</vt:lpstr>
      <vt:lpstr>Deferred Rent</vt:lpstr>
      <vt:lpstr>Accounts Payable and Accrued Ex</vt:lpstr>
      <vt:lpstr>Long-Term Debt</vt:lpstr>
      <vt:lpstr>Share-Based Compensation</vt:lpstr>
      <vt:lpstr>Earnings Per Share</vt:lpstr>
      <vt:lpstr>Income Taxes</vt:lpstr>
      <vt:lpstr>Commitments and Contingencies</vt:lpstr>
      <vt:lpstr>Concentration Risk</vt:lpstr>
      <vt:lpstr>Segment Reporting</vt:lpstr>
      <vt:lpstr>Condensed Financial Information</vt:lpstr>
      <vt:lpstr>Related-Party Transactions</vt:lpstr>
      <vt:lpstr>Quarterly Financial Data (unaud</vt:lpstr>
      <vt:lpstr>Summary of Significant Accoun28</vt:lpstr>
      <vt:lpstr>Restatement (Tables)</vt:lpstr>
      <vt:lpstr>Summary of Significant Accoun30</vt:lpstr>
      <vt:lpstr>Joint Ventures (Tables)</vt:lpstr>
      <vt:lpstr>Property and Equipment, Net (Ta</vt:lpstr>
      <vt:lpstr>Goodwill and Intangible Assets </vt:lpstr>
      <vt:lpstr>Deferred Rent (Tables)</vt:lpstr>
      <vt:lpstr>Accounts Payable and Accrued 35</vt:lpstr>
      <vt:lpstr>Long-Term Debt (Tables)</vt:lpstr>
      <vt:lpstr>Share-Based Compensation (Table</vt:lpstr>
      <vt:lpstr>Earnings Per Share (Tables)</vt:lpstr>
      <vt:lpstr>Income Taxes (Tables)</vt:lpstr>
      <vt:lpstr>Commitments and Contingencies (</vt:lpstr>
      <vt:lpstr>Segment Reporting (Tables)</vt:lpstr>
      <vt:lpstr>Condensed Financial Informati42</vt:lpstr>
      <vt:lpstr>Quarterly Financial Data (una43</vt:lpstr>
      <vt:lpstr>Description of Business - Addit</vt:lpstr>
      <vt:lpstr>Restatement - Schedule of Adjus</vt:lpstr>
      <vt:lpstr>Basis of Presentation - Additio</vt:lpstr>
      <vt:lpstr>Summary of Significant Accoun47</vt:lpstr>
      <vt:lpstr>Summary of Significant Accoun48</vt:lpstr>
      <vt:lpstr>Joint Ventures - Additional Inf</vt:lpstr>
      <vt:lpstr>Joint Ventures - Summary of Con</vt:lpstr>
      <vt:lpstr>Property and Equipment, Net - P</vt:lpstr>
      <vt:lpstr>Property and Equipment, Net - A</vt:lpstr>
      <vt:lpstr>Goodwill and Intangible Asset53</vt:lpstr>
      <vt:lpstr>Goodwill and Intangible Asset54</vt:lpstr>
      <vt:lpstr>Goodwill and Intangible Asset55</vt:lpstr>
      <vt:lpstr>Deferred Rent - Deferred Rent (</vt:lpstr>
      <vt:lpstr>Deferred Rent - Favorable Lease</vt:lpstr>
      <vt:lpstr>Deferred Rent - Additional Info</vt:lpstr>
      <vt:lpstr>Accounts Payable and Accrued 59</vt:lpstr>
      <vt:lpstr>Long-Term Debt - Summary of Lon</vt:lpstr>
      <vt:lpstr>Long-Term Debt - Additional Inf</vt:lpstr>
      <vt:lpstr>Share-Based Compensation - Addi</vt:lpstr>
      <vt:lpstr>Share-Based Compensation - Assu</vt:lpstr>
      <vt:lpstr>Share-Based Compensation - Summ</vt:lpstr>
      <vt:lpstr>Share-Based Compensation - Su65</vt:lpstr>
      <vt:lpstr>Share-Based Compensation - Su66</vt:lpstr>
      <vt:lpstr>Earnings Per Share - Computatio</vt:lpstr>
      <vt:lpstr>Earnings Per Share - Additional</vt:lpstr>
      <vt:lpstr>Income Taxes - Components of In</vt:lpstr>
      <vt:lpstr>Income Taxes - Components of 70</vt:lpstr>
      <vt:lpstr>Income Taxes - Additional Infor</vt:lpstr>
      <vt:lpstr>Income Taxes - Components of Re</vt:lpstr>
      <vt:lpstr>Income Taxes - Components of De</vt:lpstr>
      <vt:lpstr>Income Taxes - Summary of Valua</vt:lpstr>
      <vt:lpstr>Income Taxes - Summary of Incom</vt:lpstr>
      <vt:lpstr>Commitments and Contingencies -</vt:lpstr>
      <vt:lpstr>Commitments and Contingencies77</vt:lpstr>
      <vt:lpstr>Concentration Risk - Additional</vt:lpstr>
      <vt:lpstr>Segment Reporting - Schedule of</vt:lpstr>
      <vt:lpstr>Segment Reporting - Schedule 80</vt:lpstr>
      <vt:lpstr>Segment Reporting - Reconciliat</vt:lpstr>
      <vt:lpstr>Segment Reporting - Schedule 82</vt:lpstr>
      <vt:lpstr>Segment Reporting - Schedule 83</vt:lpstr>
      <vt:lpstr>Segment Reporting - Schedule 84</vt:lpstr>
      <vt:lpstr>Segment Reporting - Schedule 85</vt:lpstr>
      <vt:lpstr>Segment Reporting - Schedule 86</vt:lpstr>
      <vt:lpstr>Segment Reporting - Schedule 87</vt:lpstr>
      <vt:lpstr>Condensed Financial Informati88</vt:lpstr>
      <vt:lpstr>Condensed Financial Informati89</vt:lpstr>
      <vt:lpstr>Condensed Financial Informati90</vt:lpstr>
      <vt:lpstr>Related Party Transactions - Ad</vt:lpstr>
      <vt:lpstr>Quarterly Financial Data (una92</vt:lpstr>
      <vt:lpstr>Quarterly Financial Data (una93</vt:lpstr>
      <vt:lpstr>Quarterly Financial Data (una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50:42Z</dcterms:created>
  <dcterms:modified xmlns:dcterms="http://purl.org/dc/terms/" xmlns:xsi="http://www.w3.org/2001/XMLSchema-instance" xsi:type="dcterms:W3CDTF">2016-03-30T16:50:42Z</dcterms:modified>
  <dc:title xmlns:dc="http://purl.org/dc/elements/1.1/">Untitled</dc:title>
  <dc:description xmlns:dc="http://purl.org/dc/elements/1.1/"/>
  <dc:subject xmlns:dc="http://purl.org/dc/elements/1.1/"/>
  <cp:keywords/>
  <cp:category/>
</cp:coreProperties>
</file>